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Loans and Allowance for Credit " sheetId="11" state="visible" r:id="rId11"/>
    <sheet xmlns:r="http://schemas.openxmlformats.org/officeDocument/2006/relationships" name="Borrowing Arrangements"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Basis of Presentation (Policies" sheetId="16" state="visible" r:id="rId16"/>
    <sheet xmlns:r="http://schemas.openxmlformats.org/officeDocument/2006/relationships" name="Fair Value Measurements (Tables" sheetId="17" state="visible" r:id="rId17"/>
    <sheet xmlns:r="http://schemas.openxmlformats.org/officeDocument/2006/relationships" name="Investments (Tables)" sheetId="18" state="visible" r:id="rId18"/>
    <sheet xmlns:r="http://schemas.openxmlformats.org/officeDocument/2006/relationships" name="Loans and Allowance for Credi_2" sheetId="19" state="visible" r:id="rId19"/>
    <sheet xmlns:r="http://schemas.openxmlformats.org/officeDocument/2006/relationships" name="Earnings Per Share (Tables)" sheetId="20" state="visible" r:id="rId20"/>
    <sheet xmlns:r="http://schemas.openxmlformats.org/officeDocument/2006/relationships" name="Share-Based Compensation (Table" sheetId="21" state="visible" r:id="rId21"/>
    <sheet xmlns:r="http://schemas.openxmlformats.org/officeDocument/2006/relationships" name="Fair Value Measurements - Fair " sheetId="22" state="visible" r:id="rId22"/>
    <sheet xmlns:r="http://schemas.openxmlformats.org/officeDocument/2006/relationships" name="Fair Value Measurements - Recur" sheetId="23" state="visible" r:id="rId23"/>
    <sheet xmlns:r="http://schemas.openxmlformats.org/officeDocument/2006/relationships" name="Investments - Textual (Details)" sheetId="24" state="visible" r:id="rId24"/>
    <sheet xmlns:r="http://schemas.openxmlformats.org/officeDocument/2006/relationships" name="Investments - Carrying value an" sheetId="25" state="visible" r:id="rId25"/>
    <sheet xmlns:r="http://schemas.openxmlformats.org/officeDocument/2006/relationships" name="Investments - Realized gains an" sheetId="26" state="visible" r:id="rId26"/>
    <sheet xmlns:r="http://schemas.openxmlformats.org/officeDocument/2006/relationships" name="Investments - Unrealized losses" sheetId="27" state="visible" r:id="rId27"/>
    <sheet xmlns:r="http://schemas.openxmlformats.org/officeDocument/2006/relationships" name="Investments - Investments by co" sheetId="28" state="visible" r:id="rId28"/>
    <sheet xmlns:r="http://schemas.openxmlformats.org/officeDocument/2006/relationships" name="Loans and Allowance for Credi_3" sheetId="29" state="visible" r:id="rId29"/>
    <sheet xmlns:r="http://schemas.openxmlformats.org/officeDocument/2006/relationships" name="Loans and Allowance for Credi_4" sheetId="30" state="visible" r:id="rId30"/>
    <sheet xmlns:r="http://schemas.openxmlformats.org/officeDocument/2006/relationships" name="Loans and Allowance for Credi_5" sheetId="31" state="visible" r:id="rId31"/>
    <sheet xmlns:r="http://schemas.openxmlformats.org/officeDocument/2006/relationships" name="Loans and Allowance for Credi_6" sheetId="32" state="visible" r:id="rId32"/>
    <sheet xmlns:r="http://schemas.openxmlformats.org/officeDocument/2006/relationships" name="Loans and Allowance for Credi_7" sheetId="33" state="visible" r:id="rId33"/>
    <sheet xmlns:r="http://schemas.openxmlformats.org/officeDocument/2006/relationships" name="Loans and Allowance for Credi_8" sheetId="34" state="visible" r:id="rId34"/>
    <sheet xmlns:r="http://schemas.openxmlformats.org/officeDocument/2006/relationships" name="Loans and Allowance for Credi_9" sheetId="35" state="visible" r:id="rId35"/>
    <sheet xmlns:r="http://schemas.openxmlformats.org/officeDocument/2006/relationships" name="Borrowing Arrangements (Details" sheetId="36" state="visible" r:id="rId36"/>
    <sheet xmlns:r="http://schemas.openxmlformats.org/officeDocument/2006/relationships" name="Commitments and Contingencies (" sheetId="37" state="visible" r:id="rId37"/>
    <sheet xmlns:r="http://schemas.openxmlformats.org/officeDocument/2006/relationships" name="Earnings Per Share - Basic (Det" sheetId="38" state="visible" r:id="rId38"/>
    <sheet xmlns:r="http://schemas.openxmlformats.org/officeDocument/2006/relationships" name="Earnings Per Share - Diluted (D" sheetId="39" state="visible" r:id="rId39"/>
    <sheet xmlns:r="http://schemas.openxmlformats.org/officeDocument/2006/relationships" name="Share-Based Compensation - Text" sheetId="40" state="visible" r:id="rId40"/>
    <sheet xmlns:r="http://schemas.openxmlformats.org/officeDocument/2006/relationships" name="Share-Based Compensation - Stoc" sheetId="41" state="visible" r:id="rId41"/>
    <sheet xmlns:r="http://schemas.openxmlformats.org/officeDocument/2006/relationships" name="Share-Based Compensation - Rest" sheetId="42" state="visible" r:id="rId42"/>
  </sheets>
  <definedNames/>
  <calcPr calcId="124519" fullCalcOnLoad="1"/>
</workbook>
</file>

<file path=xl/sharedStrings.xml><?xml version="1.0" encoding="utf-8"?>
<sst xmlns="http://schemas.openxmlformats.org/spreadsheetml/2006/main" uniqueCount="672">
  <si>
    <t>Document and Entity Information - shares</t>
  </si>
  <si>
    <t>3 Months Ended</t>
  </si>
  <si>
    <t>Mar. 31, 2020</t>
  </si>
  <si>
    <t>May 01, 2020</t>
  </si>
  <si>
    <t>Document and Entity Information [Abstract]</t>
  </si>
  <si>
    <t>Entity Registrant Name</t>
  </si>
  <si>
    <t>CENTRAL VALLEY COMMUNITY BANCORP</t>
  </si>
  <si>
    <t>Entity Central Index Key</t>
  </si>
  <si>
    <t>0001127371</t>
  </si>
  <si>
    <t>Document Type</t>
  </si>
  <si>
    <t>10-Q</t>
  </si>
  <si>
    <t>Document Period End Date</t>
  </si>
  <si>
    <t>Mar. 31,
		2020</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20</t>
  </si>
  <si>
    <t>Document Fiscal Period Focus</t>
  </si>
  <si>
    <t>Q1</t>
  </si>
  <si>
    <t>Entity Small Business</t>
  </si>
  <si>
    <t>true</t>
  </si>
  <si>
    <t>Entity Emerging Growth Company</t>
  </si>
  <si>
    <t>Entity Shell Company</t>
  </si>
  <si>
    <t>CONSOLIDATED BALANCE SHEETS (Unaudited) - USD ($) $ in Thousands</t>
  </si>
  <si>
    <t>Dec. 31, 2019</t>
  </si>
  <si>
    <t>ASSETS</t>
  </si>
  <si>
    <t>Cash and due from banks</t>
  </si>
  <si>
    <t>Interest-earning deposits in other banks</t>
  </si>
  <si>
    <t>Total cash and cash equivalents</t>
  </si>
  <si>
    <t>Available-for-sale debt securities</t>
  </si>
  <si>
    <t>Equity securities</t>
  </si>
  <si>
    <t>Loans, less allowance for credit losses of $10,546 at March 31, 2020 and $9,130 at December 31, 2019</t>
  </si>
  <si>
    <t>Bank premises and equipment, net</t>
  </si>
  <si>
    <t>Bank-owned life insurance</t>
  </si>
  <si>
    <t>Federal Home Loan Bank stock</t>
  </si>
  <si>
    <t>Goodwill</t>
  </si>
  <si>
    <t>Core deposit intangibles</t>
  </si>
  <si>
    <t>Accrued interest receivable and other assets</t>
  </si>
  <si>
    <t>Total assets</t>
  </si>
  <si>
    <t>Deposits:</t>
  </si>
  <si>
    <t>Non-interest bearing</t>
  </si>
  <si>
    <t>Interest bearing</t>
  </si>
  <si>
    <t>Total deposits</t>
  </si>
  <si>
    <t>Junior subordinated deferrable interest debentures</t>
  </si>
  <si>
    <t>Accrued interest payable and other liabilities</t>
  </si>
  <si>
    <t>Total liabilities</t>
  </si>
  <si>
    <t>Commitments and contingencies (Note 7)</t>
  </si>
  <si>
    <t xml:space="preserve"> </t>
  </si>
  <si>
    <t>Shareholders’ equity:</t>
  </si>
  <si>
    <t>Preferred stock, no par value; 10,000,000 shares authorized, none issued and outstanding</t>
  </si>
  <si>
    <t>Common stock, no par value; 80,000,000 shares authorized; issued and outstanding: 12,472,939 at March 31, 2020 and 13,052,407 at December 31, 2019</t>
  </si>
  <si>
    <t>Retained earnings</t>
  </si>
  <si>
    <t>Accumulated other comprehensive income (loss), net of tax</t>
  </si>
  <si>
    <t>Total shareholders’ equity</t>
  </si>
  <si>
    <t>Total liabilities and shareholders’ equity</t>
  </si>
  <si>
    <t>CONSOLIDATED BALANCE SHEETS (Unaudited)  CONSOLIDATED BALANCE SHEETS (Unaudited) (Parenthetical) - USD ($) $ in Thousands</t>
  </si>
  <si>
    <t>Statement of Financial Position [Abstract]</t>
  </si>
  <si>
    <t>Allowance for credit losses on loans</t>
  </si>
  <si>
    <t>Preferred stock, liquidation preference (in dollars per share)</t>
  </si>
  <si>
    <t>Preferred stock, authorized (in shares)</t>
  </si>
  <si>
    <t>Preferred stock, issued (in shares)</t>
  </si>
  <si>
    <t>Preferred stock, outstanding (in shares)</t>
  </si>
  <si>
    <t>Common stock, authorized (in shares)</t>
  </si>
  <si>
    <t>Common stock, issued (in shares)</t>
  </si>
  <si>
    <t>Common stock, outstanding (in shares)</t>
  </si>
  <si>
    <t>Common stock, par value (in dollars per share)</t>
  </si>
  <si>
    <t>CONSOLIDATED STATEMENTS OF INCOME (Unaudited) - USD ($) $ in Thousands</t>
  </si>
  <si>
    <t>Mar. 31, 2019</t>
  </si>
  <si>
    <t>INTEREST INCOME:</t>
  </si>
  <si>
    <t>Interest and fees on loans</t>
  </si>
  <si>
    <t>Interest on deposits in other banks</t>
  </si>
  <si>
    <t>Interest and dividends on investment securities:</t>
  </si>
  <si>
    <t>Taxable</t>
  </si>
  <si>
    <t>Exempt from Federal income taxes</t>
  </si>
  <si>
    <t>Total interest income</t>
  </si>
  <si>
    <t>INTEREST EXPENSE:</t>
  </si>
  <si>
    <t>Interest on deposits</t>
  </si>
  <si>
    <t>Interest on junior subordinated deferrable interest debentures</t>
  </si>
  <si>
    <t>Other</t>
  </si>
  <si>
    <t>Total interest expense</t>
  </si>
  <si>
    <t>Net interest income before provision for credit losses</t>
  </si>
  <si>
    <t>PROVISION FOR (REVERSAL OF) CREDIT LOSSES</t>
  </si>
  <si>
    <t>Net interest income after provision for credit losses</t>
  </si>
  <si>
    <t>NON-INTEREST INCOME:</t>
  </si>
  <si>
    <t>Service charges</t>
  </si>
  <si>
    <t>Appreciation in cash surrender value of bank-owned life insurance</t>
  </si>
  <si>
    <t>Interchange fees</t>
  </si>
  <si>
    <t>Net realized gains on sales of investment securities</t>
  </si>
  <si>
    <t>Federal Home Loan Bank dividends</t>
  </si>
  <si>
    <t>Loan placement fees</t>
  </si>
  <si>
    <t>Other income</t>
  </si>
  <si>
    <t>Total non-interest income</t>
  </si>
  <si>
    <t>NON-INTEREST EXPENSES:</t>
  </si>
  <si>
    <t>Salaries and employee benefits</t>
  </si>
  <si>
    <t>Occupancy and equipment</t>
  </si>
  <si>
    <t>Professional services</t>
  </si>
  <si>
    <t>Data processing</t>
  </si>
  <si>
    <t>Regulatory assessments</t>
  </si>
  <si>
    <t>ATM/Debit card expenses</t>
  </si>
  <si>
    <t>Information technology</t>
  </si>
  <si>
    <t>Directors’ expenses</t>
  </si>
  <si>
    <t>Advertising</t>
  </si>
  <si>
    <t>Internet banking expense</t>
  </si>
  <si>
    <t>Amortization of core deposit intangibles</t>
  </si>
  <si>
    <t>Total non-interest expenses</t>
  </si>
  <si>
    <t>Income before provision for income taxes</t>
  </si>
  <si>
    <t>Provision for income taxes</t>
  </si>
  <si>
    <t>Net income</t>
  </si>
  <si>
    <t>Earnings per common share:</t>
  </si>
  <si>
    <t>Basic earnings per common share (in dollars per share)</t>
  </si>
  <si>
    <t>Weighted average common shares used in basic computation (in shares)</t>
  </si>
  <si>
    <t>Diluted earnings per common share (in dollars per share)</t>
  </si>
  <si>
    <t>Weighted average common shares used in diluted computation (in shares)</t>
  </si>
  <si>
    <t>Cash dividends per common share (in dollars per share)</t>
  </si>
  <si>
    <t>CONSOLIDATED STATEMENTS OF COMPREHENSIVE INCOME (Unaudited) - USD ($) $ in Thousands</t>
  </si>
  <si>
    <t>Statement of Comprehensive Income [Abstract]</t>
  </si>
  <si>
    <t>Unrealized gains (losses) on securities:</t>
  </si>
  <si>
    <t>Unrealized holding gains (losses) arising during the period</t>
  </si>
  <si>
    <t>Reclassification of net gains included in net income</t>
  </si>
  <si>
    <t>Other comprehensive income (loss), before tax</t>
  </si>
  <si>
    <t>Tax effect</t>
  </si>
  <si>
    <t>Total other comprehensive income (loss)</t>
  </si>
  <si>
    <t>Comprehensive income</t>
  </si>
  <si>
    <t>CONSOLIDATED STATEMENTS OF CHANGES IN SHAREHOLDERS' EQUITY - USD ($) $ in Thousands</t>
  </si>
  <si>
    <t>Total</t>
  </si>
  <si>
    <t>Common Stock</t>
  </si>
  <si>
    <t>Retained Earnings</t>
  </si>
  <si>
    <t>Accumulated Other Comprehensive Income (Loss) (Net of Taxes)</t>
  </si>
  <si>
    <t>Balance at Dec. 31, 2018</t>
  </si>
  <si>
    <t>Balance (in shares) at Dec. 31, 2018</t>
  </si>
  <si>
    <t>Other comprehensive income</t>
  </si>
  <si>
    <t>Cash dividend</t>
  </si>
  <si>
    <t>Stock-based compensation expense</t>
  </si>
  <si>
    <t>Restricted stock granted, net of forfeitures, and related tax benefit (in shares)</t>
  </si>
  <si>
    <t>Restricted stock granted, net of forfeitures, and related tax benefit</t>
  </si>
  <si>
    <t>Stock issued under employee stock purchase plan (in shares)</t>
  </si>
  <si>
    <t>Stock issued under employee stock purchase plan</t>
  </si>
  <si>
    <t>Stock Issued During Period, Shares, Employee Stock Ownership Plan</t>
  </si>
  <si>
    <t>Stock Issued During Period, Value, Employee Stock Ownership Plan</t>
  </si>
  <si>
    <t>Stock options exercised and related tax benefit (in shares)</t>
  </si>
  <si>
    <t>Stock options exercised and related tax benefit</t>
  </si>
  <si>
    <t>Repurchase and retirement of common stock (in shares)</t>
  </si>
  <si>
    <t>Repurchase and retirement of common stock</t>
  </si>
  <si>
    <t>Balance at Mar. 31, 2019</t>
  </si>
  <si>
    <t>Balance (in shares) at Mar. 31, 2019</t>
  </si>
  <si>
    <t>Balance at Dec. 31, 2019</t>
  </si>
  <si>
    <t>Balance (in shares) at Dec. 31, 2019</t>
  </si>
  <si>
    <t>Balance at Mar. 31, 2020</t>
  </si>
  <si>
    <t>Balance (in shares) at Mar. 31, 2020</t>
  </si>
  <si>
    <t>CONSOLIDATED STATEMENTS OF CASH FLOWS (Unaudited) - USD ($)</t>
  </si>
  <si>
    <t>CASH FLOWS FROM OPERATING ACTIVITIES:</t>
  </si>
  <si>
    <t>Adjustments to reconcile net income to net cash provided by operating activities:</t>
  </si>
  <si>
    <t>Net decrease in deferred loan costs</t>
  </si>
  <si>
    <t>Depreciation</t>
  </si>
  <si>
    <t>Accretion</t>
  </si>
  <si>
    <t>Amortization</t>
  </si>
  <si>
    <t>Stock-based compensation</t>
  </si>
  <si>
    <t>Provision for (reversal of) credit losses</t>
  </si>
  <si>
    <t>Other than temporary impairment losses on investment securities</t>
  </si>
  <si>
    <t>Net realized gains on sales of available-for-sale investment securities</t>
  </si>
  <si>
    <t>Net change in equity securities</t>
  </si>
  <si>
    <t>Increase in bank-owned life insurance, net of expenses</t>
  </si>
  <si>
    <t>Gain (Loss) on Bank Owned Life Insurance</t>
  </si>
  <si>
    <t>Net decrease (increase) in accrued interest receivable and other assets</t>
  </si>
  <si>
    <t>Net increase in accrued interest payable and other liabilities</t>
  </si>
  <si>
    <t>Provision for deferred income taxes</t>
  </si>
  <si>
    <t>Net cash provided by operating activities</t>
  </si>
  <si>
    <t>CASH FLOWS FROM INVESTING ACTIVITIES:</t>
  </si>
  <si>
    <t>Purchases of available-for-sale investment securities</t>
  </si>
  <si>
    <t>Proceeds from sales or calls of available-for-sale investment securities</t>
  </si>
  <si>
    <t>Proceeds from maturity and principal repayments of available-for-sale investment securities</t>
  </si>
  <si>
    <t>Net decrease (increase) in loans</t>
  </si>
  <si>
    <t>Purchases of premises and equipment</t>
  </si>
  <si>
    <t>Purchases of bank-owned life insurance</t>
  </si>
  <si>
    <t>Net cash used in investing activities</t>
  </si>
  <si>
    <t>CASH FLOWS FROM FINANCING ACTIVITIES:</t>
  </si>
  <si>
    <t>Net increase in demand, interest bearing and savings deposits</t>
  </si>
  <si>
    <t>Net (decrease) increase in time deposits</t>
  </si>
  <si>
    <t>Proceeds from short-term borrowings from Federal Home Loan Bank</t>
  </si>
  <si>
    <t>Repayments of short-term borrowings to Federal Home Loan Bank</t>
  </si>
  <si>
    <t>Proceeds of borrowings from other financial institutions</t>
  </si>
  <si>
    <t>Repayments of borrowings from other financial institutions</t>
  </si>
  <si>
    <t>Purchase and retirement of common stock</t>
  </si>
  <si>
    <t>Proceeds from stock issued under employee stock purchase plan</t>
  </si>
  <si>
    <t>Proceeds from exercise of stock options</t>
  </si>
  <si>
    <t>Cash dividend payments on common stock</t>
  </si>
  <si>
    <t>Net cash provided by financing activities</t>
  </si>
  <si>
    <t>(Decrease) increase in cash and cash equivalents</t>
  </si>
  <si>
    <t>CASH AND CASH EQUIVALENTS AT BEGINNING OF PERIOD</t>
  </si>
  <si>
    <t>CASH AND CASH EQUIVALENTS AT END OF PERIOD</t>
  </si>
  <si>
    <t>Cash paid during the period for:</t>
  </si>
  <si>
    <t>Interest</t>
  </si>
  <si>
    <t>Operating cash flows from operating leases</t>
  </si>
  <si>
    <t>Non-cash investing and financing activities:</t>
  </si>
  <si>
    <t>Initial recognition of operating lease right-of-use assets</t>
  </si>
  <si>
    <t>Purchases of available-for-sale investment securities, not yet settled</t>
  </si>
  <si>
    <t>Proceeds from bank-owned life insurance</t>
  </si>
  <si>
    <t>Basis of Presentation</t>
  </si>
  <si>
    <t>Accounting Policies [Abstract]</t>
  </si>
  <si>
    <t>Basis of Presentation 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19 Annual Report to Shareholders on Form 10-K. In the opinion of management, all adjustments, consisting only of normal recurring adjustments, necessary to present fairly the Company’s financial position at March 31, 2020 , and the results of its operations and its cash flows for the three-month interim periods ended March 31, 2020 and 2019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Risks and Uncertainties In December 2019, a novel strain of coronavirus, COVID-19, was reported in Wuhan, China. COVID-19 continues to aggressively spread globally and has spread to over 185 countries, including all 50 states in the United States. A prolonged COVID-19 outbreak, or any other epidemic that harms the global economy, U.S. economy, or the economies in which we operate, could adversely affect our operations. While the spread of COVID-19 has minimally affected our operations as of March 31, 2020, it has caused significant economic disruption throughout the United States as state and local governments issued “shelter at home” orders along with the closing of non-essential businesses. The potential financial impact is unknown at this time. However, if these actions are sustained, it may adversely affect several industries within our geographic footprint and impair the ability of our customers to fulfill their contractual obligations to the Company. This could cause the Company to experience a material adverse effect on our business operations, asset valuations, financial condition, and results of operations. Material adverse impacts may include all or a combination of valuation impairments on our intangible assets, investments, loans, or deferred tax assets. Impact of New Financial Accounting Standards: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On August 15, 2019, the FASB issued a proposed Accounting Standards Update (ASU), “Financial Instruments -Credit Losses (Topic 326), Derivatives and Hedging (Topic 815), and Leases (Topic 842): Effective Dates,” that would provide private entities and certain small public companies additional time to implement the standards on CECL, leases, and hedging. The final ASU extends the effective date for SEC filers, such as the Company, that are classified as smaller reporting companies to January 1, 2023. The Company has formed an internal task force that is responsible for oversight of the Company’s implementation strategy for compliance with provisions of the new standard. The Company has also established a project management governance process to manage the implementation across affected disciplines. An external provider specializing in community bank loss driver and CECL reserving model design as well as other related consulting services has been retained, and we have begun to evaluate potential CECL modeling alternatives. As part of this process, the Company has determined potential loan pool segmentation and sub-segmentation under CECL, as well as begun to evaluate the key economic loss drivers for each segment. Further, the Company has begun developing internal controls around the CECL process, data, calculations and implementation. The Company presently plans to generate and evaluate model scenarios under CECL in tandem with its current reserving processes for interim and annual reporting periods during 2020 due to the fact the Company elected to delay implementation of the CECL process as allowed by FASB. While the Company is currently unable to reasonably estimate the impact of adopting this new guidance, management expects the impact of adoption will be significantly influenced by the composition and quality of the Company’s loans as well as the economic conditions as of the date of adoption. The Company also anticipates significant changes to the processes and procedures for calculating the reserve for credit losses and continues to evaluate the potential impact on our consolidated financial statements. FASB Accounting Standards Update (ASU) 2018-13 - Fair Value Measurement (Subtopic 820) : Disclosure Framework - Changes to the Disclosure Requirements for Fair Value Measurement, was issued August 2018. The primary focus of ASU 2018-13 is to improve the effectiveness of the disclosure requirements for fair value measurements. The changes affect all companies that are required to include fair value measurement disclosures. In general, the amendments in ASU 2018-13 are effective for all entities for fiscal years and interim periods within those fiscal years, beginning after December 15, 2019. The Company adopted this ASU effective January 1, 2020 and it did not have a material impact on the Company’s consolidated financial statements and disclosures. FASB Accounting Standards Update (ASU) 2020-04 - Reference Rate Reform (Subtopic 848) : Facilitation of the Effects of Reference Rate Reform on Financial Reporting, was issued March 2020.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novel coronavirus pandemic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predicted, including the scope and duration of the pandemic and actions taken by governmental authorities and other third parties in response to the pandemic .</t>
  </si>
  <si>
    <t>Fair Value Measurements</t>
  </si>
  <si>
    <t>Fair Value Disclosures [Abstract]</t>
  </si>
  <si>
    <t>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applicable guidance,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unadjusted) for identical instruments traded in active exchange markets that the Company has the ability to access as of the measurement date.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March 31, 2020 Carrying Amount Fair Value (In thousands) Level 1 Level 2 Level 3 Total Financial assets: Cash and due from banks $ 22,713 $ 22,713 $ — $ — $ 22,713 Interest-earning deposits in other banks 13,449 13,449 — — 13,449 Available-for-sale debt securities 522,943 — 522,943 — 522,943 Equity securities 7,592 7,592 — — 7,592 Loans, net 919,223 — — 915,066 915,066 Federal Home Loan Bank stock 6,062 N/A N/A N/A N/A Accrued interest receivable 5,710 15 2,647 3,048 5,710 Financial liabilities: Deposits 1,350,591 1,211,581 90,133 — 1,301,714 Junior subordinated deferrable interest debentures 5,155 — — 2,661 2,661 Accrued interest payable 151 — 106 45 151 December 31, 2019 Carrying Amount Fair Value (In thousands) Level 1 Level 2 Level 3 Total Financial assets: Cash and due from banks $ 24,195 $ 24,195 $ — $ — $ 24,195 Interest-earning deposits in other banks 28,379 28,379 — — 28,379 Federal funds sold — — — — — Available-for-sale debt securities 470,746 — 470,746 — 470,746 Equity securities 7,472 7,472 — — 7,472 Loans, net 934,250 — — 928,807 928,807 Federal Home Loan Bank stock 6,062 N/A N/A N/A N/A Accrued interest receivable 5,591 33 1,798 3,760 5,591 Financial liabilities: Deposits 1,333,285 1,160,224 93,395 — 1,253,619 Junior subordinated deferrable interest debentures 5,155 — — 3,976 3,976 Accrued interest payable 176 — 129 47 176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Investment securities in Level 1 are mutual funds and fair values are based on quoted market prices for identical instruments traded in active markets. Fair values for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 (c) Loans —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and included in Level 3.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estimated fair values of financial instruments disclosed above follow the guidance in ASU 2016-01 which prescribes an “exit price” approach in estimating and disclosing fair value of financial instruments incorporating discounts for credit, liquidity, and marketability factors. (d) FHLB Stock — It is not practicable to determine the fair value of FHLB stock due to restrictions placed on its transferability. (e) Deposits — Fair value of demand deposit, savings, and money market accounts are, by definition, equal to the amount payable on demand at the reporting date (i.e., their carrying amount)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f) Short-Term Borrowings — The fair values of the Company’s federal funds purchased, borrowings under repurchase agreements, and other short-term borrowings, generally maturing within ninety days, are based on the market rates for similar types of borrowing arrangements resulting in a Level 2 classification. (g) Other Borrowings —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h) Accrued Interest Receivable/Payable — The fair value of accrued interest receivable and payable is based on the fair value hierarchy of the related asset or liability. (i)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considered significant for financial reporting purposes. Assets Recorded at Fair Value The following tables present information about the Company’s assets and liabilities measured at fair value on a recurring and non-recurring basis as of March 31, 2020 : Recurring Basis The Company is required or permitted to record the following assets at fair value on a recurring basis as of March 31, 2020 (in thousands). Description Fair Value Level 1 Level 2 Level 3 Available-for-sale debt securities: U.S. Government agencies $ 43,212 $ — $ 43,212 $ — Obligations of states and political subdivisions 205,254 — 205,254 — U.S. Government sponsored entities and agencies collateralized by residential mortgage obligations 202,305 — 202,305 — Private label mortgage and asset backed securities 63,923 — 63,923 — Corporate debt securities 8,249 — 8,249 — Equity securities 7,592 7,592 — — Total assets measured at fair value on a recurring basis $ 530,535 $ 7,592 $ 522,943 $ — Securities in Level 1 are mutual funds and fair values are based on quoted market prices for identical instruments traded in active markets. Fair values for available-for-sale deb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three months ended March 31, 2020 , no transfers between levels occurred. There were no Level 3 assets measured at fair value on a recurring basis at or during the three months ended March 31, 2020 . Also there were no liabilities measured at fair value on a recurring basis at March 31, 2020 . Non-recurring Basis The Company may be required, from time to time, to measure certain assets and liabilities at fair value on a non-recurring basis. As of March 31, 2020 there were no impaired loans or assets that were measured at the lower of cost or fair value. At the time a loan is considered impaired, it is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s as prescribed by ASC Topic 310 is not a fair value measurement since the discount rate utilized is the loan’s effective interest rate which is not a market rate. There were no changes in valuation techniques used during the three months ended ended March 31, 2020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As of March 31, 2020, there were no loans measured using the fair value of the collateral for the collateral dependent loans. There were no liabilities measured at fair value on a non-recurring basis at March 31, 2020 . The following tables present information about the Company’s assets and liabilities measured at fair value on a recurring and nonrecurring basis as of December 31, 2019 : Recurring Basis The Company is required or permitted to record the following assets at fair value on a recurring basis as of December 31, 2019 (in thousands). Description Fair Value Level 1 Level 2 Level 3 Available-for-sale debt securities: U.S. Government agencies $ 14,494 $ — $ 14,494 $ — Obligations of states and political subdivisions 91,111 — 91,111 — U.S. Government sponsored entities and agencies collateralized by residential mortgage obligations 196,719 — 196,719 — Private label mortgage and asset backed securities 159,378 — 159,378 — Corporate debt securities 9,044 — 9,044 — Equity securities 7,472 7,472 — — Total assets measured at fair value on a recurring basis $ 478,218 $ 7,472 $ 470,746 $ — Securities in Level 1 are mutual funds and fair values are based on quoted market prices for identical instruments traded in active markets. Fair values for available-for-sale deb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 ended December 31, 2019 , no transfers between levels occurred. There were no Level 3 assets measured at fair value on a recurring basis at or during the year ended December 31, 2019 . Also there were no liabilities measured at fair value on a recurring basis at December 31, 2019 . Non-recurring Basis The Company may be required, from time to time, to measure certain assets and liabilities at fair value on a non-recurring basis. As of December 31, 2019 there were no loans or assets that were measured at the lower of cost or fair value. There were no liabilities measured at fair value on a non-recurring basis at December 31, 2019 .</t>
  </si>
  <si>
    <t>Investments</t>
  </si>
  <si>
    <t>Investments, Debt and Equity Securities [Abstract]</t>
  </si>
  <si>
    <t>Investments The investment portfolio consists primarily of U.S. Government sponsored entity and agency securities collateralized by residential mortgage obligations, private label mortgage and asset backed securities (PLMABS), corporate debt securities, and obligations of states and political subdivisions securities. As of March 31, 2020 , $89,967,000 of these securities were held as collateral for borrowing arrangements, public funds, and for other purposes. The fair value of the available-for-sale investment portfolio reflected a net unrealized loss of $(1,886,000) at March 31, 2020 compared to an unrealized gain of $3,999,000 at December 31, 2019 . The unrealized gain/(loss) recorded is net of $(558,000) and $1,182,000 in tax liabilities (benefits) as accumulated other comprehensive income (loss) within shareholders’ equity at March 31, 2020 and December 31, 2019 , respectively. The following table sets forth the carrying values and estimated fair values of our investment securities portfolio at the dates indicated (in thousands): March 31, 2020 Available-for-Sale Securities Amortized Cost Gross Unrealized Gains Gross Unrealized Losses Estimated Fair Value Debt securities: U.S. Government agencies $ 43,550 $ 28 $ (366 ) $ 43,212 Obligations of states and political subdivisions 200,677 6,393 (1,816 ) 205,254 U.S. Government sponsored entities and agencies collateralized by residential mortgage obligations 205,987 2,804 (6,486 ) 202,305 Private label mortgage and asset backed securities 65,615 679 (2,371 ) 63,923 Corporate debt securities 9,000 — (751 ) 8,249 Total available-for-sale $ 524,829 $ 9,904 $ (11,790 ) $ 522,943 December 31, 2019 Available-for-Sale Securities Amortized Cost Gross Unrealized Gains Gross Unrealized Losses Estimated Fair Value Debt securities: U.S. Government agencies $ 14,740 $ 12 $ (258 ) $ 14,494 Obligations of states and political subdivisions 89,574 2,965 (1,428 ) 91,111 U.S. Government sponsored entities and agencies collateralized by residential mortgage obligations 198,125 1,409 (2,815 ) 196,719 Private label mortgage and asset backed securities 155,308 4,223 (153 ) 159,378 Corporate debt securities 9,000 79 (35 ) 9,044 Total available-for-sale $ 466,747 $ 8,688 $ (4,689 ) $ 470,746 Proceeds and gross realized gains (losses) from the sales or calls of investment securities for the periods ended March 31, 2020 and 2019 are shown below (in thousands): For the Quarter Available-for-Sale Securities 2020 2019 Proceeds from sales or calls $ 106,037 $ 52,985 Gross realized gains from sales or calls 4,198 1,099 Gross realized losses from sales or calls — (47 ) Losses recognized in 2019 were incurred in order to reposition the investment securities portfolio based on the current rate environment. As market interest rates or risks associated with a security’s issuer continue to change and impact the actual or perceived values of investment securities, the Company may determine that selling these securities and using proceeds to purchase securities that fit with the Company’s current risk profile is appropriate and beneficial to the Company. The provision for income taxes includes $1,241,000 and $311,000 income tax impact from the reclassification of unrealized net gains on securities to realized net gains on securities for the three months ended March 31, 2020 and 2019 , respectively. Investment securities, aggregated by investment category, with unrealized losses as of the dates indicated are summarized and classified according to the duration of the loss period as follows (in thousands): March 31, 2020 Less than 12 Months 12 Months or More Total Fair Unrealized Fair Unrealized Fair Unrealized Available-for-Sale Securities Value Losses Value Losses Value Losses Debt securities: U.S. Government agencies $ 28,966 $ (151 ) $ 13,457 $ (215 ) $ 42,423 $ (366 ) Obligations of states and political subdivisions 50,756 (1,816 ) — — 50,756 (1,816 ) U.S. Government sponsored entities and agencies collateralized by residential mortgage obligations 54,165 (1,327 ) 75,561 (5,159 ) 129,726 (6,486 ) Private label mortgage and asset backed securities 47,232 (2,359 ) 5,674 (12 ) 52,906 (2,371 ) Corporate debt securities 8,249 (751 ) — — 8,249 (751 ) Total available-for-sale $ 189,368 $ (6,404 ) $ 94,692 $ (5,386 ) $ 284,060 $ (11,790 ) December 31, 2019 Less than 12 Months 12 Months or More Total Fair Unrealized Fair Unrealized Fair Unrealized Available-for-Sale Securities Value Losses Value Losses Value Losses Debt securities: U.S. Government agencies $ — $ — $ 13,713 $ (258 ) $ 13,713 $ (258 ) Obligations of states and political subdivisions 65,606 (1,428 ) — — 65,606 (1,428 ) U.S. Government sponsored entities and agencies collateralized by residential mortgage obligations 71,650 (932 ) 69,518 (1,883 ) 141,168 (2,815 ) Private label mortgage and asset backed securities 17,811 (81 ) 5,624 (72 ) 23,435 (153 ) Corporate debt securities 3,965 (35 ) — — 3,965 (35 ) Total available-for-sale $ 159,032 $ (2,476 ) $ 88,855 $ (2,213 ) $ 247,887 $ (4,689 ) The Company periodically evaluates each investment security for other-than-temporary impairment, relying primarily on industry analyst reports, observation of market conditions, and interest rate fluctuations.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As of March 31, 2020 , the Company performed an analysis of the investment portfolio to determine whether any of the investments held in the portfolio had an other-than-temporary impairment (OTTI). The Company evaluated all individual available-for-sale investment securities with an unrealized loss at March 31, 2020 and identified those that had an unrealized loss for at least a consecutive 12 month period, which had an unrealized loss at March 31, 2020 greater than 10% of the recorded book value on that date, or which had an unrealized loss of more than $10,000 . The Company also analyzed any securities that may have been downgraded by credit rating agencies. For those investment securities that met the evaluation criteria, management obtained and reviewed the most recently published national credit ratings for those investment securities. For those bonds that were obligations of states and political subdivisions with an investment grade rating by the rating agencies, the Company also evaluated the financial condition of the municipality and any applicable municipal bond insurance provider and concluded there were no OTTI losses recorded during the three months ended March 31, 2020 . U.S. Government Agencies At March 31, 2020 , the Company held 11 U.S. Government agency securities of which five were in a loss position for less than 12 months and five had been in a loss position for 12 months or more. The unrealized losses on the Company’s investments in direct obligations of U.S. Government agencies were caused by interest rate changes. The contractual terms of those investments do not permit the issuer to settle the securities at a price less than the amortized costs of the investment.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the maturity date, the Company does not consider those investments to be other-than-temporarily impaired at March 31, 2020 . Obligations of States and Political Subdivisions At March 31, 2020 , the Company held 66 obligations of states and political subdivision securities of which 15 were in a loss position for less than 12 months. The unrealized losses on the Company’s investments in obligations of states and political subdivision securities were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March 31, 2020 . U.S. Government Sponsored Entities and Agencies Collateralized by Residential Mortgage Obligations At March 31, 2020 , the Company held 116 U.S. Government sponsored entity and agency securities collateralized by residential mortgage obligations of which 14 were in a loss position for less than 12 months and 17 have been in a loss position for more than 12 months. The unrealized losses on the Company’s investments in U.S. Government sponsored entities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March 31, 2020 . Private Label Mortgage and Asset Backed Securities At March 31, 2020 , the Company had a total of 25 Private Label Mortgage and Asset Backed Securities (PLMABS). 13 of the PLMABS securities were in a loss position for less than 12 months and one has been in loss for more than 12 months at March 31, 2020 .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the maturity date, the Company does not consider those investments to be other-than-temporarily impaired at March 31, 2020 . The Company continues to monitor these securities for indications that declines in value, if any, may be other-than-temporary. Corporate Debt Securities At March 31, 2020 , the Company held two corporate debt securities of which both were in a loss position. The unrealized losses on the Company’s investments in corporate debt securities were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March 31, 2020 . The amortized cost and estimated fair value of available-for-sale investment securities at March 31, 2020 by contractual maturity is shown below (in thousands). Expected maturities will differ from contractual maturities because the issuers of the securities may have the right to call or prepay obligations with or without call or prepayment penalties. March 31, 2020 Available-for-Sale Securities Amortized Cost Estimated Fair Value Within one year $ — $ — After one year through five years 1,577 1,705 After five years through ten years 23,097 24,616 After ten years 176,003 178,933 200,677 205,254 Investment securities not due at a single maturity date: U.S. Government agencies 43,550 43,212 U.S. Government sponsored entities and agencies collateralized by residential mortgage obligations 205,987 202,305 Private label mortgage and asset backed securities 65,615 63,923 Corporate debt securities 9,000 8,249 Total available-for-sale $ 524,829 $ 522,943</t>
  </si>
  <si>
    <t>Loans and Allowance for Credit Losses</t>
  </si>
  <si>
    <t>Receivables [Abstract]</t>
  </si>
  <si>
    <t>Loans and Allowance for Credit Losses Outstanding loans are summarized as follows: Loan Type (Dollars in thousands) March 31, 2020 % of Total Loans December 31, 2019 % of Total Loans Commercial: Commercial and industrial $ 102,606 11.0 % $ 102,541 10.9 % Agricultural production 17,162 1.9 % 23,159 2.6 % Total commercial 119,768 12.9 % 125,700 13.5 % Real estate: Owner occupied 198,551 21.4 % 197,946 21.0 % Real estate construction and other land loans 79,794 8.6 % 73,718 7.8 % Commercial real estate 326,044 35.2 % 329,333 34.9 % Agricultural real estate 67,935 7.3 % 76,304 8.1 % Other real estate 33,184 3.6 % 31,241 3.3 % Total real estate 705,508 76.1 % 708,542 75.1 % Consumer: Equity loans and lines of credit 61,601 6.6 % 64,841 6.9 % Consumer and installment 41,341 4.4 % 42,782 4.5 % Total consumer 102,942 11.0 % 107,623 11.4 % Net deferred origination costs 1,551 1,515 Total gross loans 929,769 100.0 % 943,380 100.0 % Allowance for credit losses (10,546 ) (9,130 ) Total loans $ 919,223 $ 934,250 At March 31, 2020 and December 31, 2019 , loans originated under Small Business Administration (SBA) programs totaling $21,044,000 and $21,910,000 , respectively, were included in the real estate and commercial categories, of which, $15,747,000 or 75% and $16,372,000 or 75% , respectively, are secured by government guarantees. Allowance for Credit Losses The allowance for credit losses (the “Allowance”) is a valuation allowance for probable incurred credit losses in the Company’s loan portfolio.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off credits is recorded as a recovery to the Allowance. The overall Allowance consists of two primary components, specific reserves related to impaired loans and general reserves for probable incurred losses related to loans that are not impaired. For all portfolio segments, the determination of the general reserve for loans that are not impaired is based on estimates made by management, including but not limited to, consideration of historical losses by portfolio segment (and in certain cases peer data) over the most recent 20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he following table shows the summary of activities for the Allowance as of and for the three months ended March 31, 2020 and 2019 by portfolio segment (in thousands): Commercial Real Estate Consumer Unallocated Total Allowance for credit losses: Beginning balance, January 1, 2020 $ 1,428 $ 6,769 $ 897 $ 36 $ 9,130 Provision charged to operations 225 786 302 62 1,375 Losses charged to allowance (28 ) — (15 ) — (43 ) Recoveries 32 — 52 — 84 Ending balance, March 31, 2020 $ 1,657 $ 7,555 $ 1,236 $ 98 $ 10,546 Allowance for credit losses: Beginning balance, January 1, 2019 $ 1,671 $ 6,539 $ 826 $ 68 $ 9,104 (Reversal) provision charged to operations (252 ) 170 61 (4 ) (25 ) Losses charged to allowance — — (9 ) — (9 ) Recoveries 31 — 17 — 48 Ending balance, March 31, 2019 $ 1,450 $ 6,709 $ 895 $ 64 $ 9,118 The following is a summary of the Allowance by impairment methodology and portfolio segment as of March 31, 2020 and December 31, 2019 (in thousands): Commercial Real Estate Consumer Unallocated Total Allowance for credit losses: Ending balance, March 31, 2020 $ 1,657 $ 7,555 $ 1,236 $ 98 $ 10,546 Ending balance: individually evaluated for impairment $ 175 $ 3 $ 16 $ — $ 194 Ending balance: collectively evaluated for impairment $ 1,482 $ 7,552 $ 1,220 $ 98 $ 10,352 Ending balance, December 31, 2019 $ 1,428 $ 6,769 $ 897 $ 36 $ 9,130 Ending balance: individually evaluated for impairment $ 2 $ 3 $ 35 $ — $ 40 Ending balance: collectively evaluated for impairment $ 1,426 $ 6,766 $ 862 $ 36 $ 9,090 The following table shows the ending balances of loans as of March 31, 2020 and December 31, 2019 by portfolio segment and by impairment methodology (in thousands): Commercial Real Estate Consumer Total Loans: Ending balance, March 31, 2020 $ 119,768 $ 705,508 $ 102,942 $ 928,218 Ending balance: individually evaluated for impairment $ 12,995 $ 1,876 $ 1,242 $ 16,113 Ending balance: collectively evaluated for impairment $ 106,773 $ 703,632 $ 101,700 $ 912,105 Loans: Ending balance, December 31, 2019 $ 125,700 $ 708,542 $ 107,623 $ 941,865 Ending balance: individually evaluated for impairment $ 187 $ 2,036 $ 1,511 $ 3,734 Ending balance: collectively evaluated for impairment $ 125,513 $ 706,506 $ 106,112 $ 938,131 The following table shows the loan portfolio by class allocated by management’s internal risk ratings at March 31, 2020 (in thousands): Pass Special Mention Sub-Standard Doubtful Total Commercial: Commercial and industrial $ 87,749 $ 2,364 $ 12,493 $ — $ 102,606 Agricultural production 11,284 — 5,878 — 17,162 Real Estate: Owner occupied 187,015 6,870 4,666 — 198,551 Real estate construction and other land loans 77,411 333 2,050 — 79,794 Commercial real estate 324,088 854 1,102 — 326,044 Agricultural real estate 60,058 1,000 6,877 — 67,935 Other real estate 33,184 — — — 33,184 Consumer: Equity loans and lines of credit 59,732 515 1,354 — 61,601 Consumer and installment 41,341 — — — 41,341 Total $ 881,862 $ 11,936 $ 34,420 $ — $ 928,218 The following table shows the loan portfolio by class allocated by management’s internally assigned risk grade ratings at December 31, 2019 (in thousands): Pass Special Mention Sub-Standard Doubtful Total Commercial: Commercial and industrial $ 86,705 $ 2,635 $ 13,201 $ — $ 102,541 Agricultural production 18,814 — 4,345 — 23,159 Real Estate: Owner occupied 186,370 6,881 4,695 — 197,946 Real estate construction and other land loans 72,142 — 1,576 — 73,718 Commercial real estate 310,982 17,202 1,149 — 329,333 Agricultural real estate 68,032 946 7,326 — 76,304 Other real estate 31,241 — — — 31,241 Consumer: Equity loans and lines of credit 62,776 519 1,546 — 64,841 Consumer and installment 42,782 — — — 42,782 Total $ 879,844 $ 28,183 $ 33,838 $ — $ 941,865 The following table shows an aging analysis of the loan portfolio by class and the time past due at March 31, 2020 (in thousands): 30-59 Days Past Due 60-89 Days Past Due Greater Than 90 Days Past Due Total Past Due Current Total Loans Recorded Investment &gt; 90 Days Accruing Non-accrual Commercial: Commercial and industrial $ 209 $ — $ — $ 209 $ 102,397 $ 102,606 $ — $ 20 Agricultural production — — — — 17,162 17,162 — — Real estate: — — Owner occupied — — 218 218 198,333 198,551 — 411 Real estate construction and other land loans 191 — — 191 79,603 79,794 — — Commercial real estate 205 — — 205 325,839 326,044 — 360 Agricultural real estate 324 — — 324 67,611 67,935 — 195 Other real estate — — — — 33,184 33,184 — — Consumer: — Equity loans and lines of credit 11 — — 11 61,590 61,601 — 129 Consumer and installment 178 — — 178 41,163 41,341 — — Total $ 1,118 $ — $ 218 $ 1,336 $ 926,882 $ 928,218 $ — $ 1,115 The following table shows an aging analysis of the loan portfolio by class and the time past due at December 31, 2019 (in thousands): 30-59 Days Past Due 60-89 Days Past Due Greater Than 90 Days Past Due Total Past Due Current Total Loans Recorded Investment &gt; 90 Days Accruing Non- accrual Commercial: Commercial and industrial $ 17 $ — $ — $ 17 $ 102,524 $ 102,541 $ — $ 187 Agricultural production — — — — 23,159 23,159 — — Real estate: — Owner occupied — 218 — 218 197,728 197,946 — 416 Real estate construction and other land loans — — — — 73,718 73,718 — — Commercial real estate — 381 — 381 328,952 329,333 — 381 Agricultural real estate — — — — 76,304 76,304 — 321 Other real estate — — — — 31,241 31,241 — — Consumer: Equity loans and lines of credit — — — — 64,841 64,841 — 388 Consumer and installment 168 — — 168 42,614 42,782 — — Total $ 185 $ 599 $ — $ 784 $ 941,081 $ 941,865 $ — $ 1,693 The following table shows information related to impaired loans by class at March 31, 2020 (in thousands): Recorded Investment Unpaid Principal Balance Related Allowance With no related allowance recorded: Commercial: Commercial and industrial $ 13 $ 14 $ — Real estate: Owner occupied 411 424 — Commercial real estate 1,083 1,351 — Agricultural real estate 232 237 — Total real estate 1,726 2,012 — Consumer: Equity loans and lines of credit 279 325 — Total with no related allowance recorded 2,018 2,351 — With an allowance recorded: Commercial: Commercial and industrial 12,132 12,134 158 Agricultural production 850 850 17 Total commercial 12,982 12,984 175 Real estate: Commercial real estate 150 151 3 Consumer: Equity loans and lines of credit 963 963 16 Total with an allowance recorded 14,095 14,098 194 Total $ 16,113 $ 16,449 $ 194 The recorded investment in loans excludes accrued interest receivable and net loan origination fees, due to immateriality. The following table shows information related to impaired loans by class at December 31, 2019 (in thousands): Recorded Investment Unpaid Principal Balance Related Allowance With no related allowance recorded: Commercial: Commercial and industrial $ 163 $ 432 $ — Real estate: Owner occupied 416 426 — Real estate construction and other land loans — — — Commercial real estate 1,110 1,361 — Agricultural real estate 321 321 — Total real estate 1,847 2,108 — Consumer: Equity loans and lines of credit 220 256 — Total with no related allowance recorded 2,230 2,796 — With an allowance recorded: Commercial: Commercial and industrial 24 27 2 Real estate: Commercial real estate 152 153 3 Agricultural real estate 37 37 — Total real estate 189 190 3 Consumer: Equity loans and lines of credit 1,291 1,292 35 Total with an allowance recorded 1,504 1,509 40 Total $ 3,734 $ 4,305 $ 40 The recorded investment in loans excludes accrued interest receivable and net loan origination fees, due to immateriality. The following tables present by class, information related to the average recorded investment and interest income recognized on impaired loans for the three months ended March 31, 2020 and 2019 (in thousands). Three Months Ended March 31, 2020 Three Months Ended March 31, 2019 Average Recorded Investment Interest Income Recognized Average Recorded Investment Interest Income Recognized With no related allowance recorded: Commercial: Commercial and industrial $ 121 $ — $ 249 $ — Real estate: Owner occupied 413 — 213 — Real estate construction and other land loans — — 2,217 16 Commercial real estate 1,101 12 1,171 12 Agricultural real estate 258 — — — Total real estate 1,772 12 3,601 28 Consumer: Equity loans and lines of credit 300 3 196 1 Total with no related allowance recorded 2,193 15 4,046 29 With an allowance recorded: Commercial: Commercial and industrial 3,048 173 84 1 Agricultural production 212 12 — — Total commercial 3,260 185 84 1 Real estate: Commercial real estate 151 3 572 3 Agricultural real estate 19 — 44 1 Total real estate 170 3 616 4 Consumer: Equity loans and lines of credit 1,124 14 1,105 14 Consumer and installment 3 — — — Total consumer 1,127 14 1,105 14 Total with an allowance recorded 4,557 202 1,805 19 Total $ 6,750 $ 217 $ 5,851 $ 48 Foregone interest on nonaccrual loans totaled $24,000 and $32,000 for the three month periods ended March 31, 2020 and 2019 , respectively. Troubled Debt Restructurings: As of March 31, 2020 and December 31, 2019 , the Company has a recorded investment in troubled debt restructurings of $15,085,000 and $2,362,000 , respectively. The Company has allocated $193,000 and $38,000 of specific reserves to loans whose terms have been modified in troubled debt restructurings as of March 31, 2020 and December 31, 2019 , respectively. The Company has committed to lend no additional amounts as of March 31, 2020 to customers with outstanding loans that are classified as troubled debt restructurings. During the three months ended March 31, 2020 , two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During the same period, there were no troubled debt restructurings in which the amount of principal or accrued interest owed from the borrower was forgiven or which resulted in a charge-off or change to the allowance for loan losses. The following table presents loans by class modified as troubled debt restructurings that occurred during the three months ended March 31, 2020 (in thousands): Troubled Debt Restructurings: Number of Loans Pre-Modification Outstanding Recorded Investment (1) Principal Modification (2) Post Modification Outstanding Recorded Investment (3) Outstanding Recorded Investment Commercial: Commercial and industrial 1 $ 12,925 $ — $ 12,925 $ 12,125 Agricultural production 1 850 — 850 850 Total 2 $ 13,775 $ — $ 13,775 $ 12,975 (1) Amounts represent the recorded investment in loans before recognizing effects of the Troubled Debt Restructurings,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three months ended March 31, 2019 (in thousands): Troubled Debt Restructurings: Number of Loans Pre-Modification Outstanding Recorded Investment (1) Principal Modification (2) Post Modification Outstanding Recorded Investment (3) Outstanding Recorded Investment Consumer: Equity loans and lines of credit 1 $ 13 — $ 13 $ 13 Total 1 $ 13 $ — $ 13 $ 13 Troubled Debt Restructuring Troubled Debt Restructuring A loan is considered to be in payment default once it is 90 days contractually past due under the modified terms. There were no defaults on troubled debt restructurings, within twelve months following the modification, during the three months ended and three months ended March 31, 2020 or March 31, 2019 .</t>
  </si>
  <si>
    <t>Borrowing Arrangements</t>
  </si>
  <si>
    <t>Banking and Thrift [Abstract]</t>
  </si>
  <si>
    <t>Borrowing Arrangements As of March 31, 2020 and December 31, 2019 , the Company had no Federal Home Loan Bank (“FHLB”) of San Francisco advances. Approximately $440,626,000 in loans were pledged under a blanket lien as collateral to the FHLB for the Bank’s remaining borrowing capacity of $257,146,000 as of March 31, 2020 . FHLB advances are also secured by investment securities with amortized costs totaling $236,000 and $248,000 and market values totaling $243,000 and $256,000 at March 31, 2020 and December 31, 2019 , respectively. The Bank’s credit limit varies according to the amount and composition of the investment and loan portfolios pledged as collateral. As of March 31, 2020 , and December 31, 2019 the Company had no Federal funds purchased.</t>
  </si>
  <si>
    <t>Commitments and Contingencies</t>
  </si>
  <si>
    <t>Commitments and Contingencies Disclosure [Abstract]</t>
  </si>
  <si>
    <t xml:space="preserve"> Commitments and Contingencies Financial Instruments With Off-Balance-Sheet Risk - In the normal course of business, the Company is a party to financial instruments with off-balance sheet risk. These financial instruments include commitments to extend credit and standby letters of credit .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 Commitments to extend credit amounting to $290,231,000 and $291,182,000 were outstanding at March 31, 2020 and December 31, 2019 ,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 Included in commitments to extend credit are undisbursed lines of credit totaling $288,027,000 and $289,465,000 at March 31, 2020 and December 31, 2019 , respectively. Undisbursed lines of credit include credits whereby customers can repay principal and request principal advances during the term of the loan at their discretion and most expire between one and 12 months . Included in undisbursed lines of credit are commitments for the undisbursed portions of construction loans totaling $57,930,000 and $74,019,000 as of March 31, 2020 and December 31, 2019 , respectively. These commitments are agreements to lend to customers, subject to meeting certain construction progress requirements established in the contracts. The underlying construction loans have fixed expiration dates. Standby letters of credit and financial guarantees amounting to $2,204,000 and $1,717,000 were outstanding at March 31, 2020 and December 31, 2019 , respectively. Standby letters of credit and financial guarantees are conditional commitments issued by the Company to guarantee the performance of a customer to a third party. Those guarantees are primarily issued to support private financial arrangements. Most standby letters of credit and guarantees carry a one year term or less. The fair value of the liability related to these standby letters of credit, which represents the fees received for their issuance, was not significant at March 31, 2020 or December 31, 2019 . The Company recognizes these fees as revenue over the term of the commitment or when the commitment is used. The Company generally requires collateral or other security to support financial instruments with credit risk. Management does not anticipate any material loss will result from the outstanding commitments to extend credit, standby letters of credit and financial guarantees. At March 31, 2020 and December 31, 2019 , the balance of a contingent allocation for probable loan loss experience on unfunded obligations was $175,000 and $250,000 , respectively. The contingent allocation for probable loan loss experience on unfunded obligations is calculated by management using an appropriate, systematic, and consistently applied process. While related to credit losses, this allocation is not a part of the allowance for credit losses and is considered separately as a liability for accounting and regulatory reporting purposes, and is included in Other Liabilities on the Company’s balance sheet. In 2018, the Company sold its credit card portfolio to a third party vendor. Part of the sale of the portfolio was to provide a guarantee of certain accounts beginning in March 2019. As of March 31, 2020 , the total commitment was $2,289,000 .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si>
  <si>
    <t>Earnings Per Share</t>
  </si>
  <si>
    <t>Earnings Per Share [Abstract]</t>
  </si>
  <si>
    <t>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awards, result in the issuance of common stock which shares in the earnings of the Company. A reconciliation of the numerators and denominators of the basic and diluted EPS computations is as follows: Basic Earnings Per Share For the Quarter (In thousands, except share and per share amounts) 2020 2019 Net income $ 6,623 $ 5,216 Weighted average shares outstanding 12,734,971 13,646,489 Basic earnings per share $ 0.52 $ 0.38 Diluted Earnings Per Share For the Quarter (In thousands, except share and per share amounts) 2020 2019 Net income $ 6,623 $ 5,216 Weighted average shares outstanding 12,734,971 13,646,489 Effect of dilutive stock options 44,125 109,126 Weighted average shares of common stock and common stock equivalents 12,779,096 13,755,615 Diluted earnings per share $ 0.52 $ 0.38 No outstanding options or restricted stock awards were anti-dilutive for the three months ended ended March 31, 2020 and 2019 .</t>
  </si>
  <si>
    <t>Share-Based Compensation</t>
  </si>
  <si>
    <t>Disclosure of Compensation Related Costs, Share-based Payments [Abstract]</t>
  </si>
  <si>
    <t>Share-Based Compensation The Company has five share-based compensation plans as described below. Share-based compensation cost recognized for those plans was $121,000 and $143,000 for the three months ended March 31, 2020 and 2019 , respectively. The recognized tax benefits for the share-based compensation expense, forfeitures of restricted stock, and exercise of stock options, resulted in the recognition of $72,000 and $17,000 , respectively, for the three months ended March 31, 2020 and 2019 . The Central Valley Community Bancorp 2000 Stock Option Plan (2000 Plan) expired on November 15, 2010. The Central Valley Community Bancorp 2005 Omnibus Incentive Plan (2005 Plan) was adopted in May 2005 and expired March 16, 2015. While outstanding arrangements to issue shares under these plans, including options, continue in force until their expiration, no new options will be granted under these plans. The Central Valley Community Bancorp 2015 Omnibus Incentive Plan (2015 Plan) was adopted in May 2015. In October 2017, the Company assumed the Folsom Lake Bank 2007 Equity Incentive Plan (2007 Plan). The plans provide for awards in the form of incentive stock options, non-statutory stock options, stock appreciation rights, and restricted stock. Both plans allow for performance awards that may be in the form of cash or shares of the Company, including restricted stock. Outstanding arrangements to issue shares under this plan including options, will continue in force until expiration according to their respective terms. Effective June 2, 2017, the Company adopted an Employee Stock Purchase Plan (ESPP) whereby our employees may purchase Company common stock through payroll deductions of between one percent and 15 percent of pay in each pay period. Shares are purchased at the end of each of the three -month offering periods at a 10 percent discount from the lower of the closing market price on the Offering Date (first trading day of each offering period) or the Investment Date (last trading day of each offering period). The Company reserved 500,000 common shares to be set aside for the ESPP, and there were 470,059 shares available for future purchase under the plan as of March 31, 2020 . Stock Option Plan The Company bases the fair value of the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options are based on the Company’s own historical experience. Stock volatility is based on the historical volatility of the Company’s stock. The risk-free rate is based on the U. S. Treasury yield curve for the periods within the contractual life of the options in effect at the time of grant. The compensation cost for options granted is based on the weighted average grant date fair value per share. No options to purchase shares of the Company’s common stock were granted during the three months ended ended March 31, 2020 and 2019 . A summary of the combined activity of the Company’s stock option compensation plans for the three months ended ended March 31, 2020 follows (in thousands, except per share amounts): Shares Weighted Average Exercise Price Weighted Average Remaining Contractual Term (Years) Aggregate Intrinsic Value (In thousands) Options outstanding at January 1, 2020 121,120 $ 8.73 Options exercised (31,730 ) $ 6.54 Options forfeited (400 ) $ 8.02 Options outstanding at March 31, 2020 88,990 $ 9.51 2.05 $ 343 Options vested or expected to vest at March 31, 2020 88,990 $ 9.51 2.05 $ 343 Options exercisable at March 31, 2020 88,990 $ 9.51 2.05 $ 343 Information related to the stock option plan is as follows (in thousands): For the Quarter 2020 2019 Intrinsic value of options exercised $ 349 $ 167 Cash received from options exercised $ 207 $ 95 Excess tax benefit realized for option exercises $ 72 $ 17 As of March 31, 2020 , there was no remaining unrecognized compensation cost related to stock options granted under all plans. Restricted and Performance Common Stock Awards The 2015 Plan provides for the issuance of restricted common stock to directors and officers. In addition, performance awards may be granted in the form of cash or shares. Restricted common stock grants typically vest over a one to five -year period. Restricted common stock (all of which are shares of our common stock) is subject to forfeiture if employment terminates prior to vesting. The cost of these awards is recognized over the vesting period of the awards based on the fair value of our common stock on the date of the grant. The following table summarizes restricted stock and performance award activity for the three months ended ended March 31, 2020 as follows: Shares Weighted Average Grant-Date Fair Value Nonvested outstanding shares at January 1, 2020 45,160 $ 17.38 Granted 6,548 $ 21.59 Vested (10,380 ) $ 17.86 Forfeited — $ — Nonvested outstanding shares at March 31, 2020 41,328 $ 17.93 During the three months ended ended March 31, 2020 , 6,548 shares of restricted or performance common stock awards were granted. The restricted and performance common stock awards had a weighted average grant date fair market value of $21.59 per share on the date of grant during the three months ended ended March 31, 2020 . Restricted common stock awards fully vest after year 1, or vest ratably until fully vested in year 3 or year 5 depending on agreement terms. Performance common stock awards vest immediately. As of March 31, 2020 , there were 41,328 shares of restricted stock that are nonvested and expected to vest. As of March 31, 2020 , there was $374,000 of total unrecognized compensation cost related to nonvested restricted common stock awards. Restricted stock compensation expense is recognized on a straight-line basis over the vesting period. This cost is expected to be recognized over a weighted-average remaining period of 1.48 years years and will be adjusted for subsequent changes in estimated forfeitures. Restricted common stock awards had an intrinsic value of $2,324,000 at March 31, 2020 .</t>
  </si>
  <si>
    <t>Basis of Presentation (Policies)</t>
  </si>
  <si>
    <t>Basis of Accounting</t>
  </si>
  <si>
    <t>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19 Annual Report to Shareholders on Form 10-K. In the opinion of management, all adjustments, consisting only of normal recurring adjustments, necessary to present fairly the Company’s financial position at March 31, 2020 , and the results of its operations and its cash flows for the three-month interim periods ended March 31, 2020 and 2019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t>
  </si>
  <si>
    <t>Segment Reporting</t>
  </si>
  <si>
    <t xml:space="preserve">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t>
  </si>
  <si>
    <t>Concentration of Credit Risk</t>
  </si>
  <si>
    <t>No customer accounts for more than 10 percent of revenues for the Company or the Bank.</t>
  </si>
  <si>
    <t>Impact of New Financial Accounting Standards</t>
  </si>
  <si>
    <t>Impact of New Financial Accounting Standards: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On August 15, 2019, the FASB issued a proposed Accounting Standards Update (ASU), “Financial Instruments -Credit Losses (Topic 326), Derivatives and Hedging (Topic 815), and Leases (Topic 842): Effective Dates,” that would provide private entities and certain small public companies additional time to implement the standards on CECL, leases, and hedging. The final ASU extends the effective date for SEC filers, such as the Company, that are classified as smaller reporting companies to January 1, 2023. The Company has formed an internal task force that is responsible for oversight of the Company’s implementation strategy for compliance with provisions of the new standard. The Company has also established a project management governance process to manage the implementation across affected disciplines. An external provider specializing in community bank loss driver and CECL reserving model design as well as other related consulting services has been retained, and we have begun to evaluate potential CECL modeling alternatives. As part of this process, the Company has determined potential loan pool segmentation and sub-segmentation under CECL, as well as begun to evaluate the key economic loss drivers for each segment. Further, the Company has begun developing internal controls around the CECL process, data, calculations and implementation. The Company presently plans to generate and evaluate model scenarios under CECL in tandem with its current reserving processes for interim and annual reporting periods during 2020 due to the fact the Company elected to delay implementation of the CECL process as allowed by FASB. While the Company is currently unable to reasonably estimate the impact of adopting this new guidance, management expects the impact of adoption will be significantly influenced by the composition and quality of the Company’s loans as well as the economic conditions as of the date of adoption. The Company also anticipates significant changes to the processes and procedures for calculating the reserve for credit losses and continues to evaluate the potential impact on our consolidated financial statements. FASB Accounting Standards Update (ASU) 2018-13 - Fair Value Measurement (Subtopic 820) : Disclosure Framework - Changes to the Disclosure Requirements for Fair Value Measurement, was issued August 2018. The primary focus of ASU 2018-13 is to improve the effectiveness of the disclosure requirements for fair value measurements. The changes affect all companies that are required to include fair value measurement disclosures. In general, the amendments in ASU 2018-13 are effective for all entities for fiscal years and interim periods within those fiscal years, beginning after December 15, 2019. The Company adopted this ASU effective January 1, 2020 and it did not have a material impact on the Company’s consolidated financial statements and disclosures. FASB Accounting Standards Update (ASU) 2020-04 - Reference Rate Reform (Subtopic 848) : Facilitation of the Effects of Reference Rate Reform on Financial Reporting, was issued March 2020.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novel coronavirus pandemic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predicted, including the scope and duration of the pandemic and actions taken by governmental authorities and other third parties in response to the pandemic .</t>
  </si>
  <si>
    <t>Fair Value Measurements (Tables)</t>
  </si>
  <si>
    <t>Estimated Fair Value of Financial Instruments</t>
  </si>
  <si>
    <t>The estimated carrying and fair values of the Company’s financial instruments are as follows (in thousands): March 31, 2020 Carrying Amount Fair Value (In thousands) Level 1 Level 2 Level 3 Total Financial assets: Cash and due from banks $ 22,713 $ 22,713 $ — $ — $ 22,713 Interest-earning deposits in other banks 13,449 13,449 — — 13,449 Available-for-sale debt securities 522,943 — 522,943 — 522,943 Equity securities 7,592 7,592 — — 7,592 Loans, net 919,223 — — 915,066 915,066 Federal Home Loan Bank stock 6,062 N/A N/A N/A N/A Accrued interest receivable 5,710 15 2,647 3,048 5,710 Financial liabilities: Deposits 1,350,591 1,211,581 90,133 — 1,301,714 Junior subordinated deferrable interest debentures 5,155 — — 2,661 2,661 Accrued interest payable 151 — 106 45 151 December 31, 2019 Carrying Amount Fair Value (In thousands) Level 1 Level 2 Level 3 Total Financial assets: Cash and due from banks $ 24,195 $ 24,195 $ — $ — $ 24,195 Interest-earning deposits in other banks 28,379 28,379 — — 28,379 Federal funds sold — — — — — Available-for-sale debt securities 470,746 — 470,746 — 470,746 Equity securities 7,472 7,472 — — 7,472 Loans, net 934,250 — — 928,807 928,807 Federal Home Loan Bank stock 6,062 N/A N/A N/A N/A Accrued interest receivable 5,591 33 1,798 3,760 5,591 Financial liabilities: Deposits 1,333,285 1,160,224 93,395 — 1,253,619 Junior subordinated deferrable interest debentures 5,155 — — 3,976 3,976 Accrued interest payable 176 — 129 47 176</t>
  </si>
  <si>
    <t>Fair Value of Assets on a Recurring Basis</t>
  </si>
  <si>
    <t>The Company is required or permitted to record the following assets at fair value on a recurring basis as of December 31, 2019 (in thousands). Description Fair Value Level 1 Level 2 Level 3 Available-for-sale debt securities: U.S. Government agencies $ 14,494 $ — $ 14,494 $ — Obligations of states and political subdivisions 91,111 — 91,111 — U.S. Government sponsored entities and agencies collateralized by residential mortgage obligations 196,719 — 196,719 — Private label mortgage and asset backed securities 159,378 — 159,378 — Corporate debt securities 9,044 — 9,044 — Equity securities 7,472 7,472 — — Total assets measured at fair value on a recurring basis $ 478,218 $ 7,472 $ 470,746 $ — The Company is required or permitted to record the following assets at fair value on a recurring basis as of March 31, 2020 (in thousands). Description Fair Value Level 1 Level 2 Level 3 Available-for-sale debt securities: U.S. Government agencies $ 43,212 $ — $ 43,212 $ — Obligations of states and political subdivisions 205,254 — 205,254 — U.S. Government sponsored entities and agencies collateralized by residential mortgage obligations 202,305 — 202,305 — Private label mortgage and asset backed securities 63,923 — 63,923 — Corporate debt securities 8,249 — 8,249 — Equity securities 7,592 7,592 — — Total assets measured at fair value on a recurring basis $ 530,535 $ 7,592 $ 522,943 $ —</t>
  </si>
  <si>
    <t>Fair Value of Assets on a Non-recurring Basis</t>
  </si>
  <si>
    <t xml:space="preserve">The Company may be required, from time to time, to measure certain assets and liabilities at fair value on a non-recurring basis. As of December 31, 2019 there were no loans or assets that were measured at the lower of cost or fair value. </t>
  </si>
  <si>
    <t>Investments (Tables)</t>
  </si>
  <si>
    <t>Available-for-sale securities reconciliation</t>
  </si>
  <si>
    <t>The following table sets forth the carrying values and estimated fair values of our investment securities portfolio at the dates indicated (in thousands): March 31, 2020 Available-for-Sale Securities Amortized Cost Gross Unrealized Gains Gross Unrealized Losses Estimated Fair Value Debt securities: U.S. Government agencies $ 43,550 $ 28 $ (366 ) $ 43,212 Obligations of states and political subdivisions 200,677 6,393 (1,816 ) 205,254 U.S. Government sponsored entities and agencies collateralized by residential mortgage obligations 205,987 2,804 (6,486 ) 202,305 Private label mortgage and asset backed securities 65,615 679 (2,371 ) 63,923 Corporate debt securities 9,000 — (751 ) 8,249 Total available-for-sale $ 524,829 $ 9,904 $ (11,790 ) $ 522,943 December 31, 2019 Available-for-Sale Securities Amortized Cost Gross Unrealized Gains Gross Unrealized Losses Estimated Fair Value Debt securities: U.S. Government agencies $ 14,740 $ 12 $ (258 ) $ 14,494 Obligations of states and political subdivisions 89,574 2,965 (1,428 ) 91,111 U.S. Government sponsored entities and agencies collateralized by residential mortgage obligations 198,125 1,409 (2,815 ) 196,719 Private label mortgage and asset backed securities 155,308 4,223 (153 ) 159,378 Corporate debt securities 9,000 79 (35 ) 9,044 Total available-for-sale $ 466,747 $ 8,688 $ (4,689 ) $ 470,746</t>
  </si>
  <si>
    <t>Realized gains and losses</t>
  </si>
  <si>
    <t>Proceeds and gross realized gains (losses) from the sales or calls of investment securities for the periods ended March 31, 2020 and 2019 are shown below (in thousands): For the Quarter Available-for-Sale Securities 2020 2019 Proceeds from sales or calls $ 106,037 $ 52,985 Gross realized gains from sales or calls 4,198 1,099 Gross realized losses from sales or calls — (47 )</t>
  </si>
  <si>
    <t>Securities in a continuous unrealized loss position</t>
  </si>
  <si>
    <t>Investment securities, aggregated by investment category, with unrealized losses as of the dates indicated are summarized and classified according to the duration of the loss period as follows (in thousands): March 31, 2020 Less than 12 Months 12 Months or More Total Fair Unrealized Fair Unrealized Fair Unrealized Available-for-Sale Securities Value Losses Value Losses Value Losses Debt securities: U.S. Government agencies $ 28,966 $ (151 ) $ 13,457 $ (215 ) $ 42,423 $ (366 ) Obligations of states and political subdivisions 50,756 (1,816 ) — — 50,756 (1,816 ) U.S. Government sponsored entities and agencies collateralized by residential mortgage obligations 54,165 (1,327 ) 75,561 (5,159 ) 129,726 (6,486 ) Private label mortgage and asset backed securities 47,232 (2,359 ) 5,674 (12 ) 52,906 (2,371 ) Corporate debt securities 8,249 (751 ) — — 8,249 (751 ) Total available-for-sale $ 189,368 $ (6,404 ) $ 94,692 $ (5,386 ) $ 284,060 $ (11,790 ) December 31, 2019 Less than 12 Months 12 Months or More Total Fair Unrealized Fair Unrealized Fair Unrealized Available-for-Sale Securities Value Losses Value Losses Value Losses Debt securities: U.S. Government agencies $ — $ — $ 13,713 $ (258 ) $ 13,713 $ (258 ) Obligations of states and political subdivisions 65,606 (1,428 ) — — 65,606 (1,428 ) U.S. Government sponsored entities and agencies collateralized by residential mortgage obligations 71,650 (932 ) 69,518 (1,883 ) 141,168 (2,815 ) Private label mortgage and asset backed securities 17,811 (81 ) 5,624 (72 ) 23,435 (153 ) Corporate debt securities 3,965 (35 ) — — 3,965 (35 ) Total available-for-sale $ 159,032 $ (2,476 ) $ 88,855 $ (2,213 ) $ 247,887 $ (4,689 )</t>
  </si>
  <si>
    <t>Investments by contractual maturity</t>
  </si>
  <si>
    <t xml:space="preserve"> March 31, 2020 Available-for-Sale Securities Amortized Cost Estimated Fair Value Within one year $ — $ — After one year through five years 1,577 1,705 After five years through ten years 23,097 24,616 After ten years 176,003 178,933 200,677 205,254 Investment securities not due at a single maturity date: U.S. Government agencies 43,550 43,212 U.S. Government sponsored entities and agencies collateralized by residential mortgage obligations 205,987 202,305 Private label mortgage and asset backed securities 65,615 63,923 Corporate debt securities 9,000 8,249 Total available-for-sale $ 524,829 $ 522,943 </t>
  </si>
  <si>
    <t>Loans and Allowance for Credit Losses (Tables)</t>
  </si>
  <si>
    <t>Outstanding loans</t>
  </si>
  <si>
    <t xml:space="preserve">Outstanding loans are summarized as follows: Loan Type (Dollars in thousands) March 31, 2020 % of Total Loans December 31, 2019 % of Total Loans Commercial: Commercial and industrial $ 102,606 11.0 % $ 102,541 10.9 % Agricultural production 17,162 1.9 % 23,159 2.6 % Total commercial 119,768 12.9 % 125,700 13.5 % Real estate: Owner occupied 198,551 21.4 % 197,946 21.0 % Real estate construction and other land loans 79,794 8.6 % 73,718 7.8 % Commercial real estate 326,044 35.2 % 329,333 34.9 % Agricultural real estate 67,935 7.3 % 76,304 8.1 % Other real estate 33,184 3.6 % 31,241 3.3 % Total real estate 705,508 76.1 % 708,542 75.1 % Consumer: Equity loans and lines of credit 61,601 6.6 % 64,841 6.9 % Consumer and installment 41,341 4.4 % 42,782 4.5 % Total consumer 102,942 11.0 % 107,623 11.4 % Net deferred origination costs 1,551 1,515 Total gross loans 929,769 100.0 % 943,380 100.0 % Allowance for credit losses (10,546 ) (9,130 ) Total loans $ 919,223 $ 934,250 </t>
  </si>
  <si>
    <t>Impaired loans</t>
  </si>
  <si>
    <t xml:space="preserve">The following table shows information related to impaired loans by class at March 31, 2020 (in thousands): Recorded Investment Unpaid Principal Balance Related Allowance With no related allowance recorded: Commercial: Commercial and industrial $ 13 $ 14 $ — Real estate: Owner occupied 411 424 — Commercial real estate 1,083 1,351 — Agricultural real estate 232 237 — Total real estate 1,726 2,012 — Consumer: Equity loans and lines of credit 279 325 — Total with no related allowance recorded 2,018 2,351 — With an allowance recorded: Commercial: Commercial and industrial 12,132 12,134 158 Agricultural production 850 850 17 Total commercial 12,982 12,984 175 Real estate: Commercial real estate 150 151 3 Consumer: Equity loans and lines of credit 963 963 16 Total with an allowance recorded 14,095 14,098 194 Total $ 16,113 $ 16,449 $ 194 The recorded investment in loans excludes accrued interest receivable and net loan origination fees, due to immateriality. The following table shows information related to impaired loans by class at December 31, 2019 (in thousands): Recorded Investment Unpaid Principal Balance Related Allowance With no related allowance recorded: Commercial: Commercial and industrial $ 163 $ 432 $ — Real estate: Owner occupied 416 426 — Real estate construction and other land loans — — — Commercial real estate 1,110 1,361 — Agricultural real estate 321 321 — Total real estate 1,847 2,108 — Consumer: Equity loans and lines of credit 220 256 — Total with no related allowance recorded 2,230 2,796 — With an allowance recorded: Commercial: Commercial and industrial 24 27 2 Real estate: Commercial real estate 152 153 3 Agricultural real estate 37 37 — Total real estate 189 190 3 Consumer: Equity loans and lines of credit 1,291 1,292 35 Total with an allowance recorded 1,504 1,509 40 Total $ 3,734 $ 4,305 $ 40 The recorded investment in loans excludes accrued interest receivable and net loan origination fees, due to immateriality. The following tables present by class, information related to the average recorded investment and interest income recognized on impaired loans for the three months ended March 31, 2020 and 2019 (in thousands). Three Months Ended March 31, 2020 Three Months Ended March 31, 2019 Average Recorded Investment Interest Income Recognized Average Recorded Investment Interest Income Recognized With no related allowance recorded: Commercial: Commercial and industrial $ 121 $ — $ 249 $ — Real estate: Owner occupied 413 — 213 — Real estate construction and other land loans — — 2,217 16 Commercial real estate 1,101 12 1,171 12 Agricultural real estate 258 — — — Total real estate 1,772 12 3,601 28 Consumer: Equity loans and lines of credit 300 3 196 1 Total with no related allowance recorded 2,193 15 4,046 29 With an allowance recorded: Commercial: Commercial and industrial 3,048 173 84 1 Agricultural production 212 12 — — Total commercial 3,260 185 84 1 Real estate: Commercial real estate 151 3 572 3 Agricultural real estate 19 — 44 1 Total real estate 170 3 616 4 Consumer: Equity loans and lines of credit 1,124 14 1,105 14 Consumer and installment 3 — — — Total consumer 1,127 14 1,105 14 Total with an allowance recorded 4,557 202 1,805 19 Total $ 6,750 $ 217 $ 5,851 $ 48 </t>
  </si>
  <si>
    <t>Allowance for credit losses</t>
  </si>
  <si>
    <t>The following table shows the summary of activities for the Allowance as of and for the three months ended March 31, 2020 and 2019 by portfolio segment (in thousands): Commercial Real Estate Consumer Unallocated Total Allowance for credit losses: Beginning balance, January 1, 2020 $ 1,428 $ 6,769 $ 897 $ 36 $ 9,130 Provision charged to operations 225 786 302 62 1,375 Losses charged to allowance (28 ) — (15 ) — (43 ) Recoveries 32 — 52 — 84 Ending balance, March 31, 2020 $ 1,657 $ 7,555 $ 1,236 $ 98 $ 10,546 Allowance for credit losses: Beginning balance, January 1, 2019 $ 1,671 $ 6,539 $ 826 $ 68 $ 9,104 (Reversal) provision charged to operations (252 ) 170 61 (4 ) (25 ) Losses charged to allowance — — (9 ) — (9 ) Recoveries 31 — 17 — 48 Ending balance, March 31, 2019 $ 1,450 $ 6,709 $ 895 $ 64 $ 9,118 The following is a summary of the Allowance by impairment methodology and portfolio segment as of March 31, 2020 and December 31, 2019 (in thousands): Commercial Real Estate Consumer Unallocated Total Allowance for credit losses: Ending balance, March 31, 2020 $ 1,657 $ 7,555 $ 1,236 $ 98 $ 10,546 Ending balance: individually evaluated for impairment $ 175 $ 3 $ 16 $ — $ 194 Ending balance: collectively evaluated for impairment $ 1,482 $ 7,552 $ 1,220 $ 98 $ 10,352 Ending balance, December 31, 2019 $ 1,428 $ 6,769 $ 897 $ 36 $ 9,130 Ending balance: individually evaluated for impairment $ 2 $ 3 $ 35 $ — $ 40 Ending balance: collectively evaluated for impairment $ 1,426 $ 6,766 $ 862 $ 36 $ 9,090</t>
  </si>
  <si>
    <t>Schedule of receivable by impairment methodology</t>
  </si>
  <si>
    <t xml:space="preserve"> Commercial Real Estate Consumer Total Loans: Ending balance, March 31, 2020 $ 119,768 $ 705,508 $ 102,942 $ 928,218 Ending balance: individually evaluated for impairment $ 12,995 $ 1,876 $ 1,242 $ 16,113 Ending balance: collectively evaluated for impairment $ 106,773 $ 703,632 $ 101,700 $ 912,105 Loans: Ending balance, December 31, 2019 $ 125,700 $ 708,542 $ 107,623 $ 941,865 Ending balance: individually evaluated for impairment $ 187 $ 2,036 $ 1,511 $ 3,734 Ending balance: collectively evaluated for impairment $ 125,513 $ 706,506 $ 106,112 $ 938,131</t>
  </si>
  <si>
    <t>Loan portfolio by internal risk rating</t>
  </si>
  <si>
    <t>The following table shows the loan portfolio by class allocated by management’s internal risk ratings at March 31, 2020 (in thousands): Pass Special Mention Sub-Standard Doubtful Total Commercial: Commercial and industrial $ 87,749 $ 2,364 $ 12,493 $ — $ 102,606 Agricultural production 11,284 — 5,878 — 17,162 Real Estate: Owner occupied 187,015 6,870 4,666 — 198,551 Real estate construction and other land loans 77,411 333 2,050 — 79,794 Commercial real estate 324,088 854 1,102 — 326,044 Agricultural real estate 60,058 1,000 6,877 — 67,935 Other real estate 33,184 — — — 33,184 Consumer: Equity loans and lines of credit 59,732 515 1,354 — 61,601 Consumer and installment 41,341 — — — 41,341 Total $ 881,862 $ 11,936 $ 34,420 $ — $ 928,218 The following table shows the loan portfolio by class allocated by management’s internally assigned risk grade ratings at December 31, 2019 (in thousands): Pass Special Mention Sub-Standard Doubtful Total Commercial: Commercial and industrial $ 86,705 $ 2,635 $ 13,201 $ — $ 102,541 Agricultural production 18,814 — 4,345 — 23,159 Real Estate: Owner occupied 186,370 6,881 4,695 — 197,946 Real estate construction and other land loans 72,142 — 1,576 — 73,718 Commercial real estate 310,982 17,202 1,149 — 329,333 Agricultural real estate 68,032 946 7,326 — 76,304 Other real estate 31,241 — — — 31,241 Consumer: Equity loans and lines of credit 62,776 519 1,546 — 64,841 Consumer and installment 42,782 — — — 42,782 Total $ 879,844 $ 28,183 $ 33,838 $ — $ 941,865</t>
  </si>
  <si>
    <t>Loan portfolio by time past due</t>
  </si>
  <si>
    <t>The following table shows an aging analysis of the loan portfolio by class and the time past due at March 31, 2020 (in thousands): 30-59 Days Past Due 60-89 Days Past Due Greater Than 90 Days Past Due Total Past Due Current Total Loans Recorded Investment &gt; 90 Days Accruing Non-accrual Commercial: Commercial and industrial $ 209 $ — $ — $ 209 $ 102,397 $ 102,606 $ — $ 20 Agricultural production — — — — 17,162 17,162 — — Real estate: — — Owner occupied — — 218 218 198,333 198,551 — 411 Real estate construction and other land loans 191 — — 191 79,603 79,794 — — Commercial real estate 205 — — 205 325,839 326,044 — 360 Agricultural real estate 324 — — 324 67,611 67,935 — 195 Other real estate — — — — 33,184 33,184 — — Consumer: — Equity loans and lines of credit 11 — — 11 61,590 61,601 — 129 Consumer and installment 178 — — 178 41,163 41,341 — — Total $ 1,118 $ — $ 218 $ 1,336 $ 926,882 $ 928,218 $ — $ 1,115 The following table shows an aging analysis of the loan portfolio by class and the time past due at December 31, 2019 (in thousands): 30-59 Days Past Due 60-89 Days Past Due Greater Than 90 Days Past Due Total Past Due Current Total Loans Recorded Investment &gt; 90 Days Accruing Non- accrual Commercial: Commercial and industrial $ 17 $ — $ — $ 17 $ 102,524 $ 102,541 $ — $ 187 Agricultural production — — — — 23,159 23,159 — — Real estate: — Owner occupied — 218 — 218 197,728 197,946 — 416 Real estate construction and other land loans — — — — 73,718 73,718 — — Commercial real estate — 381 — 381 328,952 329,333 — 381 Agricultural real estate — — — — 76,304 76,304 — 321 Other real estate — — — — 31,241 31,241 — — Consumer: Equity loans and lines of credit — — — — 64,841 64,841 — 388 Consumer and installment 168 — — 168 42,614 42,782 — — Total $ 185 $ 599 $ — $ 784 $ 941,081 $ 941,865 $ — $ 1,693</t>
  </si>
  <si>
    <t>Troubled debt restructurings</t>
  </si>
  <si>
    <t>The following table presents loans by class modified as troubled debt restructurings that occurred during the three months ended March 31, 2020 (in thousands): Troubled Debt Restructurings: Number of Loans Pre-Modification Outstanding Recorded Investment (1) Principal Modification (2) Post Modification Outstanding Recorded Investment (3) Outstanding Recorded Investment Commercial: Commercial and industrial 1 $ 12,925 $ — $ 12,925 $ 12,125 Agricultural production 1 850 — 850 850 Total 2 $ 13,775 $ — $ 13,775 $ 12,975 (1) Amounts represent the recorded investment in loans before recognizing effects of the Troubled Debt Restructurings,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three months ended March 31, 2019 (in thousands): Troubled Debt Restructurings: Number of Loans Pre-Modification Outstanding Recorded Investment (1) Principal Modification (2) Post Modification Outstanding Recorded Investment (3) Outstanding Recorded Investment Consumer: Equity loans and lines of credit 1 $ 13 — $ 13 $ 13 Total 1 $ 13 $ — $ 13 $ 13 Troubled Debt Restructuring Troubled Debt Restructuring</t>
  </si>
  <si>
    <t>Earnings Per Share (Tables)</t>
  </si>
  <si>
    <t>Schedule of Earnings Per Share, Basic and Diluted</t>
  </si>
  <si>
    <t>A reconciliation of the numerators and denominators of the basic and diluted EPS computations is as follows: Basic Earnings Per Share For the Quarter (In thousands, except share and per share amounts) 2020 2019 Net income $ 6,623 $ 5,216 Weighted average shares outstanding 12,734,971 13,646,489 Basic earnings per share $ 0.52 $ 0.38 Diluted Earnings Per Share For the Quarter (In thousands, except share and per share amounts) 2020 2019 Net income $ 6,623 $ 5,216 Weighted average shares outstanding 12,734,971 13,646,489 Effect of dilutive stock options 44,125 109,126 Weighted average shares of common stock and common stock equivalents 12,779,096 13,755,615 Diluted earnings per share $ 0.52 $ 0.38</t>
  </si>
  <si>
    <t>Share-Based Compensation (Tables)</t>
  </si>
  <si>
    <t>Stock option activity</t>
  </si>
  <si>
    <t>A summary of the combined activity of the Company’s stock option compensation plans for the three months ended ended March 31, 2020 follows (in thousands, except per share amounts): Shares Weighted Average Exercise Price Weighted Average Remaining Contractual Term (Years) Aggregate Intrinsic Value (In thousands) Options outstanding at January 1, 2020 121,120 $ 8.73 Options exercised (31,730 ) $ 6.54 Options forfeited (400 ) $ 8.02 Options outstanding at March 31, 2020 88,990 $ 9.51 2.05 $ 343 Options vested or expected to vest at March 31, 2020 88,990 $ 9.51 2.05 $ 343 Options exercisable at March 31, 2020 88,990 $ 9.51 2.05 $ 343 Information related to the stock option plan is as follows (in thousands): For the Quarter 2020 2019 Intrinsic value of options exercised $ 349 $ 167 Cash received from options exercised $ 207 $ 95 Excess tax benefit realized for option exercises $ 72 $ 17</t>
  </si>
  <si>
    <t>Restricted common stock activity</t>
  </si>
  <si>
    <t>The following table summarizes restricted stock and performance award activity for the three months ended ended March 31, 2020 as follows: Shares Weighted Average Grant-Date Fair Value Nonvested outstanding shares at January 1, 2020 45,160 $ 17.38 Granted 6,548 $ 21.59 Vested (10,380 ) $ 17.86 Forfeited — $ — Nonvested outstanding shares at March 31, 2020 41,328 $ 17.93</t>
  </si>
  <si>
    <t>Fair Value Measurements - Fair Value by Balance Sheet Grouping (Details) - USD ($) $ in Thousands</t>
  </si>
  <si>
    <t>Financial assets:</t>
  </si>
  <si>
    <t>Level 1</t>
  </si>
  <si>
    <t>Federal funds sold</t>
  </si>
  <si>
    <t>Loans, net</t>
  </si>
  <si>
    <t>Accrued interest receivable</t>
  </si>
  <si>
    <t>Financial liabilities:</t>
  </si>
  <si>
    <t>Deposits</t>
  </si>
  <si>
    <t>Accrued interest payable</t>
  </si>
  <si>
    <t>Level 2</t>
  </si>
  <si>
    <t>Level 3</t>
  </si>
  <si>
    <t>Carrying Amount</t>
  </si>
  <si>
    <t>Fair Value</t>
  </si>
  <si>
    <t>Recurring | Other equity securities | Level 1</t>
  </si>
  <si>
    <t>Recurring | Other equity securities | Level 2</t>
  </si>
  <si>
    <t>Recurring | Other equity securities | Level 3</t>
  </si>
  <si>
    <t>Recurring | Other equity securities | Fair Value</t>
  </si>
  <si>
    <t>Fair Value Measurements - Recurring and Nonrecurring (Details) - USD ($)</t>
  </si>
  <si>
    <t>Fair Value, Assets and Liabilities Measured on Recurring and Nonrecurring Basis [Line Items]</t>
  </si>
  <si>
    <t>Loans, charge-offs</t>
  </si>
  <si>
    <t>U.S. Government agencies</t>
  </si>
  <si>
    <t>Obligations of states and political subdivisions</t>
  </si>
  <si>
    <t>U.S. Government sponsored entities and agencies collateralized by residential mortgage obligations</t>
  </si>
  <si>
    <t>Private label mortgage and asset backed securities</t>
  </si>
  <si>
    <t>Corporate debt securities</t>
  </si>
  <si>
    <t>Recurring</t>
  </si>
  <si>
    <t>Assets, fair value</t>
  </si>
  <si>
    <t>Recurring | U.S. Government agencies | Fair Value</t>
  </si>
  <si>
    <t>Recurring | Obligations of states and political subdivisions | Fair Value</t>
  </si>
  <si>
    <t>Recurring | U.S. Government sponsored entities and agencies collateralized by residential mortgage obligations | Fair Value</t>
  </si>
  <si>
    <t>Recurring | Private label mortgage and asset backed securities | Fair Value</t>
  </si>
  <si>
    <t>Recurring | Corporate debt securities</t>
  </si>
  <si>
    <t>Recurring | Corporate debt securities | Fair Value</t>
  </si>
  <si>
    <t>Recurring | Level 1</t>
  </si>
  <si>
    <t>Recurring | Level 1 | U.S. Government agencies</t>
  </si>
  <si>
    <t>Recurring | Level 1 | Obligations of states and political subdivisions</t>
  </si>
  <si>
    <t>Recurring | Level 1 | U.S. Government sponsored entities and agencies collateralized by residential mortgage obligations</t>
  </si>
  <si>
    <t>Recurring | Level 1 | Private label mortgage and asset backed securities</t>
  </si>
  <si>
    <t>Recurring | Level 1 | Corporate debt securities</t>
  </si>
  <si>
    <t>Recurring | Level 1 | Other equity securities</t>
  </si>
  <si>
    <t>Recurring | Level 2</t>
  </si>
  <si>
    <t>Recurring | Level 2 | U.S. Government agencies</t>
  </si>
  <si>
    <t>Recurring | Level 2 | Obligations of states and political subdivisions</t>
  </si>
  <si>
    <t>Recurring | Level 2 | U.S. Government sponsored entities and agencies collateralized by residential mortgage obligations</t>
  </si>
  <si>
    <t>Recurring | Level 2 | Private label mortgage and asset backed securities</t>
  </si>
  <si>
    <t>Recurring | Level 2 | Corporate debt securities</t>
  </si>
  <si>
    <t>Recurring | Level 2 | Other equity securities</t>
  </si>
  <si>
    <t>Recurring | Level 3</t>
  </si>
  <si>
    <t>Recurring | Level 3 | U.S. Government agencies</t>
  </si>
  <si>
    <t>Recurring | Level 3 | Obligations of states and political subdivisions</t>
  </si>
  <si>
    <t>Recurring | Level 3 | U.S. Government sponsored entities and agencies collateralized by residential mortgage obligations</t>
  </si>
  <si>
    <t>Recurring | Level 3 | Private label mortgage and asset backed securities</t>
  </si>
  <si>
    <t>Recurring | Level 3 | Corporate debt securities</t>
  </si>
  <si>
    <t>Recurring | Level 3 | Other equity securities</t>
  </si>
  <si>
    <t>Nonrecurring</t>
  </si>
  <si>
    <t>Liabilities fair value disclosure</t>
  </si>
  <si>
    <t>Investments - Textual (Details)</t>
  </si>
  <si>
    <t>Mar. 31, 2020USD ($)security</t>
  </si>
  <si>
    <t>Mar. 31, 2019USD ($)</t>
  </si>
  <si>
    <t>Dec. 31, 2019USD ($)</t>
  </si>
  <si>
    <t>Schedule of Available-for-sale Securities</t>
  </si>
  <si>
    <t>Available-for-sale Securities pledged as collateral | $</t>
  </si>
  <si>
    <t>Unrealized gain (loss) of available-for sale securities | $</t>
  </si>
  <si>
    <t>AOCI available-for-sale securities adjustment tax | $</t>
  </si>
  <si>
    <t>Income tax impact from the reclassification of unrealized net gains on available-for-sale securities to realized net gains on available-for-sale securities | $</t>
  </si>
  <si>
    <t>Threshold period of value decline in available-for-sale securities to be considered other than temporary impairment</t>
  </si>
  <si>
    <t>12 months</t>
  </si>
  <si>
    <t>Threshold percentage of value decline in available-for-sale securities to be considered other than temporary impairment</t>
  </si>
  <si>
    <t>10.00%</t>
  </si>
  <si>
    <t>Threshold amount of value decline in available-for-sale securities to be considered other than temporary impairment | $</t>
  </si>
  <si>
    <t>Other than temporary impairment losses on investment securities | $</t>
  </si>
  <si>
    <t>Debt securities, amortized cost | $</t>
  </si>
  <si>
    <t>Available-for-sale securities, number of positions | security</t>
  </si>
  <si>
    <t>U.S. Government agencies | Less than 12 months</t>
  </si>
  <si>
    <t>Available-for-sale securities in unrealized loss positions, number of positions | security</t>
  </si>
  <si>
    <t>U.S. Government agencies | Greater than 12 months</t>
  </si>
  <si>
    <t>Obligations of states and political subdivisions | Less than 12 months</t>
  </si>
  <si>
    <t>U.S. Government sponsored entities and agencies collateralized by residential mortgage obligations | Less than 12 months</t>
  </si>
  <si>
    <t>U.S. Government sponsored entities and agencies collateralized by residential mortgage obligations | Greater than 12 months</t>
  </si>
  <si>
    <t>Private label mortgage and asset backed securities | Less than 12 months</t>
  </si>
  <si>
    <t>Private label mortgage and asset backed securities | Greater than 12 months</t>
  </si>
  <si>
    <t>Investments - Carrying value and estimated fair value (Details) - USD ($) $ in Thousands</t>
  </si>
  <si>
    <t>Amortized Cost</t>
  </si>
  <si>
    <t>Gross Unrealized Gains</t>
  </si>
  <si>
    <t>Gross Unrealized Losses</t>
  </si>
  <si>
    <t>Available-for-sale securities</t>
  </si>
  <si>
    <t>Investments - Realized gains and losses (Details) - USD ($) $ in Thousands</t>
  </si>
  <si>
    <t>Debt Securities, Available-for-sale [Abstract]</t>
  </si>
  <si>
    <t>Proceeds from sales or calls</t>
  </si>
  <si>
    <t>Gross realized gains from sales or calls</t>
  </si>
  <si>
    <t>Gross realized losses from sales or calls</t>
  </si>
  <si>
    <t>Investments - Unrealized losses (Details) - USD ($) $ in Thousands</t>
  </si>
  <si>
    <t>Less than 12 Months, Fair Value</t>
  </si>
  <si>
    <t>Less than 12 Months, Unrealized Losses</t>
  </si>
  <si>
    <t>12 Months or More, Fair Value</t>
  </si>
  <si>
    <t>12 Months or More, Unrealized Losses</t>
  </si>
  <si>
    <t>Total Fair Value</t>
  </si>
  <si>
    <t>Total Unrealized Losses</t>
  </si>
  <si>
    <t>Other equity securities</t>
  </si>
  <si>
    <t>Available-for-sale Securities, Continuous Unrealized Loss Position, Fair Value</t>
  </si>
  <si>
    <t>Available-for-sale Securities, Continuous Unrealized Loss Position, Accumulated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Investments - Investments by contractual maturity (Details) - USD ($) $ in Thousands</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Total securities with single maturity date, amortized cost</t>
  </si>
  <si>
    <t>Total securities with single maturity date, estimated fair value</t>
  </si>
  <si>
    <t>Debt securities, amortized cost</t>
  </si>
  <si>
    <t>Investment securities not due at a single maturity date, amortized cost</t>
  </si>
  <si>
    <t>Investment securities not due at a single maturity date, estimated fair value</t>
  </si>
  <si>
    <t>Loans and Allowance for Credit Losses - Summary of outstanding loans (Details) - USD ($) $ in Thousands</t>
  </si>
  <si>
    <t>Loans</t>
  </si>
  <si>
    <t>% of Total Loans</t>
  </si>
  <si>
    <t>100.00%</t>
  </si>
  <si>
    <t>Deferred loan fees, net</t>
  </si>
  <si>
    <t>Total gross loans</t>
  </si>
  <si>
    <t>Total loans</t>
  </si>
  <si>
    <t>Small Business Administration programs</t>
  </si>
  <si>
    <t>Amount secured by government guarantees</t>
  </si>
  <si>
    <t>Percent secured by government guarantees</t>
  </si>
  <si>
    <t>75.00%</t>
  </si>
  <si>
    <t>Commercial</t>
  </si>
  <si>
    <t>12.90%</t>
  </si>
  <si>
    <t>13.50%</t>
  </si>
  <si>
    <t>Commercial | Commercial and industrial</t>
  </si>
  <si>
    <t>11.00%</t>
  </si>
  <si>
    <t>10.90%</t>
  </si>
  <si>
    <t>Commercial | Agricultural production</t>
  </si>
  <si>
    <t>1.90%</t>
  </si>
  <si>
    <t>2.60%</t>
  </si>
  <si>
    <t>Real Estate</t>
  </si>
  <si>
    <t>76.10%</t>
  </si>
  <si>
    <t>75.10%</t>
  </si>
  <si>
    <t>Real Estate | Owner occupied</t>
  </si>
  <si>
    <t>21.40%</t>
  </si>
  <si>
    <t>21.00%</t>
  </si>
  <si>
    <t>Real Estate | Real estate construction and other land loans</t>
  </si>
  <si>
    <t>8.60%</t>
  </si>
  <si>
    <t>7.80%</t>
  </si>
  <si>
    <t>Real Estate | Commercial real estate</t>
  </si>
  <si>
    <t>35.20%</t>
  </si>
  <si>
    <t>34.90%</t>
  </si>
  <si>
    <t>Real Estate | Agricultural real estate</t>
  </si>
  <si>
    <t>7.30%</t>
  </si>
  <si>
    <t>8.10%</t>
  </si>
  <si>
    <t>Real Estate | Other real estate</t>
  </si>
  <si>
    <t>3.60%</t>
  </si>
  <si>
    <t>3.30%</t>
  </si>
  <si>
    <t>Consumer</t>
  </si>
  <si>
    <t>11.40%</t>
  </si>
  <si>
    <t>Consumer | Equity loans and lines of credit</t>
  </si>
  <si>
    <t>6.60%</t>
  </si>
  <si>
    <t>6.90%</t>
  </si>
  <si>
    <t>Consumer | Consumer and installment</t>
  </si>
  <si>
    <t>4.40%</t>
  </si>
  <si>
    <t>4.50%</t>
  </si>
  <si>
    <t>Loans and Allowance for Credit Losses - Allowance for Credit Losses (Details) $ in Thousands</t>
  </si>
  <si>
    <t>Mar. 31, 2020USD ($)componentquarter</t>
  </si>
  <si>
    <t>Financing Receivable, Allowance for Credit Losses [Line Items]</t>
  </si>
  <si>
    <t>Number of primary components | component</t>
  </si>
  <si>
    <t>Lookback period used in reserve analysis | quarter</t>
  </si>
  <si>
    <t>Financing Receivable, Allowance for Credit Losses [Roll Forward]</t>
  </si>
  <si>
    <t>Allowance for credit losses, beginning balance</t>
  </si>
  <si>
    <t>Provision charged to operations</t>
  </si>
  <si>
    <t>Losses charged to allowance</t>
  </si>
  <si>
    <t>Recoveries</t>
  </si>
  <si>
    <t>Allowance for credit losses, ending balance</t>
  </si>
  <si>
    <t>Ending balance: individually evaluated for impairment</t>
  </si>
  <si>
    <t>Ending balance: collectively evaluated for impairment</t>
  </si>
  <si>
    <t>Unallocated</t>
  </si>
  <si>
    <t>Loans and Allowance for Credit Losses - Loan Portfolio by Impairment Methodology (Details) - USD ($) $ in Thousands</t>
  </si>
  <si>
    <t>Loans and Allowance for Credit Losses - Loan Portfolio by Risk Rating (Details) - USD ($) $ in Thousands</t>
  </si>
  <si>
    <t>Financing Receivable, Recorded Investment</t>
  </si>
  <si>
    <t>Pass</t>
  </si>
  <si>
    <t>Special Mention</t>
  </si>
  <si>
    <t>Substandard</t>
  </si>
  <si>
    <t>Doubtful</t>
  </si>
  <si>
    <t>Commercial | Commercial and industrial | Pass</t>
  </si>
  <si>
    <t>Commercial | Commercial and industrial | Special Mention</t>
  </si>
  <si>
    <t>Commercial | Commercial and industrial | Substandard</t>
  </si>
  <si>
    <t>Commercial | Commercial and industrial | Doubtful</t>
  </si>
  <si>
    <t>Commercial | Agricultural production | Pass</t>
  </si>
  <si>
    <t>Commercial | Agricultural production | Special Mention</t>
  </si>
  <si>
    <t>Commercial | Agricultural production | Substandard</t>
  </si>
  <si>
    <t>Commercial | Agricultural production | Doubtful</t>
  </si>
  <si>
    <t>Real Estate | Owner occupied | Pass</t>
  </si>
  <si>
    <t>Real Estate | Owner occupied | Special Mention</t>
  </si>
  <si>
    <t>Real Estate | Owner occupied | Substandard</t>
  </si>
  <si>
    <t>Real Estate | Owner occupied | Doubtful</t>
  </si>
  <si>
    <t>Real Estate | Real estate construction and other land loans | Pass</t>
  </si>
  <si>
    <t>Real Estate | Real estate construction and other land loans | Special Mention</t>
  </si>
  <si>
    <t>Real Estate | Real estate construction and other land loans | Substandard</t>
  </si>
  <si>
    <t>Real Estate | Real estate construction and other land loans | Doubtful</t>
  </si>
  <si>
    <t>Real Estate | Commercial real estate | Pass</t>
  </si>
  <si>
    <t>Real Estate | Commercial real estate | Special Mention</t>
  </si>
  <si>
    <t>Real Estate | Commercial real estate | Substandard</t>
  </si>
  <si>
    <t>Real Estate | Commercial real estate | Doubtful</t>
  </si>
  <si>
    <t>Real Estate | Agricultural real estate | Pass</t>
  </si>
  <si>
    <t>Real Estate | Agricultural real estate | Special Mention</t>
  </si>
  <si>
    <t>Real Estate | Agricultural real estate | Substandard</t>
  </si>
  <si>
    <t>Real Estate | Agricultural real estate | Doubtful</t>
  </si>
  <si>
    <t>Real Estate | Other real estate | Pass</t>
  </si>
  <si>
    <t>Real Estate | Other real estate | Special Mention</t>
  </si>
  <si>
    <t>Real Estate | Other real estate | Substandard</t>
  </si>
  <si>
    <t>Real Estate | Other real estate | Doubtful</t>
  </si>
  <si>
    <t>Consumer | Equity loans and lines of credit | Pass</t>
  </si>
  <si>
    <t>Consumer | Equity loans and lines of credit | Special Mention</t>
  </si>
  <si>
    <t>Consumer | Equity loans and lines of credit | Substandard</t>
  </si>
  <si>
    <t>Consumer | Equity loans and lines of credit | Doubtful</t>
  </si>
  <si>
    <t>Consumer | Consumer and installment | Pass</t>
  </si>
  <si>
    <t>Consumer | Consumer and installment | Special Mention</t>
  </si>
  <si>
    <t>Consumer | Consumer and installment | Substandard</t>
  </si>
  <si>
    <t>Consumer | Consumer and installment | Doubtful</t>
  </si>
  <si>
    <t>Loans and Allowance for Credit Losses - Loan Portfolio Aging (Details) - USD ($) $ in Thousands</t>
  </si>
  <si>
    <t>Financing Receivable, Recorded Investment, Past Due [Line Items]</t>
  </si>
  <si>
    <t>Past due</t>
  </si>
  <si>
    <t>Current</t>
  </si>
  <si>
    <t>Recorded Investment Greater Than 90 Days Accruing</t>
  </si>
  <si>
    <t>Non-accrual</t>
  </si>
  <si>
    <t>30-59 Days Past Due</t>
  </si>
  <si>
    <t>30-59 Days Past Due | Commercial | Commercial and industrial</t>
  </si>
  <si>
    <t>30-59 Days Past Due | Commercial | Agricultural production</t>
  </si>
  <si>
    <t>30-59 Days Past Due | Real Estate | Owner occupied</t>
  </si>
  <si>
    <t>30-59 Days Past Due | Real Estate | Real estate construction and other land loans</t>
  </si>
  <si>
    <t>30-59 Days Past Due | Real Estate | Commercial real estate</t>
  </si>
  <si>
    <t>30-59 Days Past Due | Real Estate | Agricultural real estate</t>
  </si>
  <si>
    <t>30-59 Days Past Due | Real Estate | Other real estate</t>
  </si>
  <si>
    <t>30-59 Days Past Due | Consumer | Equity loans and lines of credit</t>
  </si>
  <si>
    <t>30-59 Days Past Due | Consumer | Consumer and installment</t>
  </si>
  <si>
    <t>60-89 Days Past Due</t>
  </si>
  <si>
    <t>60-89 Days Past Due | Commercial | Commercial and industrial</t>
  </si>
  <si>
    <t>60-89 Days Past Due | Commercial | Agricultural production</t>
  </si>
  <si>
    <t>60-89 Days Past Due | Real Estate | Owner occupied</t>
  </si>
  <si>
    <t>60-89 Days Past Due | Real Estate | Real estate construction and other land loans</t>
  </si>
  <si>
    <t>60-89 Days Past Due | Real Estate | Commercial real estate</t>
  </si>
  <si>
    <t>60-89 Days Past Due | Real Estate | Agricultural real estate</t>
  </si>
  <si>
    <t>60-89 Days Past Due | Real Estate | Other real estate</t>
  </si>
  <si>
    <t>60-89 Days Past Due | Consumer | Equity loans and lines of credit</t>
  </si>
  <si>
    <t>60-89 Days Past Due | Consumer | Consumer and installment</t>
  </si>
  <si>
    <t>Greater Than 90 Days Past Due</t>
  </si>
  <si>
    <t>Greater Than 90 Days Past Due | Commercial | Commercial and industrial</t>
  </si>
  <si>
    <t>Greater Than 90 Days Past Due | Commercial | Agricultural production</t>
  </si>
  <si>
    <t>Greater Than 90 Days Past Due | Real Estate | Owner occupied</t>
  </si>
  <si>
    <t>Greater Than 90 Days Past Due | Real Estate | Real estate construction and other land loans</t>
  </si>
  <si>
    <t>Greater Than 90 Days Past Due | Real Estate | Commercial real estate</t>
  </si>
  <si>
    <t>Greater Than 90 Days Past Due | Real Estate | Agricultural real estate</t>
  </si>
  <si>
    <t>Greater Than 90 Days Past Due | Real Estate | Other real estate</t>
  </si>
  <si>
    <t>Greater Than 90 Days Past Due | Consumer | Equity loans and lines of credit</t>
  </si>
  <si>
    <t>Greater Than 90 Days Past Due | Consumer | Consumer and installment</t>
  </si>
  <si>
    <t>Loans and Allowance for Credit Losses - Impaired Loans (Details) - USD ($) $ in Thousands</t>
  </si>
  <si>
    <t>Sep. 30, 2014</t>
  </si>
  <si>
    <t>Mar. 31, 2016</t>
  </si>
  <si>
    <t>Financing Receivable, Impaired [Line Items]</t>
  </si>
  <si>
    <t>Recorded Investment, With no related allowance recorded</t>
  </si>
  <si>
    <t>Unpaid Principal Balance, With no related allowance recorded</t>
  </si>
  <si>
    <t>Cash flows expected to be collected at acquisition</t>
  </si>
  <si>
    <t>Unpaid Principal Balance, With an allowance recorded</t>
  </si>
  <si>
    <t>Related Allowance</t>
  </si>
  <si>
    <t>Total Recorded Investment</t>
  </si>
  <si>
    <t>Total Unpaid Principal Balance</t>
  </si>
  <si>
    <t>Average Recorded Investment, With no related allowance recorded</t>
  </si>
  <si>
    <t>Interest Income Recognized, With no related allowance recorded</t>
  </si>
  <si>
    <t>Average Recorded Investment, With an allowance recorded</t>
  </si>
  <si>
    <t>Interest Income Recognized, With an allowance recorded</t>
  </si>
  <si>
    <t>Average Recorded Investment, Total</t>
  </si>
  <si>
    <t>Interest Income Recognized, Total</t>
  </si>
  <si>
    <t>Forgone interest on nonaccrual loans</t>
  </si>
  <si>
    <t>Agricultural production</t>
  </si>
  <si>
    <t>Agricultural real estate</t>
  </si>
  <si>
    <t>Loans and Allowance for Credit Losses - Troubled Debt Restructurings (Details) $ in Thousands</t>
  </si>
  <si>
    <t>Mar. 31, 2020USD ($)Loanscontract</t>
  </si>
  <si>
    <t>Mar. 31, 2019USD ($)Loanscontract</t>
  </si>
  <si>
    <t>Sep. 30, 2018USD ($)</t>
  </si>
  <si>
    <t>Financing Receivable, Modifications [Line Items]</t>
  </si>
  <si>
    <t>Outstanding Recorded Investment</t>
  </si>
  <si>
    <t>Reserves specific to modified loans</t>
  </si>
  <si>
    <t>Loans and Leases Receivable, Impaired, Commitment to Lend</t>
  </si>
  <si>
    <t>Defaults on troubled debt restructurings | contract</t>
  </si>
  <si>
    <t>Commercial Real Estate</t>
  </si>
  <si>
    <t>Number of Loans | Loans</t>
  </si>
  <si>
    <t>Pre-Modification Outstanding Recorded Investment</t>
  </si>
  <si>
    <t>Principal Modification</t>
  </si>
  <si>
    <t>Post Modification Outstanding Recorded Investment</t>
  </si>
  <si>
    <t>Commercial | Agricultural Production [Member]</t>
  </si>
  <si>
    <t>Commercial and Real Estate</t>
  </si>
  <si>
    <t>Borrowing Arrangements (Details) - USD ($)</t>
  </si>
  <si>
    <t>Investments securing FHLB advances, amortized cost</t>
  </si>
  <si>
    <t>Federal funds purchased</t>
  </si>
  <si>
    <t>Federal Home Loan Bank Advances</t>
  </si>
  <si>
    <t>Loans Pledged as Collateral</t>
  </si>
  <si>
    <t>Remaining borrowing capacity</t>
  </si>
  <si>
    <t>Federal Home Loan Bank Advances | Securities Pledged as Collateral</t>
  </si>
  <si>
    <t>San Fransisco Branch</t>
  </si>
  <si>
    <t>Advances from FHLB</t>
  </si>
  <si>
    <t>Commitments and Contingencies (Details) - USD ($) $ in Thousands</t>
  </si>
  <si>
    <t>Fair Value, Off-balance Sheet Risks, Disclosure Information [Line Items]</t>
  </si>
  <si>
    <t>Guarantee commitment</t>
  </si>
  <si>
    <t>Probable loan loss experience on unfunded obligations [Member]</t>
  </si>
  <si>
    <t>Estimate of possible loss</t>
  </si>
  <si>
    <t>Commitments to extend credit</t>
  </si>
  <si>
    <t>Undisbursed lines of credit</t>
  </si>
  <si>
    <t>Undisbursed lines of credit | Minimum</t>
  </si>
  <si>
    <t>Commitments to extend credit, term of agreement</t>
  </si>
  <si>
    <t>1 month</t>
  </si>
  <si>
    <t>Undisbursed lines of credit | Maximum</t>
  </si>
  <si>
    <t>Undisbursed portions of construction loans</t>
  </si>
  <si>
    <t>Standby letters of credit and financial guarantees</t>
  </si>
  <si>
    <t>Standby letters of credit and financial guarantees | Maximum</t>
  </si>
  <si>
    <t>1 year</t>
  </si>
  <si>
    <t>Earnings Per Share - Basic (Details) - USD ($) $ / shares in Units, $ in Thousands</t>
  </si>
  <si>
    <t>Basic Earnings Per share</t>
  </si>
  <si>
    <t>Weighted average shares outstanding (in shares)</t>
  </si>
  <si>
    <t>Basic earnings per share (in dollars per share)</t>
  </si>
  <si>
    <t>Earnings Per Share - Diluted (Details) - USD ($) $ / shares in Units, $ in Thousands</t>
  </si>
  <si>
    <t>Diluted Earnings Per share</t>
  </si>
  <si>
    <t>Net income available to common shareholders</t>
  </si>
  <si>
    <t>Effect of dilutive stock options (in shares)</t>
  </si>
  <si>
    <t>Weighted average shares of common stock and common stock equivalents (in shares)</t>
  </si>
  <si>
    <t>Diluted earnings per share (in dollars per share)</t>
  </si>
  <si>
    <t>Anti-dilutive options and restricted stock awards (in shares)</t>
  </si>
  <si>
    <t>Share-Based Compensation - Textual (Details)</t>
  </si>
  <si>
    <t>Jun. 02, 2017shares</t>
  </si>
  <si>
    <t>Mar. 31, 2020USD ($)plan$ / sharesshares</t>
  </si>
  <si>
    <t>Mar. 31, 2019USD ($)shares</t>
  </si>
  <si>
    <t>Dec. 31, 2019shares</t>
  </si>
  <si>
    <t>Share-based Compensation Arrangement by Share-based Payment Award [Line Items]</t>
  </si>
  <si>
    <t>Number of plans | plan</t>
  </si>
  <si>
    <t>Share-based compensation expense | $</t>
  </si>
  <si>
    <t>Unrecognized compensation cost related to non-vested share-based compensation arrangements | $</t>
  </si>
  <si>
    <t>Granted (in shares) | shares</t>
  </si>
  <si>
    <t>Employee Stock Purchase Plan (ESPP)</t>
  </si>
  <si>
    <t>Offering period</t>
  </si>
  <si>
    <t>3 months</t>
  </si>
  <si>
    <t>Discount from market price</t>
  </si>
  <si>
    <t>Shares reserved for plan (in shares) | shares</t>
  </si>
  <si>
    <t>Shares available for grant (in shares) | shares</t>
  </si>
  <si>
    <t>Minimum</t>
  </si>
  <si>
    <t>Payroll deductions</t>
  </si>
  <si>
    <t>1.00%</t>
  </si>
  <si>
    <t>Maximum</t>
  </si>
  <si>
    <t>15.00%</t>
  </si>
  <si>
    <t>Stock Options</t>
  </si>
  <si>
    <t>Tax benefit of stock option compensation expense | $</t>
  </si>
  <si>
    <t>Stock Options | Central Valley Community Bancorp Two Thousand Fifteen Omnibus Incentive Plan [Member]</t>
  </si>
  <si>
    <t>Award vesting period</t>
  </si>
  <si>
    <t>5 years</t>
  </si>
  <si>
    <t>Restricted Common Stock</t>
  </si>
  <si>
    <t>Granted (in dollars per share) | $ / shares</t>
  </si>
  <si>
    <t>Share-based Compensation Arrangement by Share-based Payment Award, Equity Instruments Other than Options, Nonvested, Number | shares</t>
  </si>
  <si>
    <t>Weighted average remaining period</t>
  </si>
  <si>
    <t>1 year 4 months 55 days</t>
  </si>
  <si>
    <t>Intrinsic value | $</t>
  </si>
  <si>
    <t>Restricted Common Stock | Minimum</t>
  </si>
  <si>
    <t>Share-Based Compensation - Stock Option Activity (Details) - USD ($) $ / shares in Units, $ in Thousands</t>
  </si>
  <si>
    <t>Options outstanding (in shares)</t>
  </si>
  <si>
    <t>Options exercised (in shares)</t>
  </si>
  <si>
    <t>Options forfeited (in shares)</t>
  </si>
  <si>
    <t>Options vested or expected to vest (in shares)</t>
  </si>
  <si>
    <t>Options exercisable (in shares)</t>
  </si>
  <si>
    <t>Stock option activity, weighted average exercise price</t>
  </si>
  <si>
    <t>Options Outstanding, weighted average exercise price (in dollars per share)</t>
  </si>
  <si>
    <t>Options exercised, weighted average exercise price (in dollars per share)</t>
  </si>
  <si>
    <t>Options forfeited, weighted average exercise price (in dollars per share)</t>
  </si>
  <si>
    <t>Options vested or expected to vest, weighted average exercise price (in dollars per share)</t>
  </si>
  <si>
    <t>Options exercisable, weighted average exercise price (in dollars per share)</t>
  </si>
  <si>
    <t>Options outstanding, weighted average remaining contractual term</t>
  </si>
  <si>
    <t>2 years 20 days</t>
  </si>
  <si>
    <t>Options vested or expected to vest, weighted average remaining contractual term</t>
  </si>
  <si>
    <t>Options exercisable, weighted average remaining contractual term</t>
  </si>
  <si>
    <t>Options outstanding, aggregate intrinsic value</t>
  </si>
  <si>
    <t>Options vested or expected to vest, aggregate intrinsic value</t>
  </si>
  <si>
    <t>Options exercisable, aggregate intrinsic value</t>
  </si>
  <si>
    <t>Intrinsic value of options exercised</t>
  </si>
  <si>
    <t>Cash received from options exercised</t>
  </si>
  <si>
    <t>Excess tax benefit realized for options exercises</t>
  </si>
  <si>
    <t>Share-Based Compensation - Restricted Common Stock Awards (Details) - Restricted Common Stock</t>
  </si>
  <si>
    <t>Mar. 31, 2020$ / sharesshares</t>
  </si>
  <si>
    <t>Shares</t>
  </si>
  <si>
    <t>Nonvested outstanding shares beginning balance (in shares) | shares</t>
  </si>
  <si>
    <t>Vested (in shares) | shares</t>
  </si>
  <si>
    <t>Forfeited (in shares) | shares</t>
  </si>
  <si>
    <t>Nonvested outstanding shares ending balance (in shares) | shares</t>
  </si>
  <si>
    <t>Weighted Average Grant-Date Fair Value</t>
  </si>
  <si>
    <t>Nonvested outstanding shares beginning balance (in dollars per share) | $ / shares</t>
  </si>
  <si>
    <t>Vested (in dollars per share) | $ / shares</t>
  </si>
  <si>
    <t>Forfeited (in dollars per share) | $ / shares</t>
  </si>
  <si>
    <t>Nonvested outstanding shares ending balance (in dollars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475439</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05</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0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1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1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713</v>
      </c>
      <c r="C3" s="6" t="n">
        <v>24195</v>
      </c>
    </row>
    <row r="4" spans="1:3">
      <c r="A4" s="4" t="s">
        <v>34</v>
      </c>
      <c r="B4" s="5" t="n">
        <v>13449</v>
      </c>
      <c r="C4" s="5" t="n">
        <v>28379</v>
      </c>
    </row>
    <row r="5" spans="1:3">
      <c r="A5" s="4" t="s">
        <v>35</v>
      </c>
      <c r="B5" s="5" t="n">
        <v>36162</v>
      </c>
      <c r="C5" s="5" t="n">
        <v>52574</v>
      </c>
    </row>
    <row r="6" spans="1:3">
      <c r="A6" s="4" t="s">
        <v>36</v>
      </c>
      <c r="B6" s="5" t="n">
        <v>522943</v>
      </c>
      <c r="C6" s="5" t="n">
        <v>470746</v>
      </c>
    </row>
    <row r="7" spans="1:3">
      <c r="A7" s="4" t="s">
        <v>37</v>
      </c>
      <c r="B7" s="5" t="n">
        <v>7592</v>
      </c>
      <c r="C7" s="5" t="n">
        <v>7472</v>
      </c>
    </row>
    <row r="8" spans="1:3">
      <c r="A8" s="4" t="s">
        <v>38</v>
      </c>
      <c r="B8" s="5" t="n">
        <v>919223</v>
      </c>
      <c r="C8" s="5" t="n">
        <v>934250</v>
      </c>
    </row>
    <row r="9" spans="1:3">
      <c r="A9" s="4" t="s">
        <v>39</v>
      </c>
      <c r="B9" s="5" t="n">
        <v>7410</v>
      </c>
      <c r="C9" s="5" t="n">
        <v>7618</v>
      </c>
    </row>
    <row r="10" spans="1:3">
      <c r="A10" s="4" t="s">
        <v>40</v>
      </c>
      <c r="B10" s="5" t="n">
        <v>29945</v>
      </c>
      <c r="C10" s="5" t="n">
        <v>30230</v>
      </c>
    </row>
    <row r="11" spans="1:3">
      <c r="A11" s="4" t="s">
        <v>41</v>
      </c>
      <c r="B11" s="5" t="n">
        <v>6062</v>
      </c>
      <c r="C11" s="5" t="n">
        <v>6062</v>
      </c>
    </row>
    <row r="12" spans="1:3">
      <c r="A12" s="4" t="s">
        <v>42</v>
      </c>
      <c r="B12" s="5" t="n">
        <v>53777</v>
      </c>
      <c r="C12" s="5" t="n">
        <v>53777</v>
      </c>
    </row>
    <row r="13" spans="1:3">
      <c r="A13" s="4" t="s">
        <v>43</v>
      </c>
      <c r="B13" s="5" t="n">
        <v>1704</v>
      </c>
      <c r="C13" s="5" t="n">
        <v>1878</v>
      </c>
    </row>
    <row r="14" spans="1:3">
      <c r="A14" s="4" t="s">
        <v>44</v>
      </c>
      <c r="B14" s="5" t="n">
        <v>33828</v>
      </c>
      <c r="C14" s="5" t="n">
        <v>32148</v>
      </c>
    </row>
    <row r="15" spans="1:3">
      <c r="A15" s="4" t="s">
        <v>45</v>
      </c>
      <c r="B15" s="5" t="n">
        <v>1618646</v>
      </c>
      <c r="C15" s="5" t="n">
        <v>1596755</v>
      </c>
    </row>
    <row r="16" spans="1:3">
      <c r="A16" s="3" t="s">
        <v>46</v>
      </c>
    </row>
    <row r="17" spans="1:3">
      <c r="A17" s="4" t="s">
        <v>47</v>
      </c>
      <c r="B17" s="5" t="n">
        <v>603998</v>
      </c>
      <c r="C17" s="5" t="n">
        <v>594627</v>
      </c>
    </row>
    <row r="18" spans="1:3">
      <c r="A18" s="4" t="s">
        <v>48</v>
      </c>
      <c r="B18" s="5" t="n">
        <v>746593</v>
      </c>
      <c r="C18" s="5" t="n">
        <v>738658</v>
      </c>
    </row>
    <row r="19" spans="1:3">
      <c r="A19" s="4" t="s">
        <v>49</v>
      </c>
      <c r="B19" s="5" t="n">
        <v>1350591</v>
      </c>
      <c r="C19" s="5" t="n">
        <v>1333285</v>
      </c>
    </row>
    <row r="20" spans="1:3">
      <c r="A20" s="4" t="s">
        <v>50</v>
      </c>
      <c r="B20" s="5" t="n">
        <v>5155</v>
      </c>
      <c r="C20" s="5" t="n">
        <v>5155</v>
      </c>
    </row>
    <row r="21" spans="1:3">
      <c r="A21" s="4" t="s">
        <v>51</v>
      </c>
      <c r="B21" s="5" t="n">
        <v>44227</v>
      </c>
      <c r="C21" s="5" t="n">
        <v>30187</v>
      </c>
    </row>
    <row r="22" spans="1:3">
      <c r="A22" s="4" t="s">
        <v>52</v>
      </c>
      <c r="B22" s="5" t="n">
        <v>1399973</v>
      </c>
      <c r="C22" s="5" t="n">
        <v>1368627</v>
      </c>
    </row>
    <row r="23" spans="1:3">
      <c r="A23" s="4" t="s">
        <v>53</v>
      </c>
      <c r="B23" s="4" t="s">
        <v>54</v>
      </c>
      <c r="C23" s="4" t="s">
        <v>54</v>
      </c>
    </row>
    <row r="24" spans="1:3">
      <c r="A24" s="3" t="s">
        <v>55</v>
      </c>
    </row>
    <row r="25" spans="1:3">
      <c r="A25" s="4" t="s">
        <v>56</v>
      </c>
      <c r="B25" s="5" t="n">
        <v>0</v>
      </c>
      <c r="C25" s="5" t="n">
        <v>0</v>
      </c>
    </row>
    <row r="26" spans="1:3">
      <c r="A26" s="4" t="s">
        <v>57</v>
      </c>
      <c r="B26" s="5" t="n">
        <v>78854</v>
      </c>
      <c r="C26" s="5" t="n">
        <v>89379</v>
      </c>
    </row>
    <row r="27" spans="1:3">
      <c r="A27" s="4" t="s">
        <v>58</v>
      </c>
      <c r="B27" s="5" t="n">
        <v>141147</v>
      </c>
      <c r="C27" s="5" t="n">
        <v>135932</v>
      </c>
    </row>
    <row r="28" spans="1:3">
      <c r="A28" s="4" t="s">
        <v>59</v>
      </c>
      <c r="B28" s="5" t="n">
        <v>-1328</v>
      </c>
      <c r="C28" s="5" t="n">
        <v>2817</v>
      </c>
    </row>
    <row r="29" spans="1:3">
      <c r="A29" s="4" t="s">
        <v>60</v>
      </c>
      <c r="B29" s="5" t="n">
        <v>218673</v>
      </c>
      <c r="C29" s="5" t="n">
        <v>228128</v>
      </c>
    </row>
    <row r="30" spans="1:3">
      <c r="A30" s="4" t="s">
        <v>61</v>
      </c>
      <c r="B30" s="6" t="n">
        <v>1618646</v>
      </c>
      <c r="C30" s="6" t="n">
        <v>1596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2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1</v>
      </c>
    </row>
    <row r="2" spans="1:3">
      <c r="A2" s="3" t="s">
        <v>277</v>
      </c>
    </row>
    <row r="3" spans="1:3">
      <c r="A3" s="4" t="s">
        <v>36</v>
      </c>
      <c r="B3" s="6" t="n">
        <v>522943</v>
      </c>
      <c r="C3" s="6" t="n">
        <v>470746</v>
      </c>
    </row>
    <row r="4" spans="1:3">
      <c r="A4" s="4" t="s">
        <v>37</v>
      </c>
      <c r="B4" s="5" t="n">
        <v>7592</v>
      </c>
      <c r="C4" s="5" t="n">
        <v>7472</v>
      </c>
    </row>
    <row r="5" spans="1:3">
      <c r="A5" s="4" t="s">
        <v>278</v>
      </c>
    </row>
    <row r="6" spans="1:3">
      <c r="A6" s="3" t="s">
        <v>277</v>
      </c>
    </row>
    <row r="7" spans="1:3">
      <c r="A7" s="4" t="s">
        <v>33</v>
      </c>
      <c r="B7" s="5" t="n">
        <v>22713</v>
      </c>
      <c r="C7" s="5" t="n">
        <v>24195</v>
      </c>
    </row>
    <row r="8" spans="1:3">
      <c r="A8" s="4" t="s">
        <v>34</v>
      </c>
      <c r="B8" s="5" t="n">
        <v>13449</v>
      </c>
      <c r="C8" s="5" t="n">
        <v>28379</v>
      </c>
    </row>
    <row r="9" spans="1:3">
      <c r="A9" s="4" t="s">
        <v>279</v>
      </c>
      <c r="C9" s="5" t="n">
        <v>0</v>
      </c>
    </row>
    <row r="10" spans="1:3">
      <c r="A10" s="4" t="s">
        <v>36</v>
      </c>
      <c r="B10" s="5" t="n">
        <v>0</v>
      </c>
      <c r="C10" s="5" t="n">
        <v>0</v>
      </c>
    </row>
    <row r="11" spans="1:3">
      <c r="A11" s="4" t="s">
        <v>280</v>
      </c>
      <c r="B11" s="5" t="n">
        <v>0</v>
      </c>
      <c r="C11" s="5" t="n">
        <v>0</v>
      </c>
    </row>
    <row r="12" spans="1:3">
      <c r="A12" s="4" t="s">
        <v>281</v>
      </c>
      <c r="B12" s="5" t="n">
        <v>15</v>
      </c>
      <c r="C12" s="5" t="n">
        <v>33</v>
      </c>
    </row>
    <row r="13" spans="1:3">
      <c r="A13" s="3" t="s">
        <v>282</v>
      </c>
    </row>
    <row r="14" spans="1:3">
      <c r="A14" s="4" t="s">
        <v>283</v>
      </c>
      <c r="B14" s="5" t="n">
        <v>1211581</v>
      </c>
      <c r="C14" s="5" t="n">
        <v>1160224</v>
      </c>
    </row>
    <row r="15" spans="1:3">
      <c r="A15" s="4" t="s">
        <v>50</v>
      </c>
      <c r="B15" s="5" t="n">
        <v>0</v>
      </c>
      <c r="C15" s="5" t="n">
        <v>0</v>
      </c>
    </row>
    <row r="16" spans="1:3">
      <c r="A16" s="4" t="s">
        <v>284</v>
      </c>
      <c r="B16" s="5" t="n">
        <v>0</v>
      </c>
      <c r="C16" s="5" t="n">
        <v>0</v>
      </c>
    </row>
    <row r="17" spans="1:3">
      <c r="A17" s="4" t="s">
        <v>285</v>
      </c>
    </row>
    <row r="18" spans="1:3">
      <c r="A18" s="3" t="s">
        <v>277</v>
      </c>
    </row>
    <row r="19" spans="1:3">
      <c r="A19" s="4" t="s">
        <v>33</v>
      </c>
      <c r="B19" s="5" t="n">
        <v>0</v>
      </c>
      <c r="C19" s="5" t="n">
        <v>0</v>
      </c>
    </row>
    <row r="20" spans="1:3">
      <c r="A20" s="4" t="s">
        <v>34</v>
      </c>
      <c r="B20" s="5" t="n">
        <v>0</v>
      </c>
      <c r="C20" s="5" t="n">
        <v>0</v>
      </c>
    </row>
    <row r="21" spans="1:3">
      <c r="A21" s="4" t="s">
        <v>279</v>
      </c>
      <c r="C21" s="5" t="n">
        <v>0</v>
      </c>
    </row>
    <row r="22" spans="1:3">
      <c r="A22" s="4" t="s">
        <v>36</v>
      </c>
      <c r="B22" s="5" t="n">
        <v>522943</v>
      </c>
      <c r="C22" s="5" t="n">
        <v>470746</v>
      </c>
    </row>
    <row r="23" spans="1:3">
      <c r="A23" s="4" t="s">
        <v>280</v>
      </c>
      <c r="B23" s="5" t="n">
        <v>0</v>
      </c>
      <c r="C23" s="5" t="n">
        <v>0</v>
      </c>
    </row>
    <row r="24" spans="1:3">
      <c r="A24" s="4" t="s">
        <v>281</v>
      </c>
      <c r="B24" s="5" t="n">
        <v>2647</v>
      </c>
      <c r="C24" s="5" t="n">
        <v>1798</v>
      </c>
    </row>
    <row r="25" spans="1:3">
      <c r="A25" s="3" t="s">
        <v>282</v>
      </c>
    </row>
    <row r="26" spans="1:3">
      <c r="A26" s="4" t="s">
        <v>283</v>
      </c>
      <c r="B26" s="5" t="n">
        <v>90133</v>
      </c>
      <c r="C26" s="5" t="n">
        <v>93395</v>
      </c>
    </row>
    <row r="27" spans="1:3">
      <c r="A27" s="4" t="s">
        <v>50</v>
      </c>
      <c r="B27" s="5" t="n">
        <v>0</v>
      </c>
      <c r="C27" s="5" t="n">
        <v>0</v>
      </c>
    </row>
    <row r="28" spans="1:3">
      <c r="A28" s="4" t="s">
        <v>284</v>
      </c>
      <c r="B28" s="5" t="n">
        <v>106</v>
      </c>
      <c r="C28" s="5" t="n">
        <v>129</v>
      </c>
    </row>
    <row r="29" spans="1:3">
      <c r="A29" s="4" t="s">
        <v>286</v>
      </c>
    </row>
    <row r="30" spans="1:3">
      <c r="A30" s="3" t="s">
        <v>277</v>
      </c>
    </row>
    <row r="31" spans="1:3">
      <c r="A31" s="4" t="s">
        <v>33</v>
      </c>
      <c r="B31" s="5" t="n">
        <v>0</v>
      </c>
      <c r="C31" s="5" t="n">
        <v>0</v>
      </c>
    </row>
    <row r="32" spans="1:3">
      <c r="A32" s="4" t="s">
        <v>34</v>
      </c>
      <c r="B32" s="5" t="n">
        <v>0</v>
      </c>
      <c r="C32" s="5" t="n">
        <v>0</v>
      </c>
    </row>
    <row r="33" spans="1:3">
      <c r="A33" s="4" t="s">
        <v>279</v>
      </c>
      <c r="C33" s="5" t="n">
        <v>0</v>
      </c>
    </row>
    <row r="34" spans="1:3">
      <c r="A34" s="4" t="s">
        <v>36</v>
      </c>
      <c r="B34" s="5" t="n">
        <v>0</v>
      </c>
      <c r="C34" s="5" t="n">
        <v>0</v>
      </c>
    </row>
    <row r="35" spans="1:3">
      <c r="A35" s="4" t="s">
        <v>280</v>
      </c>
      <c r="B35" s="5" t="n">
        <v>915066</v>
      </c>
      <c r="C35" s="5" t="n">
        <v>928807</v>
      </c>
    </row>
    <row r="36" spans="1:3">
      <c r="A36" s="4" t="s">
        <v>281</v>
      </c>
      <c r="B36" s="5" t="n">
        <v>3048</v>
      </c>
      <c r="C36" s="5" t="n">
        <v>3760</v>
      </c>
    </row>
    <row r="37" spans="1:3">
      <c r="A37" s="3" t="s">
        <v>282</v>
      </c>
    </row>
    <row r="38" spans="1:3">
      <c r="A38" s="4" t="s">
        <v>283</v>
      </c>
      <c r="B38" s="5" t="n">
        <v>0</v>
      </c>
      <c r="C38" s="5" t="n">
        <v>0</v>
      </c>
    </row>
    <row r="39" spans="1:3">
      <c r="A39" s="4" t="s">
        <v>50</v>
      </c>
      <c r="B39" s="5" t="n">
        <v>2661</v>
      </c>
      <c r="C39" s="5" t="n">
        <v>3976</v>
      </c>
    </row>
    <row r="40" spans="1:3">
      <c r="A40" s="4" t="s">
        <v>284</v>
      </c>
      <c r="B40" s="5" t="n">
        <v>45</v>
      </c>
      <c r="C40" s="5" t="n">
        <v>47</v>
      </c>
    </row>
    <row r="41" spans="1:3">
      <c r="A41" s="4" t="s">
        <v>287</v>
      </c>
    </row>
    <row r="42" spans="1:3">
      <c r="A42" s="3" t="s">
        <v>277</v>
      </c>
    </row>
    <row r="43" spans="1:3">
      <c r="A43" s="4" t="s">
        <v>33</v>
      </c>
      <c r="B43" s="5" t="n">
        <v>22713</v>
      </c>
      <c r="C43" s="5" t="n">
        <v>24195</v>
      </c>
    </row>
    <row r="44" spans="1:3">
      <c r="A44" s="4" t="s">
        <v>34</v>
      </c>
      <c r="B44" s="5" t="n">
        <v>13449</v>
      </c>
      <c r="C44" s="5" t="n">
        <v>28379</v>
      </c>
    </row>
    <row r="45" spans="1:3">
      <c r="A45" s="4" t="s">
        <v>279</v>
      </c>
      <c r="C45" s="5" t="n">
        <v>0</v>
      </c>
    </row>
    <row r="46" spans="1:3">
      <c r="A46" s="4" t="s">
        <v>36</v>
      </c>
      <c r="B46" s="5" t="n">
        <v>522943</v>
      </c>
      <c r="C46" s="5" t="n">
        <v>470746</v>
      </c>
    </row>
    <row r="47" spans="1:3">
      <c r="A47" s="4" t="s">
        <v>37</v>
      </c>
      <c r="B47" s="5" t="n">
        <v>7592</v>
      </c>
      <c r="C47" s="5" t="n">
        <v>7472</v>
      </c>
    </row>
    <row r="48" spans="1:3">
      <c r="A48" s="4" t="s">
        <v>280</v>
      </c>
      <c r="B48" s="5" t="n">
        <v>919223</v>
      </c>
      <c r="C48" s="5" t="n">
        <v>934250</v>
      </c>
    </row>
    <row r="49" spans="1:3">
      <c r="A49" s="4" t="s">
        <v>41</v>
      </c>
      <c r="B49" s="5" t="n">
        <v>6062</v>
      </c>
      <c r="C49" s="5" t="n">
        <v>6062</v>
      </c>
    </row>
    <row r="50" spans="1:3">
      <c r="A50" s="4" t="s">
        <v>281</v>
      </c>
      <c r="B50" s="5" t="n">
        <v>5710</v>
      </c>
      <c r="C50" s="5" t="n">
        <v>5591</v>
      </c>
    </row>
    <row r="51" spans="1:3">
      <c r="A51" s="3" t="s">
        <v>282</v>
      </c>
    </row>
    <row r="52" spans="1:3">
      <c r="A52" s="4" t="s">
        <v>283</v>
      </c>
      <c r="B52" s="5" t="n">
        <v>1350591</v>
      </c>
      <c r="C52" s="5" t="n">
        <v>1333285</v>
      </c>
    </row>
    <row r="53" spans="1:3">
      <c r="A53" s="4" t="s">
        <v>50</v>
      </c>
      <c r="B53" s="5" t="n">
        <v>5155</v>
      </c>
      <c r="C53" s="5" t="n">
        <v>5155</v>
      </c>
    </row>
    <row r="54" spans="1:3">
      <c r="A54" s="4" t="s">
        <v>284</v>
      </c>
      <c r="B54" s="5" t="n">
        <v>151</v>
      </c>
      <c r="C54" s="5" t="n">
        <v>176</v>
      </c>
    </row>
    <row r="55" spans="1:3">
      <c r="A55" s="4" t="s">
        <v>288</v>
      </c>
    </row>
    <row r="56" spans="1:3">
      <c r="A56" s="3" t="s">
        <v>277</v>
      </c>
    </row>
    <row r="57" spans="1:3">
      <c r="A57" s="4" t="s">
        <v>33</v>
      </c>
      <c r="B57" s="5" t="n">
        <v>22713</v>
      </c>
      <c r="C57" s="5" t="n">
        <v>24195</v>
      </c>
    </row>
    <row r="58" spans="1:3">
      <c r="A58" s="4" t="s">
        <v>34</v>
      </c>
      <c r="B58" s="5" t="n">
        <v>13449</v>
      </c>
      <c r="C58" s="5" t="n">
        <v>28379</v>
      </c>
    </row>
    <row r="59" spans="1:3">
      <c r="A59" s="4" t="s">
        <v>279</v>
      </c>
      <c r="C59" s="5" t="n">
        <v>0</v>
      </c>
    </row>
    <row r="60" spans="1:3">
      <c r="A60" s="4" t="s">
        <v>36</v>
      </c>
      <c r="B60" s="5" t="n">
        <v>522943</v>
      </c>
      <c r="C60" s="5" t="n">
        <v>470746</v>
      </c>
    </row>
    <row r="61" spans="1:3">
      <c r="A61" s="4" t="s">
        <v>37</v>
      </c>
      <c r="B61" s="5" t="n">
        <v>7592</v>
      </c>
      <c r="C61" s="5" t="n">
        <v>7472</v>
      </c>
    </row>
    <row r="62" spans="1:3">
      <c r="A62" s="4" t="s">
        <v>280</v>
      </c>
      <c r="B62" s="5" t="n">
        <v>915066</v>
      </c>
      <c r="C62" s="5" t="n">
        <v>928807</v>
      </c>
    </row>
    <row r="63" spans="1:3">
      <c r="A63" s="4" t="s">
        <v>281</v>
      </c>
      <c r="B63" s="5" t="n">
        <v>5710</v>
      </c>
      <c r="C63" s="5" t="n">
        <v>5591</v>
      </c>
    </row>
    <row r="64" spans="1:3">
      <c r="A64" s="3" t="s">
        <v>282</v>
      </c>
    </row>
    <row r="65" spans="1:3">
      <c r="A65" s="4" t="s">
        <v>283</v>
      </c>
      <c r="B65" s="5" t="n">
        <v>1301714</v>
      </c>
      <c r="C65" s="5" t="n">
        <v>1253619</v>
      </c>
    </row>
    <row r="66" spans="1:3">
      <c r="A66" s="4" t="s">
        <v>50</v>
      </c>
      <c r="B66" s="5" t="n">
        <v>2661</v>
      </c>
      <c r="C66" s="5" t="n">
        <v>3976</v>
      </c>
    </row>
    <row r="67" spans="1:3">
      <c r="A67" s="4" t="s">
        <v>284</v>
      </c>
      <c r="B67" s="5" t="n">
        <v>151</v>
      </c>
      <c r="C67" s="5" t="n">
        <v>176</v>
      </c>
    </row>
    <row r="68" spans="1:3">
      <c r="A68" s="4" t="s">
        <v>289</v>
      </c>
    </row>
    <row r="69" spans="1:3">
      <c r="A69" s="3" t="s">
        <v>277</v>
      </c>
    </row>
    <row r="70" spans="1:3">
      <c r="A70" s="4" t="s">
        <v>37</v>
      </c>
      <c r="B70" s="5" t="n">
        <v>7592</v>
      </c>
      <c r="C70" s="5" t="n">
        <v>7472</v>
      </c>
    </row>
    <row r="71" spans="1:3">
      <c r="A71" s="4" t="s">
        <v>290</v>
      </c>
    </row>
    <row r="72" spans="1:3">
      <c r="A72" s="3" t="s">
        <v>277</v>
      </c>
    </row>
    <row r="73" spans="1:3">
      <c r="A73" s="4" t="s">
        <v>37</v>
      </c>
      <c r="B73" s="5" t="n">
        <v>0</v>
      </c>
      <c r="C73" s="5" t="n">
        <v>0</v>
      </c>
    </row>
    <row r="74" spans="1:3">
      <c r="A74" s="4" t="s">
        <v>291</v>
      </c>
    </row>
    <row r="75" spans="1:3">
      <c r="A75" s="3" t="s">
        <v>277</v>
      </c>
    </row>
    <row r="76" spans="1:3">
      <c r="A76" s="4" t="s">
        <v>37</v>
      </c>
      <c r="B76" s="5" t="n">
        <v>0</v>
      </c>
      <c r="C76" s="5" t="n">
        <v>0</v>
      </c>
    </row>
    <row r="77" spans="1:3">
      <c r="A77" s="4" t="s">
        <v>292</v>
      </c>
    </row>
    <row r="78" spans="1:3">
      <c r="A78" s="3" t="s">
        <v>277</v>
      </c>
    </row>
    <row r="79" spans="1:3">
      <c r="A79" s="4" t="s">
        <v>37</v>
      </c>
      <c r="B79" s="6" t="n">
        <v>7592</v>
      </c>
      <c r="C79" s="6" t="n">
        <v>747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74</v>
      </c>
      <c r="C2" s="2" t="s">
        <v>2</v>
      </c>
      <c r="D2" s="2" t="s">
        <v>31</v>
      </c>
    </row>
    <row r="3" spans="1:4">
      <c r="A3" s="3" t="s">
        <v>294</v>
      </c>
    </row>
    <row r="4" spans="1:4">
      <c r="A4" s="4" t="s">
        <v>37</v>
      </c>
      <c r="C4" s="6" t="n">
        <v>522943000</v>
      </c>
      <c r="D4" s="6" t="n">
        <v>470746000</v>
      </c>
    </row>
    <row r="5" spans="1:4">
      <c r="A5" s="4" t="s">
        <v>37</v>
      </c>
      <c r="C5" s="5" t="n">
        <v>7592000</v>
      </c>
      <c r="D5" s="5" t="n">
        <v>7472000</v>
      </c>
    </row>
    <row r="6" spans="1:4">
      <c r="A6" s="4" t="s">
        <v>36</v>
      </c>
      <c r="C6" s="5" t="n">
        <v>522943000</v>
      </c>
      <c r="D6" s="5" t="n">
        <v>470746000</v>
      </c>
    </row>
    <row r="7" spans="1:4">
      <c r="A7" s="4" t="s">
        <v>287</v>
      </c>
    </row>
    <row r="8" spans="1:4">
      <c r="A8" s="3" t="s">
        <v>294</v>
      </c>
    </row>
    <row r="9" spans="1:4">
      <c r="A9" s="4" t="s">
        <v>37</v>
      </c>
      <c r="C9" s="5" t="n">
        <v>7592000</v>
      </c>
      <c r="D9" s="5" t="n">
        <v>7472000</v>
      </c>
    </row>
    <row r="10" spans="1:4">
      <c r="A10" s="4" t="s">
        <v>36</v>
      </c>
      <c r="C10" s="5" t="n">
        <v>522943000</v>
      </c>
      <c r="D10" s="5" t="n">
        <v>470746000</v>
      </c>
    </row>
    <row r="11" spans="1:4">
      <c r="A11" s="4" t="s">
        <v>280</v>
      </c>
      <c r="C11" s="5" t="n">
        <v>919223000</v>
      </c>
      <c r="D11" s="5" t="n">
        <v>934250000</v>
      </c>
    </row>
    <row r="12" spans="1:4">
      <c r="A12" s="4" t="s">
        <v>288</v>
      </c>
    </row>
    <row r="13" spans="1:4">
      <c r="A13" s="3" t="s">
        <v>294</v>
      </c>
    </row>
    <row r="14" spans="1:4">
      <c r="A14" s="4" t="s">
        <v>37</v>
      </c>
      <c r="C14" s="5" t="n">
        <v>7592000</v>
      </c>
      <c r="D14" s="5" t="n">
        <v>7472000</v>
      </c>
    </row>
    <row r="15" spans="1:4">
      <c r="A15" s="4" t="s">
        <v>36</v>
      </c>
      <c r="C15" s="5" t="n">
        <v>522943000</v>
      </c>
      <c r="D15" s="5" t="n">
        <v>470746000</v>
      </c>
    </row>
    <row r="16" spans="1:4">
      <c r="A16" s="4" t="s">
        <v>280</v>
      </c>
      <c r="C16" s="5" t="n">
        <v>915066000</v>
      </c>
      <c r="D16" s="5" t="n">
        <v>928807000</v>
      </c>
    </row>
    <row r="17" spans="1:4">
      <c r="A17" s="4" t="s">
        <v>295</v>
      </c>
      <c r="B17" s="6" t="n">
        <v>0</v>
      </c>
    </row>
    <row r="18" spans="1:4">
      <c r="A18" s="4" t="s">
        <v>296</v>
      </c>
    </row>
    <row r="19" spans="1:4">
      <c r="A19" s="3" t="s">
        <v>294</v>
      </c>
    </row>
    <row r="20" spans="1:4">
      <c r="A20" s="4" t="s">
        <v>36</v>
      </c>
      <c r="C20" s="5" t="n">
        <v>43212000</v>
      </c>
      <c r="D20" s="5" t="n">
        <v>14494000</v>
      </c>
    </row>
    <row r="21" spans="1:4">
      <c r="A21" s="4" t="s">
        <v>297</v>
      </c>
    </row>
    <row r="22" spans="1:4">
      <c r="A22" s="3" t="s">
        <v>294</v>
      </c>
    </row>
    <row r="23" spans="1:4">
      <c r="A23" s="4" t="s">
        <v>36</v>
      </c>
      <c r="C23" s="5" t="n">
        <v>205254000</v>
      </c>
      <c r="D23" s="5" t="n">
        <v>91111000</v>
      </c>
    </row>
    <row r="24" spans="1:4">
      <c r="A24" s="4" t="s">
        <v>298</v>
      </c>
    </row>
    <row r="25" spans="1:4">
      <c r="A25" s="3" t="s">
        <v>294</v>
      </c>
    </row>
    <row r="26" spans="1:4">
      <c r="A26" s="4" t="s">
        <v>36</v>
      </c>
      <c r="C26" s="5" t="n">
        <v>202305000</v>
      </c>
      <c r="D26" s="5" t="n">
        <v>196719000</v>
      </c>
    </row>
    <row r="27" spans="1:4">
      <c r="A27" s="4" t="s">
        <v>299</v>
      </c>
    </row>
    <row r="28" spans="1:4">
      <c r="A28" s="3" t="s">
        <v>294</v>
      </c>
    </row>
    <row r="29" spans="1:4">
      <c r="A29" s="4" t="s">
        <v>36</v>
      </c>
      <c r="C29" s="5" t="n">
        <v>63923000</v>
      </c>
      <c r="D29" s="5" t="n">
        <v>159378000</v>
      </c>
    </row>
    <row r="30" spans="1:4">
      <c r="A30" s="4" t="s">
        <v>300</v>
      </c>
    </row>
    <row r="31" spans="1:4">
      <c r="A31" s="3" t="s">
        <v>294</v>
      </c>
    </row>
    <row r="32" spans="1:4">
      <c r="A32" s="4" t="s">
        <v>36</v>
      </c>
      <c r="C32" s="5" t="n">
        <v>8249000</v>
      </c>
      <c r="D32" s="5" t="n">
        <v>9044000</v>
      </c>
    </row>
    <row r="33" spans="1:4">
      <c r="A33" s="4" t="s">
        <v>278</v>
      </c>
    </row>
    <row r="34" spans="1:4">
      <c r="A34" s="3" t="s">
        <v>294</v>
      </c>
    </row>
    <row r="35" spans="1:4">
      <c r="A35" s="4" t="s">
        <v>36</v>
      </c>
      <c r="C35" s="5" t="n">
        <v>0</v>
      </c>
      <c r="D35" s="5" t="n">
        <v>0</v>
      </c>
    </row>
    <row r="36" spans="1:4">
      <c r="A36" s="4" t="s">
        <v>280</v>
      </c>
      <c r="C36" s="5" t="n">
        <v>0</v>
      </c>
      <c r="D36" s="5" t="n">
        <v>0</v>
      </c>
    </row>
    <row r="37" spans="1:4">
      <c r="A37" s="4" t="s">
        <v>285</v>
      </c>
    </row>
    <row r="38" spans="1:4">
      <c r="A38" s="3" t="s">
        <v>294</v>
      </c>
    </row>
    <row r="39" spans="1:4">
      <c r="A39" s="4" t="s">
        <v>36</v>
      </c>
      <c r="C39" s="5" t="n">
        <v>522943000</v>
      </c>
      <c r="D39" s="5" t="n">
        <v>470746000</v>
      </c>
    </row>
    <row r="40" spans="1:4">
      <c r="A40" s="4" t="s">
        <v>280</v>
      </c>
      <c r="C40" s="5" t="n">
        <v>0</v>
      </c>
      <c r="D40" s="5" t="n">
        <v>0</v>
      </c>
    </row>
    <row r="41" spans="1:4">
      <c r="A41" s="4" t="s">
        <v>286</v>
      </c>
    </row>
    <row r="42" spans="1:4">
      <c r="A42" s="3" t="s">
        <v>294</v>
      </c>
    </row>
    <row r="43" spans="1:4">
      <c r="A43" s="4" t="s">
        <v>36</v>
      </c>
      <c r="C43" s="5" t="n">
        <v>0</v>
      </c>
      <c r="D43" s="5" t="n">
        <v>0</v>
      </c>
    </row>
    <row r="44" spans="1:4">
      <c r="A44" s="4" t="s">
        <v>280</v>
      </c>
      <c r="C44" s="5" t="n">
        <v>915066000</v>
      </c>
      <c r="D44" s="5" t="n">
        <v>928807000</v>
      </c>
    </row>
    <row r="45" spans="1:4">
      <c r="A45" s="4" t="s">
        <v>301</v>
      </c>
    </row>
    <row r="46" spans="1:4">
      <c r="A46" s="3" t="s">
        <v>294</v>
      </c>
    </row>
    <row r="47" spans="1:4">
      <c r="A47" s="4" t="s">
        <v>302</v>
      </c>
      <c r="C47" s="5" t="n">
        <v>530535000</v>
      </c>
      <c r="D47" s="5" t="n">
        <v>478218000</v>
      </c>
    </row>
    <row r="48" spans="1:4">
      <c r="A48" s="4" t="s">
        <v>303</v>
      </c>
    </row>
    <row r="49" spans="1:4">
      <c r="A49" s="3" t="s">
        <v>294</v>
      </c>
    </row>
    <row r="50" spans="1:4">
      <c r="A50" s="4" t="s">
        <v>37</v>
      </c>
      <c r="C50" s="5" t="n">
        <v>43212000</v>
      </c>
      <c r="D50" s="5" t="n">
        <v>14494000</v>
      </c>
    </row>
    <row r="51" spans="1:4">
      <c r="A51" s="4" t="s">
        <v>304</v>
      </c>
    </row>
    <row r="52" spans="1:4">
      <c r="A52" s="3" t="s">
        <v>294</v>
      </c>
    </row>
    <row r="53" spans="1:4">
      <c r="A53" s="4" t="s">
        <v>37</v>
      </c>
      <c r="C53" s="5" t="n">
        <v>205254000</v>
      </c>
      <c r="D53" s="5" t="n">
        <v>91111000</v>
      </c>
    </row>
    <row r="54" spans="1:4">
      <c r="A54" s="4" t="s">
        <v>305</v>
      </c>
    </row>
    <row r="55" spans="1:4">
      <c r="A55" s="3" t="s">
        <v>294</v>
      </c>
    </row>
    <row r="56" spans="1:4">
      <c r="A56" s="4" t="s">
        <v>37</v>
      </c>
      <c r="C56" s="5" t="n">
        <v>202305000</v>
      </c>
      <c r="D56" s="5" t="n">
        <v>196719000</v>
      </c>
    </row>
    <row r="57" spans="1:4">
      <c r="A57" s="4" t="s">
        <v>306</v>
      </c>
    </row>
    <row r="58" spans="1:4">
      <c r="A58" s="3" t="s">
        <v>294</v>
      </c>
    </row>
    <row r="59" spans="1:4">
      <c r="A59" s="4" t="s">
        <v>37</v>
      </c>
      <c r="C59" s="5" t="n">
        <v>63923000</v>
      </c>
      <c r="D59" s="5" t="n">
        <v>159378000</v>
      </c>
    </row>
    <row r="60" spans="1:4">
      <c r="A60" s="4" t="s">
        <v>307</v>
      </c>
    </row>
    <row r="61" spans="1:4">
      <c r="A61" s="3" t="s">
        <v>294</v>
      </c>
    </row>
    <row r="62" spans="1:4">
      <c r="A62" s="4" t="s">
        <v>37</v>
      </c>
      <c r="D62" s="5" t="n">
        <v>9044000</v>
      </c>
    </row>
    <row r="63" spans="1:4">
      <c r="A63" s="4" t="s">
        <v>308</v>
      </c>
    </row>
    <row r="64" spans="1:4">
      <c r="A64" s="3" t="s">
        <v>294</v>
      </c>
    </row>
    <row r="65" spans="1:4">
      <c r="A65" s="4" t="s">
        <v>37</v>
      </c>
      <c r="C65" s="5" t="n">
        <v>8249000</v>
      </c>
    </row>
    <row r="66" spans="1:4">
      <c r="A66" s="4" t="s">
        <v>292</v>
      </c>
    </row>
    <row r="67" spans="1:4">
      <c r="A67" s="3" t="s">
        <v>294</v>
      </c>
    </row>
    <row r="68" spans="1:4">
      <c r="A68" s="4" t="s">
        <v>37</v>
      </c>
      <c r="C68" s="5" t="n">
        <v>7592000</v>
      </c>
      <c r="D68" s="5" t="n">
        <v>7472000</v>
      </c>
    </row>
    <row r="69" spans="1:4">
      <c r="A69" s="4" t="s">
        <v>309</v>
      </c>
    </row>
    <row r="70" spans="1:4">
      <c r="A70" s="3" t="s">
        <v>294</v>
      </c>
    </row>
    <row r="71" spans="1:4">
      <c r="A71" s="4" t="s">
        <v>302</v>
      </c>
      <c r="C71" s="5" t="n">
        <v>7592000</v>
      </c>
      <c r="D71" s="5" t="n">
        <v>7472000</v>
      </c>
    </row>
    <row r="72" spans="1:4">
      <c r="A72" s="4" t="s">
        <v>310</v>
      </c>
    </row>
    <row r="73" spans="1:4">
      <c r="A73" s="3" t="s">
        <v>294</v>
      </c>
    </row>
    <row r="74" spans="1:4">
      <c r="A74" s="4" t="s">
        <v>37</v>
      </c>
      <c r="C74" s="5" t="n">
        <v>0</v>
      </c>
      <c r="D74" s="5" t="n">
        <v>0</v>
      </c>
    </row>
    <row r="75" spans="1:4">
      <c r="A75" s="4" t="s">
        <v>311</v>
      </c>
    </row>
    <row r="76" spans="1:4">
      <c r="A76" s="3" t="s">
        <v>294</v>
      </c>
    </row>
    <row r="77" spans="1:4">
      <c r="A77" s="4" t="s">
        <v>37</v>
      </c>
      <c r="C77" s="5" t="n">
        <v>0</v>
      </c>
      <c r="D77" s="5" t="n">
        <v>0</v>
      </c>
    </row>
    <row r="78" spans="1:4">
      <c r="A78" s="4" t="s">
        <v>312</v>
      </c>
    </row>
    <row r="79" spans="1:4">
      <c r="A79" s="3" t="s">
        <v>294</v>
      </c>
    </row>
    <row r="80" spans="1:4">
      <c r="A80" s="4" t="s">
        <v>37</v>
      </c>
      <c r="C80" s="5" t="n">
        <v>0</v>
      </c>
      <c r="D80" s="5" t="n">
        <v>0</v>
      </c>
    </row>
    <row r="81" spans="1:4">
      <c r="A81" s="4" t="s">
        <v>313</v>
      </c>
    </row>
    <row r="82" spans="1:4">
      <c r="A82" s="3" t="s">
        <v>294</v>
      </c>
    </row>
    <row r="83" spans="1:4">
      <c r="A83" s="4" t="s">
        <v>37</v>
      </c>
      <c r="C83" s="5" t="n">
        <v>0</v>
      </c>
      <c r="D83" s="5" t="n">
        <v>0</v>
      </c>
    </row>
    <row r="84" spans="1:4">
      <c r="A84" s="4" t="s">
        <v>314</v>
      </c>
    </row>
    <row r="85" spans="1:4">
      <c r="A85" s="3" t="s">
        <v>294</v>
      </c>
    </row>
    <row r="86" spans="1:4">
      <c r="A86" s="4" t="s">
        <v>37</v>
      </c>
      <c r="C86" s="5" t="n">
        <v>0</v>
      </c>
      <c r="D86" s="5" t="n">
        <v>0</v>
      </c>
    </row>
    <row r="87" spans="1:4">
      <c r="A87" s="4" t="s">
        <v>315</v>
      </c>
    </row>
    <row r="88" spans="1:4">
      <c r="A88" s="3" t="s">
        <v>294</v>
      </c>
    </row>
    <row r="89" spans="1:4">
      <c r="A89" s="4" t="s">
        <v>37</v>
      </c>
      <c r="C89" s="5" t="n">
        <v>7592000</v>
      </c>
      <c r="D89" s="5" t="n">
        <v>7472000</v>
      </c>
    </row>
    <row r="90" spans="1:4">
      <c r="A90" s="4" t="s">
        <v>316</v>
      </c>
    </row>
    <row r="91" spans="1:4">
      <c r="A91" s="3" t="s">
        <v>294</v>
      </c>
    </row>
    <row r="92" spans="1:4">
      <c r="A92" s="4" t="s">
        <v>302</v>
      </c>
      <c r="C92" s="5" t="n">
        <v>522943000</v>
      </c>
      <c r="D92" s="5" t="n">
        <v>470746000</v>
      </c>
    </row>
    <row r="93" spans="1:4">
      <c r="A93" s="4" t="s">
        <v>317</v>
      </c>
    </row>
    <row r="94" spans="1:4">
      <c r="A94" s="3" t="s">
        <v>294</v>
      </c>
    </row>
    <row r="95" spans="1:4">
      <c r="A95" s="4" t="s">
        <v>37</v>
      </c>
      <c r="C95" s="5" t="n">
        <v>43212000</v>
      </c>
      <c r="D95" s="5" t="n">
        <v>14494000</v>
      </c>
    </row>
    <row r="96" spans="1:4">
      <c r="A96" s="4" t="s">
        <v>318</v>
      </c>
    </row>
    <row r="97" spans="1:4">
      <c r="A97" s="3" t="s">
        <v>294</v>
      </c>
    </row>
    <row r="98" spans="1:4">
      <c r="A98" s="4" t="s">
        <v>37</v>
      </c>
      <c r="C98" s="5" t="n">
        <v>205254000</v>
      </c>
      <c r="D98" s="5" t="n">
        <v>91111000</v>
      </c>
    </row>
    <row r="99" spans="1:4">
      <c r="A99" s="4" t="s">
        <v>319</v>
      </c>
    </row>
    <row r="100" spans="1:4">
      <c r="A100" s="3" t="s">
        <v>294</v>
      </c>
    </row>
    <row r="101" spans="1:4">
      <c r="A101" s="4" t="s">
        <v>37</v>
      </c>
      <c r="C101" s="5" t="n">
        <v>202305000</v>
      </c>
      <c r="D101" s="5" t="n">
        <v>196719000</v>
      </c>
    </row>
    <row r="102" spans="1:4">
      <c r="A102" s="4" t="s">
        <v>320</v>
      </c>
    </row>
    <row r="103" spans="1:4">
      <c r="A103" s="3" t="s">
        <v>294</v>
      </c>
    </row>
    <row r="104" spans="1:4">
      <c r="A104" s="4" t="s">
        <v>37</v>
      </c>
      <c r="C104" s="5" t="n">
        <v>63923000</v>
      </c>
      <c r="D104" s="5" t="n">
        <v>159378000</v>
      </c>
    </row>
    <row r="105" spans="1:4">
      <c r="A105" s="4" t="s">
        <v>321</v>
      </c>
    </row>
    <row r="106" spans="1:4">
      <c r="A106" s="3" t="s">
        <v>294</v>
      </c>
    </row>
    <row r="107" spans="1:4">
      <c r="A107" s="4" t="s">
        <v>37</v>
      </c>
      <c r="C107" s="5" t="n">
        <v>8249000</v>
      </c>
      <c r="D107" s="5" t="n">
        <v>9044000</v>
      </c>
    </row>
    <row r="108" spans="1:4">
      <c r="A108" s="4" t="s">
        <v>322</v>
      </c>
    </row>
    <row r="109" spans="1:4">
      <c r="A109" s="3" t="s">
        <v>294</v>
      </c>
    </row>
    <row r="110" spans="1:4">
      <c r="A110" s="4" t="s">
        <v>37</v>
      </c>
      <c r="C110" s="5" t="n">
        <v>0</v>
      </c>
      <c r="D110" s="5" t="n">
        <v>0</v>
      </c>
    </row>
    <row r="111" spans="1:4">
      <c r="A111" s="4" t="s">
        <v>323</v>
      </c>
    </row>
    <row r="112" spans="1:4">
      <c r="A112" s="3" t="s">
        <v>294</v>
      </c>
    </row>
    <row r="113" spans="1:4">
      <c r="A113" s="4" t="s">
        <v>302</v>
      </c>
      <c r="C113" s="5" t="n">
        <v>0</v>
      </c>
      <c r="D113" s="5" t="n">
        <v>0</v>
      </c>
    </row>
    <row r="114" spans="1:4">
      <c r="A114" s="4" t="s">
        <v>324</v>
      </c>
    </row>
    <row r="115" spans="1:4">
      <c r="A115" s="3" t="s">
        <v>294</v>
      </c>
    </row>
    <row r="116" spans="1:4">
      <c r="A116" s="4" t="s">
        <v>37</v>
      </c>
      <c r="C116" s="5" t="n">
        <v>0</v>
      </c>
      <c r="D116" s="5" t="n">
        <v>0</v>
      </c>
    </row>
    <row r="117" spans="1:4">
      <c r="A117" s="4" t="s">
        <v>325</v>
      </c>
    </row>
    <row r="118" spans="1:4">
      <c r="A118" s="3" t="s">
        <v>294</v>
      </c>
    </row>
    <row r="119" spans="1:4">
      <c r="A119" s="4" t="s">
        <v>37</v>
      </c>
      <c r="C119" s="5" t="n">
        <v>0</v>
      </c>
      <c r="D119" s="5" t="n">
        <v>0</v>
      </c>
    </row>
    <row r="120" spans="1:4">
      <c r="A120" s="4" t="s">
        <v>326</v>
      </c>
    </row>
    <row r="121" spans="1:4">
      <c r="A121" s="3" t="s">
        <v>294</v>
      </c>
    </row>
    <row r="122" spans="1:4">
      <c r="A122" s="4" t="s">
        <v>37</v>
      </c>
      <c r="C122" s="5" t="n">
        <v>0</v>
      </c>
      <c r="D122" s="5" t="n">
        <v>0</v>
      </c>
    </row>
    <row r="123" spans="1:4">
      <c r="A123" s="4" t="s">
        <v>327</v>
      </c>
    </row>
    <row r="124" spans="1:4">
      <c r="A124" s="3" t="s">
        <v>294</v>
      </c>
    </row>
    <row r="125" spans="1:4">
      <c r="A125" s="4" t="s">
        <v>37</v>
      </c>
      <c r="C125" s="5" t="n">
        <v>0</v>
      </c>
      <c r="D125" s="5" t="n">
        <v>0</v>
      </c>
    </row>
    <row r="126" spans="1:4">
      <c r="A126" s="4" t="s">
        <v>328</v>
      </c>
    </row>
    <row r="127" spans="1:4">
      <c r="A127" s="3" t="s">
        <v>294</v>
      </c>
    </row>
    <row r="128" spans="1:4">
      <c r="A128" s="4" t="s">
        <v>37</v>
      </c>
      <c r="C128" s="5" t="n">
        <v>0</v>
      </c>
      <c r="D128" s="5" t="n">
        <v>0</v>
      </c>
    </row>
    <row r="129" spans="1:4">
      <c r="A129" s="4" t="s">
        <v>329</v>
      </c>
    </row>
    <row r="130" spans="1:4">
      <c r="A130" s="3" t="s">
        <v>294</v>
      </c>
    </row>
    <row r="131" spans="1:4">
      <c r="A131" s="4" t="s">
        <v>37</v>
      </c>
      <c r="C131" s="5" t="n">
        <v>0</v>
      </c>
      <c r="D131" s="5" t="n">
        <v>0</v>
      </c>
    </row>
    <row r="132" spans="1:4">
      <c r="A132" s="4" t="s">
        <v>330</v>
      </c>
    </row>
    <row r="133" spans="1:4">
      <c r="A133" s="3" t="s">
        <v>294</v>
      </c>
    </row>
    <row r="134" spans="1:4">
      <c r="A134" s="4" t="s">
        <v>331</v>
      </c>
      <c r="C134" s="6" t="n">
        <v>0</v>
      </c>
      <c r="D134"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2</v>
      </c>
      <c r="B1" s="2" t="s">
        <v>1</v>
      </c>
    </row>
    <row r="2" spans="1:4">
      <c r="B2" s="2" t="s">
        <v>333</v>
      </c>
      <c r="C2" s="2" t="s">
        <v>334</v>
      </c>
      <c r="D2" s="2" t="s">
        <v>335</v>
      </c>
    </row>
    <row r="3" spans="1:4">
      <c r="A3" s="3" t="s">
        <v>336</v>
      </c>
    </row>
    <row r="4" spans="1:4">
      <c r="A4" s="4" t="s">
        <v>337</v>
      </c>
      <c r="B4" s="6" t="n">
        <v>89967000</v>
      </c>
    </row>
    <row r="5" spans="1:4">
      <c r="A5" s="4" t="s">
        <v>338</v>
      </c>
      <c r="B5" s="5" t="n">
        <v>-1886000</v>
      </c>
      <c r="D5" s="6" t="n">
        <v>3999000</v>
      </c>
    </row>
    <row r="6" spans="1:4">
      <c r="A6" s="4" t="s">
        <v>339</v>
      </c>
      <c r="B6" s="5" t="n">
        <v>-558000</v>
      </c>
      <c r="D6" s="5" t="n">
        <v>1182000</v>
      </c>
    </row>
    <row r="7" spans="1:4">
      <c r="A7" s="4" t="s">
        <v>340</v>
      </c>
      <c r="B7" s="6" t="n">
        <v>1241000</v>
      </c>
      <c r="C7" s="6" t="n">
        <v>311000</v>
      </c>
    </row>
    <row r="8" spans="1:4">
      <c r="A8" s="4" t="s">
        <v>341</v>
      </c>
      <c r="B8" s="4" t="s">
        <v>342</v>
      </c>
    </row>
    <row r="9" spans="1:4">
      <c r="A9" s="4" t="s">
        <v>343</v>
      </c>
      <c r="B9" s="4" t="s">
        <v>344</v>
      </c>
    </row>
    <row r="10" spans="1:4">
      <c r="A10" s="4" t="s">
        <v>345</v>
      </c>
      <c r="B10" s="6" t="n">
        <v>10000</v>
      </c>
    </row>
    <row r="11" spans="1:4">
      <c r="A11" s="4" t="s">
        <v>346</v>
      </c>
      <c r="B11" s="5" t="n">
        <v>0</v>
      </c>
    </row>
    <row r="12" spans="1:4">
      <c r="A12" s="4" t="s">
        <v>347</v>
      </c>
      <c r="B12" s="6" t="n">
        <v>524829000</v>
      </c>
    </row>
    <row r="13" spans="1:4">
      <c r="A13" s="4" t="s">
        <v>296</v>
      </c>
    </row>
    <row r="14" spans="1:4">
      <c r="A14" s="3" t="s">
        <v>336</v>
      </c>
    </row>
    <row r="15" spans="1:4">
      <c r="A15" s="4" t="s">
        <v>348</v>
      </c>
      <c r="B15" s="5" t="n">
        <v>11</v>
      </c>
    </row>
    <row r="16" spans="1:4">
      <c r="A16" s="4" t="s">
        <v>347</v>
      </c>
      <c r="B16" s="6" t="n">
        <v>43550000</v>
      </c>
      <c r="D16" s="5" t="n">
        <v>14740000</v>
      </c>
    </row>
    <row r="17" spans="1:4">
      <c r="A17" s="4" t="s">
        <v>349</v>
      </c>
    </row>
    <row r="18" spans="1:4">
      <c r="A18" s="3" t="s">
        <v>336</v>
      </c>
    </row>
    <row r="19" spans="1:4">
      <c r="A19" s="4" t="s">
        <v>350</v>
      </c>
      <c r="B19" s="5" t="n">
        <v>5</v>
      </c>
    </row>
    <row r="20" spans="1:4">
      <c r="A20" s="4" t="s">
        <v>351</v>
      </c>
    </row>
    <row r="21" spans="1:4">
      <c r="A21" s="3" t="s">
        <v>336</v>
      </c>
    </row>
    <row r="22" spans="1:4">
      <c r="A22" s="4" t="s">
        <v>350</v>
      </c>
      <c r="B22" s="5" t="n">
        <v>5</v>
      </c>
    </row>
    <row r="23" spans="1:4">
      <c r="A23" s="4" t="s">
        <v>297</v>
      </c>
    </row>
    <row r="24" spans="1:4">
      <c r="A24" s="3" t="s">
        <v>336</v>
      </c>
    </row>
    <row r="25" spans="1:4">
      <c r="A25" s="4" t="s">
        <v>348</v>
      </c>
      <c r="B25" s="5" t="n">
        <v>66</v>
      </c>
    </row>
    <row r="26" spans="1:4">
      <c r="A26" s="4" t="s">
        <v>347</v>
      </c>
      <c r="B26" s="6" t="n">
        <v>200677000</v>
      </c>
      <c r="D26" s="5" t="n">
        <v>89574000</v>
      </c>
    </row>
    <row r="27" spans="1:4">
      <c r="A27" s="4" t="s">
        <v>352</v>
      </c>
    </row>
    <row r="28" spans="1:4">
      <c r="A28" s="3" t="s">
        <v>336</v>
      </c>
    </row>
    <row r="29" spans="1:4">
      <c r="A29" s="4" t="s">
        <v>350</v>
      </c>
      <c r="B29" s="5" t="n">
        <v>15</v>
      </c>
    </row>
    <row r="30" spans="1:4">
      <c r="A30" s="4" t="s">
        <v>298</v>
      </c>
    </row>
    <row r="31" spans="1:4">
      <c r="A31" s="3" t="s">
        <v>336</v>
      </c>
    </row>
    <row r="32" spans="1:4">
      <c r="A32" s="4" t="s">
        <v>348</v>
      </c>
      <c r="B32" s="5" t="n">
        <v>116</v>
      </c>
    </row>
    <row r="33" spans="1:4">
      <c r="A33" s="4" t="s">
        <v>347</v>
      </c>
      <c r="B33" s="6" t="n">
        <v>205987000</v>
      </c>
      <c r="D33" s="5" t="n">
        <v>198125000</v>
      </c>
    </row>
    <row r="34" spans="1:4">
      <c r="A34" s="4" t="s">
        <v>353</v>
      </c>
    </row>
    <row r="35" spans="1:4">
      <c r="A35" s="3" t="s">
        <v>336</v>
      </c>
    </row>
    <row r="36" spans="1:4">
      <c r="A36" s="4" t="s">
        <v>350</v>
      </c>
      <c r="B36" s="5" t="n">
        <v>14</v>
      </c>
    </row>
    <row r="37" spans="1:4">
      <c r="A37" s="4" t="s">
        <v>354</v>
      </c>
    </row>
    <row r="38" spans="1:4">
      <c r="A38" s="3" t="s">
        <v>336</v>
      </c>
    </row>
    <row r="39" spans="1:4">
      <c r="A39" s="4" t="s">
        <v>350</v>
      </c>
      <c r="B39" s="5" t="n">
        <v>17</v>
      </c>
    </row>
    <row r="40" spans="1:4">
      <c r="A40" s="4" t="s">
        <v>299</v>
      </c>
    </row>
    <row r="41" spans="1:4">
      <c r="A41" s="3" t="s">
        <v>336</v>
      </c>
    </row>
    <row r="42" spans="1:4">
      <c r="A42" s="4" t="s">
        <v>348</v>
      </c>
      <c r="B42" s="5" t="n">
        <v>25</v>
      </c>
    </row>
    <row r="43" spans="1:4">
      <c r="A43" s="4" t="s">
        <v>347</v>
      </c>
      <c r="B43" s="6" t="n">
        <v>65615000</v>
      </c>
      <c r="D43" s="5" t="n">
        <v>155308000</v>
      </c>
    </row>
    <row r="44" spans="1:4">
      <c r="A44" s="4" t="s">
        <v>355</v>
      </c>
    </row>
    <row r="45" spans="1:4">
      <c r="A45" s="3" t="s">
        <v>336</v>
      </c>
    </row>
    <row r="46" spans="1:4">
      <c r="A46" s="4" t="s">
        <v>350</v>
      </c>
      <c r="B46" s="5" t="n">
        <v>13</v>
      </c>
    </row>
    <row r="47" spans="1:4">
      <c r="A47" s="4" t="s">
        <v>356</v>
      </c>
    </row>
    <row r="48" spans="1:4">
      <c r="A48" s="3" t="s">
        <v>336</v>
      </c>
    </row>
    <row r="49" spans="1:4">
      <c r="A49" s="4" t="s">
        <v>350</v>
      </c>
      <c r="B49" s="5" t="n">
        <v>1</v>
      </c>
    </row>
    <row r="50" spans="1:4">
      <c r="A50" s="4" t="s">
        <v>300</v>
      </c>
    </row>
    <row r="51" spans="1:4">
      <c r="A51" s="3" t="s">
        <v>336</v>
      </c>
    </row>
    <row r="52" spans="1:4">
      <c r="A52" s="4" t="s">
        <v>348</v>
      </c>
      <c r="B52" s="5" t="n">
        <v>2</v>
      </c>
    </row>
    <row r="53" spans="1:4">
      <c r="A53" s="4" t="s">
        <v>347</v>
      </c>
      <c r="B53" s="6" t="n">
        <v>9000000</v>
      </c>
      <c r="D53" s="6" t="n">
        <v>9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3" t="s">
        <v>336</v>
      </c>
    </row>
    <row r="3" spans="1:3">
      <c r="A3" s="4" t="s">
        <v>358</v>
      </c>
      <c r="B3" s="6" t="n">
        <v>524829</v>
      </c>
    </row>
    <row r="4" spans="1:3">
      <c r="A4" s="4" t="s">
        <v>36</v>
      </c>
      <c r="B4" s="5" t="n">
        <v>522943</v>
      </c>
      <c r="C4" s="6" t="n">
        <v>470746</v>
      </c>
    </row>
    <row r="5" spans="1:3">
      <c r="A5" s="4" t="s">
        <v>358</v>
      </c>
      <c r="B5" s="5" t="n">
        <v>524829</v>
      </c>
      <c r="C5" s="5" t="n">
        <v>466747</v>
      </c>
    </row>
    <row r="6" spans="1:3">
      <c r="A6" s="4" t="s">
        <v>359</v>
      </c>
      <c r="B6" s="5" t="n">
        <v>9904</v>
      </c>
      <c r="C6" s="5" t="n">
        <v>8688</v>
      </c>
    </row>
    <row r="7" spans="1:3">
      <c r="A7" s="4" t="s">
        <v>360</v>
      </c>
      <c r="B7" s="5" t="n">
        <v>-11790</v>
      </c>
      <c r="C7" s="5" t="n">
        <v>-4689</v>
      </c>
    </row>
    <row r="8" spans="1:3">
      <c r="A8" s="4" t="s">
        <v>361</v>
      </c>
      <c r="B8" s="5" t="n">
        <v>522943</v>
      </c>
      <c r="C8" s="5" t="n">
        <v>470746</v>
      </c>
    </row>
    <row r="9" spans="1:3">
      <c r="A9" s="4" t="s">
        <v>296</v>
      </c>
    </row>
    <row r="10" spans="1:3">
      <c r="A10" s="3" t="s">
        <v>336</v>
      </c>
    </row>
    <row r="11" spans="1:3">
      <c r="A11" s="4" t="s">
        <v>358</v>
      </c>
      <c r="B11" s="5" t="n">
        <v>43550</v>
      </c>
      <c r="C11" s="5" t="n">
        <v>14740</v>
      </c>
    </row>
    <row r="12" spans="1:3">
      <c r="A12" s="4" t="s">
        <v>359</v>
      </c>
      <c r="B12" s="5" t="n">
        <v>28</v>
      </c>
      <c r="C12" s="5" t="n">
        <v>12</v>
      </c>
    </row>
    <row r="13" spans="1:3">
      <c r="A13" s="4" t="s">
        <v>360</v>
      </c>
      <c r="B13" s="5" t="n">
        <v>-366</v>
      </c>
      <c r="C13" s="5" t="n">
        <v>-258</v>
      </c>
    </row>
    <row r="14" spans="1:3">
      <c r="A14" s="4" t="s">
        <v>36</v>
      </c>
      <c r="B14" s="5" t="n">
        <v>43212</v>
      </c>
      <c r="C14" s="5" t="n">
        <v>14494</v>
      </c>
    </row>
    <row r="15" spans="1:3">
      <c r="A15" s="4" t="s">
        <v>297</v>
      </c>
    </row>
    <row r="16" spans="1:3">
      <c r="A16" s="3" t="s">
        <v>336</v>
      </c>
    </row>
    <row r="17" spans="1:3">
      <c r="A17" s="4" t="s">
        <v>358</v>
      </c>
      <c r="B17" s="5" t="n">
        <v>200677</v>
      </c>
      <c r="C17" s="5" t="n">
        <v>89574</v>
      </c>
    </row>
    <row r="18" spans="1:3">
      <c r="A18" s="4" t="s">
        <v>359</v>
      </c>
      <c r="B18" s="5" t="n">
        <v>6393</v>
      </c>
      <c r="C18" s="5" t="n">
        <v>2965</v>
      </c>
    </row>
    <row r="19" spans="1:3">
      <c r="A19" s="4" t="s">
        <v>360</v>
      </c>
      <c r="B19" s="5" t="n">
        <v>-1816</v>
      </c>
      <c r="C19" s="5" t="n">
        <v>-1428</v>
      </c>
    </row>
    <row r="20" spans="1:3">
      <c r="A20" s="4" t="s">
        <v>36</v>
      </c>
      <c r="B20" s="5" t="n">
        <v>205254</v>
      </c>
      <c r="C20" s="5" t="n">
        <v>91111</v>
      </c>
    </row>
    <row r="21" spans="1:3">
      <c r="A21" s="4" t="s">
        <v>298</v>
      </c>
    </row>
    <row r="22" spans="1:3">
      <c r="A22" s="3" t="s">
        <v>336</v>
      </c>
    </row>
    <row r="23" spans="1:3">
      <c r="A23" s="4" t="s">
        <v>358</v>
      </c>
      <c r="B23" s="5" t="n">
        <v>205987</v>
      </c>
      <c r="C23" s="5" t="n">
        <v>198125</v>
      </c>
    </row>
    <row r="24" spans="1:3">
      <c r="A24" s="4" t="s">
        <v>359</v>
      </c>
      <c r="B24" s="5" t="n">
        <v>2804</v>
      </c>
      <c r="C24" s="5" t="n">
        <v>1409</v>
      </c>
    </row>
    <row r="25" spans="1:3">
      <c r="A25" s="4" t="s">
        <v>360</v>
      </c>
      <c r="B25" s="5" t="n">
        <v>-6486</v>
      </c>
      <c r="C25" s="5" t="n">
        <v>-2815</v>
      </c>
    </row>
    <row r="26" spans="1:3">
      <c r="A26" s="4" t="s">
        <v>36</v>
      </c>
      <c r="B26" s="5" t="n">
        <v>202305</v>
      </c>
      <c r="C26" s="5" t="n">
        <v>196719</v>
      </c>
    </row>
    <row r="27" spans="1:3">
      <c r="A27" s="4" t="s">
        <v>299</v>
      </c>
    </row>
    <row r="28" spans="1:3">
      <c r="A28" s="3" t="s">
        <v>336</v>
      </c>
    </row>
    <row r="29" spans="1:3">
      <c r="A29" s="4" t="s">
        <v>358</v>
      </c>
      <c r="B29" s="5" t="n">
        <v>65615</v>
      </c>
      <c r="C29" s="5" t="n">
        <v>155308</v>
      </c>
    </row>
    <row r="30" spans="1:3">
      <c r="A30" s="4" t="s">
        <v>359</v>
      </c>
      <c r="B30" s="5" t="n">
        <v>679</v>
      </c>
      <c r="C30" s="5" t="n">
        <v>4223</v>
      </c>
    </row>
    <row r="31" spans="1:3">
      <c r="A31" s="4" t="s">
        <v>360</v>
      </c>
      <c r="B31" s="5" t="n">
        <v>-2371</v>
      </c>
      <c r="C31" s="5" t="n">
        <v>-153</v>
      </c>
    </row>
    <row r="32" spans="1:3">
      <c r="A32" s="4" t="s">
        <v>36</v>
      </c>
      <c r="B32" s="5" t="n">
        <v>63923</v>
      </c>
      <c r="C32" s="5" t="n">
        <v>159378</v>
      </c>
    </row>
    <row r="33" spans="1:3">
      <c r="A33" s="4" t="s">
        <v>300</v>
      </c>
    </row>
    <row r="34" spans="1:3">
      <c r="A34" s="3" t="s">
        <v>336</v>
      </c>
    </row>
    <row r="35" spans="1:3">
      <c r="A35" s="4" t="s">
        <v>358</v>
      </c>
      <c r="B35" s="5" t="n">
        <v>9000</v>
      </c>
      <c r="C35" s="5" t="n">
        <v>9000</v>
      </c>
    </row>
    <row r="36" spans="1:3">
      <c r="A36" s="4" t="s">
        <v>359</v>
      </c>
      <c r="B36" s="5" t="n">
        <v>0</v>
      </c>
      <c r="C36" s="5" t="n">
        <v>79</v>
      </c>
    </row>
    <row r="37" spans="1:3">
      <c r="A37" s="4" t="s">
        <v>360</v>
      </c>
      <c r="B37" s="5" t="n">
        <v>-751</v>
      </c>
      <c r="C37" s="5" t="n">
        <v>-35</v>
      </c>
    </row>
    <row r="38" spans="1:3">
      <c r="A38" s="4" t="s">
        <v>36</v>
      </c>
      <c r="B38" s="6" t="n">
        <v>8249</v>
      </c>
      <c r="C38" s="6" t="n">
        <v>90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2</v>
      </c>
      <c r="B1" s="2" t="s">
        <v>1</v>
      </c>
    </row>
    <row r="2" spans="1:3">
      <c r="B2" s="2" t="s">
        <v>2</v>
      </c>
      <c r="C2" s="2" t="s">
        <v>74</v>
      </c>
    </row>
    <row r="3" spans="1:3">
      <c r="A3" s="3" t="s">
        <v>363</v>
      </c>
    </row>
    <row r="4" spans="1:3">
      <c r="A4" s="4" t="s">
        <v>364</v>
      </c>
      <c r="B4" s="6" t="n">
        <v>106037</v>
      </c>
      <c r="C4" s="6" t="n">
        <v>52985</v>
      </c>
    </row>
    <row r="5" spans="1:3">
      <c r="A5" s="4" t="s">
        <v>365</v>
      </c>
      <c r="B5" s="5" t="n">
        <v>4198</v>
      </c>
      <c r="C5" s="5" t="n">
        <v>1099</v>
      </c>
    </row>
    <row r="6" spans="1:3">
      <c r="A6" s="4" t="s">
        <v>366</v>
      </c>
      <c r="B6" s="6" t="n">
        <v>0</v>
      </c>
      <c r="C6" s="6" t="n">
        <v>-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336</v>
      </c>
    </row>
    <row r="3" spans="1:3">
      <c r="A3" s="4" t="s">
        <v>368</v>
      </c>
      <c r="B3" s="6" t="n">
        <v>189368</v>
      </c>
      <c r="C3" s="6" t="n">
        <v>159032</v>
      </c>
    </row>
    <row r="4" spans="1:3">
      <c r="A4" s="4" t="s">
        <v>369</v>
      </c>
      <c r="B4" s="5" t="n">
        <v>-6404</v>
      </c>
      <c r="C4" s="5" t="n">
        <v>-2476</v>
      </c>
    </row>
    <row r="5" spans="1:3">
      <c r="A5" s="4" t="s">
        <v>370</v>
      </c>
      <c r="B5" s="5" t="n">
        <v>94692</v>
      </c>
      <c r="C5" s="5" t="n">
        <v>88855</v>
      </c>
    </row>
    <row r="6" spans="1:3">
      <c r="A6" s="4" t="s">
        <v>371</v>
      </c>
      <c r="B6" s="5" t="n">
        <v>-5386</v>
      </c>
      <c r="C6" s="5" t="n">
        <v>-2213</v>
      </c>
    </row>
    <row r="7" spans="1:3">
      <c r="A7" s="4" t="s">
        <v>372</v>
      </c>
      <c r="B7" s="5" t="n">
        <v>284060</v>
      </c>
      <c r="C7" s="5" t="n">
        <v>247887</v>
      </c>
    </row>
    <row r="8" spans="1:3">
      <c r="A8" s="4" t="s">
        <v>373</v>
      </c>
      <c r="B8" s="5" t="n">
        <v>-11790</v>
      </c>
      <c r="C8" s="5" t="n">
        <v>-4689</v>
      </c>
    </row>
    <row r="9" spans="1:3">
      <c r="A9" s="4" t="s">
        <v>296</v>
      </c>
    </row>
    <row r="10" spans="1:3">
      <c r="A10" s="3" t="s">
        <v>336</v>
      </c>
    </row>
    <row r="11" spans="1:3">
      <c r="A11" s="4" t="s">
        <v>368</v>
      </c>
      <c r="B11" s="5" t="n">
        <v>28966</v>
      </c>
      <c r="C11" s="5" t="n">
        <v>0</v>
      </c>
    </row>
    <row r="12" spans="1:3">
      <c r="A12" s="4" t="s">
        <v>369</v>
      </c>
      <c r="B12" s="5" t="n">
        <v>-151</v>
      </c>
      <c r="C12" s="5" t="n">
        <v>0</v>
      </c>
    </row>
    <row r="13" spans="1:3">
      <c r="A13" s="4" t="s">
        <v>370</v>
      </c>
      <c r="B13" s="5" t="n">
        <v>13457</v>
      </c>
      <c r="C13" s="5" t="n">
        <v>13713</v>
      </c>
    </row>
    <row r="14" spans="1:3">
      <c r="A14" s="4" t="s">
        <v>371</v>
      </c>
      <c r="B14" s="5" t="n">
        <v>-215</v>
      </c>
      <c r="C14" s="5" t="n">
        <v>-258</v>
      </c>
    </row>
    <row r="15" spans="1:3">
      <c r="A15" s="4" t="s">
        <v>372</v>
      </c>
      <c r="B15" s="5" t="n">
        <v>42423</v>
      </c>
      <c r="C15" s="5" t="n">
        <v>13713</v>
      </c>
    </row>
    <row r="16" spans="1:3">
      <c r="A16" s="4" t="s">
        <v>373</v>
      </c>
      <c r="B16" s="5" t="n">
        <v>-366</v>
      </c>
      <c r="C16" s="5" t="n">
        <v>-258</v>
      </c>
    </row>
    <row r="17" spans="1:3">
      <c r="A17" s="4" t="s">
        <v>297</v>
      </c>
    </row>
    <row r="18" spans="1:3">
      <c r="A18" s="3" t="s">
        <v>336</v>
      </c>
    </row>
    <row r="19" spans="1:3">
      <c r="A19" s="4" t="s">
        <v>368</v>
      </c>
      <c r="B19" s="5" t="n">
        <v>50756</v>
      </c>
      <c r="C19" s="5" t="n">
        <v>65606</v>
      </c>
    </row>
    <row r="20" spans="1:3">
      <c r="A20" s="4" t="s">
        <v>369</v>
      </c>
      <c r="B20" s="5" t="n">
        <v>-1816</v>
      </c>
      <c r="C20" s="5" t="n">
        <v>-1428</v>
      </c>
    </row>
    <row r="21" spans="1:3">
      <c r="A21" s="4" t="s">
        <v>370</v>
      </c>
      <c r="B21" s="5" t="n">
        <v>0</v>
      </c>
      <c r="C21" s="5" t="n">
        <v>0</v>
      </c>
    </row>
    <row r="22" spans="1:3">
      <c r="A22" s="4" t="s">
        <v>371</v>
      </c>
      <c r="B22" s="5" t="n">
        <v>0</v>
      </c>
      <c r="C22" s="5" t="n">
        <v>0</v>
      </c>
    </row>
    <row r="23" spans="1:3">
      <c r="A23" s="4" t="s">
        <v>372</v>
      </c>
      <c r="B23" s="5" t="n">
        <v>50756</v>
      </c>
      <c r="C23" s="5" t="n">
        <v>65606</v>
      </c>
    </row>
    <row r="24" spans="1:3">
      <c r="A24" s="4" t="s">
        <v>373</v>
      </c>
      <c r="B24" s="5" t="n">
        <v>-1816</v>
      </c>
      <c r="C24" s="5" t="n">
        <v>-1428</v>
      </c>
    </row>
    <row r="25" spans="1:3">
      <c r="A25" s="4" t="s">
        <v>298</v>
      </c>
    </row>
    <row r="26" spans="1:3">
      <c r="A26" s="3" t="s">
        <v>336</v>
      </c>
    </row>
    <row r="27" spans="1:3">
      <c r="A27" s="4" t="s">
        <v>368</v>
      </c>
      <c r="B27" s="5" t="n">
        <v>54165</v>
      </c>
      <c r="C27" s="5" t="n">
        <v>71650</v>
      </c>
    </row>
    <row r="28" spans="1:3">
      <c r="A28" s="4" t="s">
        <v>369</v>
      </c>
      <c r="B28" s="5" t="n">
        <v>-1327</v>
      </c>
      <c r="C28" s="5" t="n">
        <v>-932</v>
      </c>
    </row>
    <row r="29" spans="1:3">
      <c r="A29" s="4" t="s">
        <v>370</v>
      </c>
      <c r="B29" s="5" t="n">
        <v>75561</v>
      </c>
      <c r="C29" s="5" t="n">
        <v>69518</v>
      </c>
    </row>
    <row r="30" spans="1:3">
      <c r="A30" s="4" t="s">
        <v>371</v>
      </c>
      <c r="B30" s="5" t="n">
        <v>-5159</v>
      </c>
      <c r="C30" s="5" t="n">
        <v>-1883</v>
      </c>
    </row>
    <row r="31" spans="1:3">
      <c r="A31" s="4" t="s">
        <v>372</v>
      </c>
      <c r="B31" s="5" t="n">
        <v>129726</v>
      </c>
      <c r="C31" s="5" t="n">
        <v>141168</v>
      </c>
    </row>
    <row r="32" spans="1:3">
      <c r="A32" s="4" t="s">
        <v>373</v>
      </c>
      <c r="B32" s="5" t="n">
        <v>-6486</v>
      </c>
      <c r="C32" s="5" t="n">
        <v>-2815</v>
      </c>
    </row>
    <row r="33" spans="1:3">
      <c r="A33" s="4" t="s">
        <v>299</v>
      </c>
    </row>
    <row r="34" spans="1:3">
      <c r="A34" s="3" t="s">
        <v>336</v>
      </c>
    </row>
    <row r="35" spans="1:3">
      <c r="A35" s="4" t="s">
        <v>368</v>
      </c>
      <c r="B35" s="5" t="n">
        <v>47232</v>
      </c>
      <c r="C35" s="5" t="n">
        <v>17811</v>
      </c>
    </row>
    <row r="36" spans="1:3">
      <c r="A36" s="4" t="s">
        <v>369</v>
      </c>
      <c r="B36" s="5" t="n">
        <v>-2359</v>
      </c>
      <c r="C36" s="5" t="n">
        <v>-81</v>
      </c>
    </row>
    <row r="37" spans="1:3">
      <c r="A37" s="4" t="s">
        <v>370</v>
      </c>
      <c r="B37" s="5" t="n">
        <v>5674</v>
      </c>
      <c r="C37" s="5" t="n">
        <v>5624</v>
      </c>
    </row>
    <row r="38" spans="1:3">
      <c r="A38" s="4" t="s">
        <v>371</v>
      </c>
      <c r="B38" s="5" t="n">
        <v>-12</v>
      </c>
      <c r="C38" s="5" t="n">
        <v>-72</v>
      </c>
    </row>
    <row r="39" spans="1:3">
      <c r="A39" s="4" t="s">
        <v>372</v>
      </c>
      <c r="B39" s="5" t="n">
        <v>52906</v>
      </c>
      <c r="C39" s="5" t="n">
        <v>23435</v>
      </c>
    </row>
    <row r="40" spans="1:3">
      <c r="A40" s="4" t="s">
        <v>373</v>
      </c>
      <c r="B40" s="5" t="n">
        <v>-2371</v>
      </c>
      <c r="C40" s="5" t="n">
        <v>-153</v>
      </c>
    </row>
    <row r="41" spans="1:3">
      <c r="A41" s="4" t="s">
        <v>300</v>
      </c>
    </row>
    <row r="42" spans="1:3">
      <c r="A42" s="3" t="s">
        <v>336</v>
      </c>
    </row>
    <row r="43" spans="1:3">
      <c r="A43" s="4" t="s">
        <v>368</v>
      </c>
      <c r="B43" s="5" t="n">
        <v>8249</v>
      </c>
    </row>
    <row r="44" spans="1:3">
      <c r="A44" s="4" t="s">
        <v>369</v>
      </c>
      <c r="B44" s="5" t="n">
        <v>-751</v>
      </c>
    </row>
    <row r="45" spans="1:3">
      <c r="A45" s="4" t="s">
        <v>370</v>
      </c>
      <c r="B45" s="5" t="n">
        <v>0</v>
      </c>
    </row>
    <row r="46" spans="1:3">
      <c r="A46" s="4" t="s">
        <v>371</v>
      </c>
      <c r="B46" s="5" t="n">
        <v>0</v>
      </c>
    </row>
    <row r="47" spans="1:3">
      <c r="A47" s="4" t="s">
        <v>374</v>
      </c>
    </row>
    <row r="48" spans="1:3">
      <c r="A48" s="3" t="s">
        <v>336</v>
      </c>
    </row>
    <row r="49" spans="1:3">
      <c r="A49" s="4" t="s">
        <v>375</v>
      </c>
      <c r="B49" s="5" t="n">
        <v>8249</v>
      </c>
      <c r="C49" s="5" t="n">
        <v>3965</v>
      </c>
    </row>
    <row r="50" spans="1:3">
      <c r="A50" s="4" t="s">
        <v>376</v>
      </c>
      <c r="B50" s="6" t="n">
        <v>751</v>
      </c>
      <c r="C50" s="5" t="n">
        <v>35</v>
      </c>
    </row>
    <row r="51" spans="1:3">
      <c r="A51" s="4" t="s">
        <v>377</v>
      </c>
      <c r="C51" s="5" t="n">
        <v>3965</v>
      </c>
    </row>
    <row r="52" spans="1:3">
      <c r="A52" s="4" t="s">
        <v>378</v>
      </c>
      <c r="C52" s="5" t="n">
        <v>35</v>
      </c>
    </row>
    <row r="53" spans="1:3">
      <c r="A53" s="4" t="s">
        <v>379</v>
      </c>
      <c r="C53" s="5" t="n">
        <v>0</v>
      </c>
    </row>
    <row r="54" spans="1:3">
      <c r="A54" s="4" t="s">
        <v>380</v>
      </c>
      <c r="C54"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1</v>
      </c>
    </row>
    <row r="2" spans="1:3">
      <c r="A2" s="3" t="s">
        <v>336</v>
      </c>
    </row>
    <row r="3" spans="1:3">
      <c r="A3" s="4" t="s">
        <v>382</v>
      </c>
      <c r="B3" s="6" t="n">
        <v>0</v>
      </c>
    </row>
    <row r="4" spans="1:3">
      <c r="A4" s="4" t="s">
        <v>383</v>
      </c>
      <c r="B4" s="5" t="n">
        <v>0</v>
      </c>
    </row>
    <row r="5" spans="1:3">
      <c r="A5" s="4" t="s">
        <v>384</v>
      </c>
      <c r="B5" s="5" t="n">
        <v>1577</v>
      </c>
    </row>
    <row r="6" spans="1:3">
      <c r="A6" s="4" t="s">
        <v>385</v>
      </c>
      <c r="B6" s="5" t="n">
        <v>1705</v>
      </c>
    </row>
    <row r="7" spans="1:3">
      <c r="A7" s="4" t="s">
        <v>386</v>
      </c>
      <c r="B7" s="5" t="n">
        <v>23097</v>
      </c>
    </row>
    <row r="8" spans="1:3">
      <c r="A8" s="4" t="s">
        <v>387</v>
      </c>
      <c r="B8" s="5" t="n">
        <v>24616</v>
      </c>
    </row>
    <row r="9" spans="1:3">
      <c r="A9" s="4" t="s">
        <v>388</v>
      </c>
      <c r="B9" s="5" t="n">
        <v>176003</v>
      </c>
    </row>
    <row r="10" spans="1:3">
      <c r="A10" s="4" t="s">
        <v>389</v>
      </c>
      <c r="B10" s="5" t="n">
        <v>178933</v>
      </c>
    </row>
    <row r="11" spans="1:3">
      <c r="A11" s="4" t="s">
        <v>390</v>
      </c>
      <c r="B11" s="5" t="n">
        <v>200677</v>
      </c>
    </row>
    <row r="12" spans="1:3">
      <c r="A12" s="4" t="s">
        <v>391</v>
      </c>
      <c r="B12" s="5" t="n">
        <v>205254</v>
      </c>
    </row>
    <row r="13" spans="1:3">
      <c r="A13" s="4" t="s">
        <v>392</v>
      </c>
      <c r="B13" s="5" t="n">
        <v>524829</v>
      </c>
    </row>
    <row r="14" spans="1:3">
      <c r="A14" s="4" t="s">
        <v>37</v>
      </c>
      <c r="B14" s="5" t="n">
        <v>522943</v>
      </c>
      <c r="C14" s="6" t="n">
        <v>470746</v>
      </c>
    </row>
    <row r="15" spans="1:3">
      <c r="A15" s="4" t="s">
        <v>296</v>
      </c>
    </row>
    <row r="16" spans="1:3">
      <c r="A16" s="3" t="s">
        <v>336</v>
      </c>
    </row>
    <row r="17" spans="1:3">
      <c r="A17" s="4" t="s">
        <v>393</v>
      </c>
      <c r="B17" s="5" t="n">
        <v>43550</v>
      </c>
    </row>
    <row r="18" spans="1:3">
      <c r="A18" s="4" t="s">
        <v>394</v>
      </c>
      <c r="B18" s="5" t="n">
        <v>43212</v>
      </c>
    </row>
    <row r="19" spans="1:3">
      <c r="A19" s="4" t="s">
        <v>392</v>
      </c>
      <c r="B19" s="5" t="n">
        <v>43550</v>
      </c>
      <c r="C19" s="5" t="n">
        <v>14740</v>
      </c>
    </row>
    <row r="20" spans="1:3">
      <c r="A20" s="4" t="s">
        <v>298</v>
      </c>
    </row>
    <row r="21" spans="1:3">
      <c r="A21" s="3" t="s">
        <v>336</v>
      </c>
    </row>
    <row r="22" spans="1:3">
      <c r="A22" s="4" t="s">
        <v>393</v>
      </c>
      <c r="B22" s="5" t="n">
        <v>205987</v>
      </c>
    </row>
    <row r="23" spans="1:3">
      <c r="A23" s="4" t="s">
        <v>394</v>
      </c>
      <c r="B23" s="5" t="n">
        <v>202305</v>
      </c>
    </row>
    <row r="24" spans="1:3">
      <c r="A24" s="4" t="s">
        <v>392</v>
      </c>
      <c r="B24" s="5" t="n">
        <v>205987</v>
      </c>
      <c r="C24" s="5" t="n">
        <v>198125</v>
      </c>
    </row>
    <row r="25" spans="1:3">
      <c r="A25" s="4" t="s">
        <v>299</v>
      </c>
    </row>
    <row r="26" spans="1:3">
      <c r="A26" s="3" t="s">
        <v>336</v>
      </c>
    </row>
    <row r="27" spans="1:3">
      <c r="A27" s="4" t="s">
        <v>393</v>
      </c>
      <c r="B27" s="5" t="n">
        <v>65615</v>
      </c>
    </row>
    <row r="28" spans="1:3">
      <c r="A28" s="4" t="s">
        <v>394</v>
      </c>
      <c r="B28" s="5" t="n">
        <v>63923</v>
      </c>
    </row>
    <row r="29" spans="1:3">
      <c r="A29" s="4" t="s">
        <v>392</v>
      </c>
      <c r="B29" s="5" t="n">
        <v>65615</v>
      </c>
      <c r="C29" s="5" t="n">
        <v>155308</v>
      </c>
    </row>
    <row r="30" spans="1:3">
      <c r="A30" s="4" t="s">
        <v>300</v>
      </c>
    </row>
    <row r="31" spans="1:3">
      <c r="A31" s="3" t="s">
        <v>336</v>
      </c>
    </row>
    <row r="32" spans="1:3">
      <c r="A32" s="4" t="s">
        <v>393</v>
      </c>
      <c r="B32" s="5" t="n">
        <v>9000</v>
      </c>
    </row>
    <row r="33" spans="1:3">
      <c r="A33" s="4" t="s">
        <v>394</v>
      </c>
      <c r="B33" s="5" t="n">
        <v>8249</v>
      </c>
    </row>
    <row r="34" spans="1:3">
      <c r="A34" s="4" t="s">
        <v>392</v>
      </c>
      <c r="B34" s="6" t="n">
        <v>9000</v>
      </c>
      <c r="C34" s="6" t="n">
        <v>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1</v>
      </c>
    </row>
    <row r="2" spans="1:3">
      <c r="A2" s="3" t="s">
        <v>396</v>
      </c>
    </row>
    <row r="3" spans="1:3">
      <c r="A3" s="4" t="s">
        <v>396</v>
      </c>
      <c r="B3" s="6" t="n">
        <v>928218</v>
      </c>
      <c r="C3" s="6" t="n">
        <v>941865</v>
      </c>
    </row>
    <row r="4" spans="1:3">
      <c r="A4" s="4" t="s">
        <v>397</v>
      </c>
      <c r="B4" s="4" t="s">
        <v>398</v>
      </c>
      <c r="C4" s="4" t="s">
        <v>398</v>
      </c>
    </row>
    <row r="5" spans="1:3">
      <c r="A5" s="4" t="s">
        <v>399</v>
      </c>
      <c r="B5" s="6" t="n">
        <v>1551</v>
      </c>
      <c r="C5" s="6" t="n">
        <v>1515</v>
      </c>
    </row>
    <row r="6" spans="1:3">
      <c r="A6" s="4" t="s">
        <v>400</v>
      </c>
      <c r="B6" s="5" t="n">
        <v>929769</v>
      </c>
      <c r="C6" s="5" t="n">
        <v>943380</v>
      </c>
    </row>
    <row r="7" spans="1:3">
      <c r="A7" s="4" t="s">
        <v>258</v>
      </c>
      <c r="B7" s="5" t="n">
        <v>-10546</v>
      </c>
      <c r="C7" s="5" t="n">
        <v>-9130</v>
      </c>
    </row>
    <row r="8" spans="1:3">
      <c r="A8" s="4" t="s">
        <v>401</v>
      </c>
      <c r="B8" s="5" t="n">
        <v>919223</v>
      </c>
      <c r="C8" s="5" t="n">
        <v>934250</v>
      </c>
    </row>
    <row r="9" spans="1:3">
      <c r="A9" s="4" t="s">
        <v>402</v>
      </c>
    </row>
    <row r="10" spans="1:3">
      <c r="A10" s="3" t="s">
        <v>396</v>
      </c>
    </row>
    <row r="11" spans="1:3">
      <c r="A11" s="4" t="s">
        <v>396</v>
      </c>
      <c r="B11" s="5" t="n">
        <v>21044</v>
      </c>
      <c r="C11" s="5" t="n">
        <v>21910</v>
      </c>
    </row>
    <row r="12" spans="1:3">
      <c r="A12" s="4" t="s">
        <v>403</v>
      </c>
      <c r="B12" s="6" t="n">
        <v>15747</v>
      </c>
      <c r="C12" s="6" t="n">
        <v>16372</v>
      </c>
    </row>
    <row r="13" spans="1:3">
      <c r="A13" s="4" t="s">
        <v>404</v>
      </c>
      <c r="B13" s="4" t="s">
        <v>405</v>
      </c>
      <c r="C13" s="4" t="s">
        <v>405</v>
      </c>
    </row>
    <row r="14" spans="1:3">
      <c r="A14" s="4" t="s">
        <v>406</v>
      </c>
    </row>
    <row r="15" spans="1:3">
      <c r="A15" s="3" t="s">
        <v>396</v>
      </c>
    </row>
    <row r="16" spans="1:3">
      <c r="A16" s="4" t="s">
        <v>396</v>
      </c>
      <c r="B16" s="6" t="n">
        <v>119768</v>
      </c>
      <c r="C16" s="6" t="n">
        <v>125700</v>
      </c>
    </row>
    <row r="17" spans="1:3">
      <c r="A17" s="4" t="s">
        <v>397</v>
      </c>
      <c r="B17" s="4" t="s">
        <v>407</v>
      </c>
      <c r="C17" s="4" t="s">
        <v>408</v>
      </c>
    </row>
    <row r="18" spans="1:3">
      <c r="A18" s="4" t="s">
        <v>409</v>
      </c>
    </row>
    <row r="19" spans="1:3">
      <c r="A19" s="3" t="s">
        <v>396</v>
      </c>
    </row>
    <row r="20" spans="1:3">
      <c r="A20" s="4" t="s">
        <v>396</v>
      </c>
      <c r="B20" s="6" t="n">
        <v>102606</v>
      </c>
      <c r="C20" s="6" t="n">
        <v>102541</v>
      </c>
    </row>
    <row r="21" spans="1:3">
      <c r="A21" s="4" t="s">
        <v>397</v>
      </c>
      <c r="B21" s="4" t="s">
        <v>410</v>
      </c>
      <c r="C21" s="4" t="s">
        <v>411</v>
      </c>
    </row>
    <row r="22" spans="1:3">
      <c r="A22" s="4" t="s">
        <v>412</v>
      </c>
    </row>
    <row r="23" spans="1:3">
      <c r="A23" s="3" t="s">
        <v>396</v>
      </c>
    </row>
    <row r="24" spans="1:3">
      <c r="A24" s="4" t="s">
        <v>396</v>
      </c>
      <c r="B24" s="6" t="n">
        <v>17162</v>
      </c>
      <c r="C24" s="6" t="n">
        <v>23159</v>
      </c>
    </row>
    <row r="25" spans="1:3">
      <c r="A25" s="4" t="s">
        <v>397</v>
      </c>
      <c r="B25" s="4" t="s">
        <v>413</v>
      </c>
      <c r="C25" s="4" t="s">
        <v>414</v>
      </c>
    </row>
    <row r="26" spans="1:3">
      <c r="A26" s="4" t="s">
        <v>415</v>
      </c>
    </row>
    <row r="27" spans="1:3">
      <c r="A27" s="3" t="s">
        <v>396</v>
      </c>
    </row>
    <row r="28" spans="1:3">
      <c r="A28" s="4" t="s">
        <v>396</v>
      </c>
      <c r="B28" s="6" t="n">
        <v>705508</v>
      </c>
      <c r="C28" s="6" t="n">
        <v>708542</v>
      </c>
    </row>
    <row r="29" spans="1:3">
      <c r="A29" s="4" t="s">
        <v>397</v>
      </c>
      <c r="B29" s="4" t="s">
        <v>416</v>
      </c>
      <c r="C29" s="4" t="s">
        <v>417</v>
      </c>
    </row>
    <row r="30" spans="1:3">
      <c r="A30" s="4" t="s">
        <v>418</v>
      </c>
    </row>
    <row r="31" spans="1:3">
      <c r="A31" s="3" t="s">
        <v>396</v>
      </c>
    </row>
    <row r="32" spans="1:3">
      <c r="A32" s="4" t="s">
        <v>396</v>
      </c>
      <c r="B32" s="6" t="n">
        <v>198551</v>
      </c>
      <c r="C32" s="6" t="n">
        <v>197946</v>
      </c>
    </row>
    <row r="33" spans="1:3">
      <c r="A33" s="4" t="s">
        <v>397</v>
      </c>
      <c r="B33" s="4" t="s">
        <v>419</v>
      </c>
      <c r="C33" s="4" t="s">
        <v>420</v>
      </c>
    </row>
    <row r="34" spans="1:3">
      <c r="A34" s="4" t="s">
        <v>421</v>
      </c>
    </row>
    <row r="35" spans="1:3">
      <c r="A35" s="3" t="s">
        <v>396</v>
      </c>
    </row>
    <row r="36" spans="1:3">
      <c r="A36" s="4" t="s">
        <v>396</v>
      </c>
      <c r="B36" s="6" t="n">
        <v>79794</v>
      </c>
      <c r="C36" s="6" t="n">
        <v>73718</v>
      </c>
    </row>
    <row r="37" spans="1:3">
      <c r="A37" s="4" t="s">
        <v>397</v>
      </c>
      <c r="B37" s="4" t="s">
        <v>422</v>
      </c>
      <c r="C37" s="4" t="s">
        <v>423</v>
      </c>
    </row>
    <row r="38" spans="1:3">
      <c r="A38" s="4" t="s">
        <v>424</v>
      </c>
    </row>
    <row r="39" spans="1:3">
      <c r="A39" s="3" t="s">
        <v>396</v>
      </c>
    </row>
    <row r="40" spans="1:3">
      <c r="A40" s="4" t="s">
        <v>396</v>
      </c>
      <c r="B40" s="6" t="n">
        <v>326044</v>
      </c>
      <c r="C40" s="6" t="n">
        <v>329333</v>
      </c>
    </row>
    <row r="41" spans="1:3">
      <c r="A41" s="4" t="s">
        <v>397</v>
      </c>
      <c r="B41" s="4" t="s">
        <v>425</v>
      </c>
      <c r="C41" s="4" t="s">
        <v>426</v>
      </c>
    </row>
    <row r="42" spans="1:3">
      <c r="A42" s="4" t="s">
        <v>427</v>
      </c>
    </row>
    <row r="43" spans="1:3">
      <c r="A43" s="3" t="s">
        <v>396</v>
      </c>
    </row>
    <row r="44" spans="1:3">
      <c r="A44" s="4" t="s">
        <v>396</v>
      </c>
      <c r="B44" s="6" t="n">
        <v>67935</v>
      </c>
      <c r="C44" s="6" t="n">
        <v>76304</v>
      </c>
    </row>
    <row r="45" spans="1:3">
      <c r="A45" s="4" t="s">
        <v>397</v>
      </c>
      <c r="B45" s="4" t="s">
        <v>428</v>
      </c>
      <c r="C45" s="4" t="s">
        <v>429</v>
      </c>
    </row>
    <row r="46" spans="1:3">
      <c r="A46" s="4" t="s">
        <v>430</v>
      </c>
    </row>
    <row r="47" spans="1:3">
      <c r="A47" s="3" t="s">
        <v>396</v>
      </c>
    </row>
    <row r="48" spans="1:3">
      <c r="A48" s="4" t="s">
        <v>396</v>
      </c>
      <c r="B48" s="6" t="n">
        <v>33184</v>
      </c>
      <c r="C48" s="6" t="n">
        <v>31241</v>
      </c>
    </row>
    <row r="49" spans="1:3">
      <c r="A49" s="4" t="s">
        <v>397</v>
      </c>
      <c r="B49" s="4" t="s">
        <v>431</v>
      </c>
      <c r="C49" s="4" t="s">
        <v>432</v>
      </c>
    </row>
    <row r="50" spans="1:3">
      <c r="A50" s="4" t="s">
        <v>433</v>
      </c>
    </row>
    <row r="51" spans="1:3">
      <c r="A51" s="3" t="s">
        <v>396</v>
      </c>
    </row>
    <row r="52" spans="1:3">
      <c r="A52" s="4" t="s">
        <v>396</v>
      </c>
      <c r="B52" s="6" t="n">
        <v>102942</v>
      </c>
      <c r="C52" s="6" t="n">
        <v>107623</v>
      </c>
    </row>
    <row r="53" spans="1:3">
      <c r="A53" s="4" t="s">
        <v>397</v>
      </c>
      <c r="B53" s="4" t="s">
        <v>410</v>
      </c>
      <c r="C53" s="4" t="s">
        <v>434</v>
      </c>
    </row>
    <row r="54" spans="1:3">
      <c r="A54" s="4" t="s">
        <v>435</v>
      </c>
    </row>
    <row r="55" spans="1:3">
      <c r="A55" s="3" t="s">
        <v>396</v>
      </c>
    </row>
    <row r="56" spans="1:3">
      <c r="A56" s="4" t="s">
        <v>396</v>
      </c>
      <c r="B56" s="6" t="n">
        <v>61601</v>
      </c>
      <c r="C56" s="6" t="n">
        <v>64841</v>
      </c>
    </row>
    <row r="57" spans="1:3">
      <c r="A57" s="4" t="s">
        <v>397</v>
      </c>
      <c r="B57" s="4" t="s">
        <v>436</v>
      </c>
      <c r="C57" s="4" t="s">
        <v>437</v>
      </c>
    </row>
    <row r="58" spans="1:3">
      <c r="A58" s="4" t="s">
        <v>438</v>
      </c>
    </row>
    <row r="59" spans="1:3">
      <c r="A59" s="3" t="s">
        <v>396</v>
      </c>
    </row>
    <row r="60" spans="1:3">
      <c r="A60" s="4" t="s">
        <v>396</v>
      </c>
      <c r="B60" s="6" t="n">
        <v>41341</v>
      </c>
      <c r="C60" s="6" t="n">
        <v>42782</v>
      </c>
    </row>
    <row r="61" spans="1:3">
      <c r="A61" s="4" t="s">
        <v>397</v>
      </c>
      <c r="B61" s="4" t="s">
        <v>439</v>
      </c>
      <c r="C61" s="4" t="s">
        <v>4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1</v>
      </c>
    </row>
    <row r="2" spans="1:3">
      <c r="A2" s="3" t="s">
        <v>63</v>
      </c>
    </row>
    <row r="3" spans="1:3">
      <c r="A3" s="4" t="s">
        <v>64</v>
      </c>
      <c r="B3" s="6" t="n">
        <v>10546</v>
      </c>
      <c r="C3" s="6" t="n">
        <v>9130</v>
      </c>
    </row>
    <row r="4" spans="1:3">
      <c r="A4" s="4" t="s">
        <v>65</v>
      </c>
      <c r="B4" s="6" t="n">
        <v>1000</v>
      </c>
      <c r="C4" s="6" t="n">
        <v>1000</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5" t="n">
        <v>80000000</v>
      </c>
      <c r="C8" s="5" t="n">
        <v>80000000</v>
      </c>
    </row>
    <row r="9" spans="1:3">
      <c r="A9" s="4" t="s">
        <v>70</v>
      </c>
      <c r="B9" s="5" t="n">
        <v>13301395</v>
      </c>
      <c r="C9" s="5" t="n">
        <v>13754965</v>
      </c>
    </row>
    <row r="10" spans="1:3">
      <c r="A10" s="4" t="s">
        <v>71</v>
      </c>
      <c r="B10" s="5" t="n">
        <v>13301395</v>
      </c>
      <c r="C10" s="5" t="n">
        <v>13754965</v>
      </c>
    </row>
    <row r="11" spans="1:3">
      <c r="A11" s="4" t="s">
        <v>72</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41</v>
      </c>
      <c r="B1" s="2" t="s">
        <v>1</v>
      </c>
    </row>
    <row r="2" spans="1:4">
      <c r="B2" s="2" t="s">
        <v>442</v>
      </c>
      <c r="C2" s="2" t="s">
        <v>334</v>
      </c>
      <c r="D2" s="2" t="s">
        <v>335</v>
      </c>
    </row>
    <row r="3" spans="1:4">
      <c r="A3" s="3" t="s">
        <v>443</v>
      </c>
    </row>
    <row r="4" spans="1:4">
      <c r="A4" s="4" t="s">
        <v>444</v>
      </c>
      <c r="B4" s="5" t="n">
        <v>2</v>
      </c>
    </row>
    <row r="5" spans="1:4">
      <c r="A5" s="4" t="s">
        <v>445</v>
      </c>
      <c r="B5" s="5" t="n">
        <v>20</v>
      </c>
    </row>
    <row r="6" spans="1:4">
      <c r="A6" s="3" t="s">
        <v>446</v>
      </c>
    </row>
    <row r="7" spans="1:4">
      <c r="A7" s="4" t="s">
        <v>447</v>
      </c>
      <c r="B7" s="6" t="n">
        <v>9130</v>
      </c>
      <c r="C7" s="6" t="n">
        <v>9104</v>
      </c>
    </row>
    <row r="8" spans="1:4">
      <c r="A8" s="4" t="s">
        <v>448</v>
      </c>
      <c r="B8" s="5" t="n">
        <v>1375</v>
      </c>
      <c r="C8" s="5" t="n">
        <v>-25</v>
      </c>
    </row>
    <row r="9" spans="1:4">
      <c r="A9" s="4" t="s">
        <v>449</v>
      </c>
      <c r="B9" s="5" t="n">
        <v>-43</v>
      </c>
      <c r="C9" s="5" t="n">
        <v>-9</v>
      </c>
    </row>
    <row r="10" spans="1:4">
      <c r="A10" s="4" t="s">
        <v>450</v>
      </c>
      <c r="B10" s="5" t="n">
        <v>84</v>
      </c>
      <c r="C10" s="5" t="n">
        <v>48</v>
      </c>
    </row>
    <row r="11" spans="1:4">
      <c r="A11" s="4" t="s">
        <v>451</v>
      </c>
      <c r="B11" s="5" t="n">
        <v>10546</v>
      </c>
      <c r="C11" s="5" t="n">
        <v>9118</v>
      </c>
    </row>
    <row r="12" spans="1:4">
      <c r="A12" s="4" t="s">
        <v>452</v>
      </c>
      <c r="B12" s="5" t="n">
        <v>194</v>
      </c>
      <c r="D12" s="6" t="n">
        <v>40</v>
      </c>
    </row>
    <row r="13" spans="1:4">
      <c r="A13" s="4" t="s">
        <v>453</v>
      </c>
      <c r="B13" s="5" t="n">
        <v>10352</v>
      </c>
      <c r="D13" s="5" t="n">
        <v>9090</v>
      </c>
    </row>
    <row r="14" spans="1:4">
      <c r="A14" s="4" t="s">
        <v>406</v>
      </c>
    </row>
    <row r="15" spans="1:4">
      <c r="A15" s="3" t="s">
        <v>446</v>
      </c>
    </row>
    <row r="16" spans="1:4">
      <c r="A16" s="4" t="s">
        <v>447</v>
      </c>
      <c r="B16" s="5" t="n">
        <v>1428</v>
      </c>
      <c r="C16" s="5" t="n">
        <v>1671</v>
      </c>
    </row>
    <row r="17" spans="1:4">
      <c r="A17" s="4" t="s">
        <v>448</v>
      </c>
      <c r="B17" s="5" t="n">
        <v>225</v>
      </c>
      <c r="C17" s="5" t="n">
        <v>-252</v>
      </c>
    </row>
    <row r="18" spans="1:4">
      <c r="A18" s="4" t="s">
        <v>449</v>
      </c>
      <c r="B18" s="5" t="n">
        <v>-28</v>
      </c>
      <c r="C18" s="5" t="n">
        <v>0</v>
      </c>
    </row>
    <row r="19" spans="1:4">
      <c r="A19" s="4" t="s">
        <v>450</v>
      </c>
      <c r="B19" s="5" t="n">
        <v>32</v>
      </c>
      <c r="C19" s="5" t="n">
        <v>31</v>
      </c>
    </row>
    <row r="20" spans="1:4">
      <c r="A20" s="4" t="s">
        <v>451</v>
      </c>
      <c r="B20" s="5" t="n">
        <v>1657</v>
      </c>
      <c r="C20" s="5" t="n">
        <v>1450</v>
      </c>
    </row>
    <row r="21" spans="1:4">
      <c r="A21" s="4" t="s">
        <v>452</v>
      </c>
      <c r="B21" s="5" t="n">
        <v>175</v>
      </c>
      <c r="D21" s="5" t="n">
        <v>2</v>
      </c>
    </row>
    <row r="22" spans="1:4">
      <c r="A22" s="4" t="s">
        <v>453</v>
      </c>
      <c r="B22" s="5" t="n">
        <v>1482</v>
      </c>
      <c r="D22" s="5" t="n">
        <v>1426</v>
      </c>
    </row>
    <row r="23" spans="1:4">
      <c r="A23" s="4" t="s">
        <v>415</v>
      </c>
    </row>
    <row r="24" spans="1:4">
      <c r="A24" s="3" t="s">
        <v>446</v>
      </c>
    </row>
    <row r="25" spans="1:4">
      <c r="A25" s="4" t="s">
        <v>447</v>
      </c>
      <c r="B25" s="5" t="n">
        <v>6769</v>
      </c>
      <c r="C25" s="5" t="n">
        <v>6539</v>
      </c>
    </row>
    <row r="26" spans="1:4">
      <c r="A26" s="4" t="s">
        <v>448</v>
      </c>
      <c r="B26" s="5" t="n">
        <v>786</v>
      </c>
      <c r="C26" s="5" t="n">
        <v>170</v>
      </c>
    </row>
    <row r="27" spans="1:4">
      <c r="A27" s="4" t="s">
        <v>449</v>
      </c>
      <c r="B27" s="5" t="n">
        <v>0</v>
      </c>
      <c r="C27" s="5" t="n">
        <v>0</v>
      </c>
    </row>
    <row r="28" spans="1:4">
      <c r="A28" s="4" t="s">
        <v>450</v>
      </c>
      <c r="B28" s="5" t="n">
        <v>0</v>
      </c>
      <c r="C28" s="5" t="n">
        <v>0</v>
      </c>
    </row>
    <row r="29" spans="1:4">
      <c r="A29" s="4" t="s">
        <v>451</v>
      </c>
      <c r="B29" s="5" t="n">
        <v>7555</v>
      </c>
      <c r="C29" s="5" t="n">
        <v>6709</v>
      </c>
    </row>
    <row r="30" spans="1:4">
      <c r="A30" s="4" t="s">
        <v>452</v>
      </c>
      <c r="B30" s="5" t="n">
        <v>3</v>
      </c>
      <c r="D30" s="5" t="n">
        <v>3</v>
      </c>
    </row>
    <row r="31" spans="1:4">
      <c r="A31" s="4" t="s">
        <v>453</v>
      </c>
      <c r="B31" s="5" t="n">
        <v>7552</v>
      </c>
      <c r="D31" s="5" t="n">
        <v>6766</v>
      </c>
    </row>
    <row r="32" spans="1:4">
      <c r="A32" s="4" t="s">
        <v>433</v>
      </c>
    </row>
    <row r="33" spans="1:4">
      <c r="A33" s="3" t="s">
        <v>446</v>
      </c>
    </row>
    <row r="34" spans="1:4">
      <c r="A34" s="4" t="s">
        <v>447</v>
      </c>
      <c r="B34" s="5" t="n">
        <v>897</v>
      </c>
      <c r="C34" s="5" t="n">
        <v>826</v>
      </c>
    </row>
    <row r="35" spans="1:4">
      <c r="A35" s="4" t="s">
        <v>448</v>
      </c>
      <c r="B35" s="5" t="n">
        <v>302</v>
      </c>
      <c r="C35" s="5" t="n">
        <v>61</v>
      </c>
    </row>
    <row r="36" spans="1:4">
      <c r="A36" s="4" t="s">
        <v>449</v>
      </c>
      <c r="B36" s="5" t="n">
        <v>-15</v>
      </c>
      <c r="C36" s="5" t="n">
        <v>-9</v>
      </c>
    </row>
    <row r="37" spans="1:4">
      <c r="A37" s="4" t="s">
        <v>450</v>
      </c>
      <c r="B37" s="5" t="n">
        <v>52</v>
      </c>
      <c r="C37" s="5" t="n">
        <v>17</v>
      </c>
    </row>
    <row r="38" spans="1:4">
      <c r="A38" s="4" t="s">
        <v>451</v>
      </c>
      <c r="B38" s="5" t="n">
        <v>1236</v>
      </c>
      <c r="C38" s="5" t="n">
        <v>895</v>
      </c>
    </row>
    <row r="39" spans="1:4">
      <c r="A39" s="4" t="s">
        <v>452</v>
      </c>
      <c r="B39" s="5" t="n">
        <v>16</v>
      </c>
      <c r="D39" s="5" t="n">
        <v>35</v>
      </c>
    </row>
    <row r="40" spans="1:4">
      <c r="A40" s="4" t="s">
        <v>453</v>
      </c>
      <c r="B40" s="5" t="n">
        <v>1220</v>
      </c>
      <c r="D40" s="5" t="n">
        <v>862</v>
      </c>
    </row>
    <row r="41" spans="1:4">
      <c r="A41" s="4" t="s">
        <v>454</v>
      </c>
    </row>
    <row r="42" spans="1:4">
      <c r="A42" s="3" t="s">
        <v>446</v>
      </c>
    </row>
    <row r="43" spans="1:4">
      <c r="A43" s="4" t="s">
        <v>447</v>
      </c>
      <c r="B43" s="5" t="n">
        <v>36</v>
      </c>
      <c r="C43" s="5" t="n">
        <v>68</v>
      </c>
    </row>
    <row r="44" spans="1:4">
      <c r="A44" s="4" t="s">
        <v>448</v>
      </c>
      <c r="B44" s="5" t="n">
        <v>62</v>
      </c>
      <c r="C44" s="5" t="n">
        <v>-4</v>
      </c>
    </row>
    <row r="45" spans="1:4">
      <c r="A45" s="4" t="s">
        <v>449</v>
      </c>
      <c r="B45" s="5" t="n">
        <v>0</v>
      </c>
      <c r="C45" s="5" t="n">
        <v>0</v>
      </c>
    </row>
    <row r="46" spans="1:4">
      <c r="A46" s="4" t="s">
        <v>450</v>
      </c>
      <c r="B46" s="5" t="n">
        <v>0</v>
      </c>
      <c r="C46" s="5" t="n">
        <v>0</v>
      </c>
    </row>
    <row r="47" spans="1:4">
      <c r="A47" s="4" t="s">
        <v>451</v>
      </c>
      <c r="B47" s="5" t="n">
        <v>98</v>
      </c>
      <c r="C47" s="6" t="n">
        <v>64</v>
      </c>
    </row>
    <row r="48" spans="1:4">
      <c r="A48" s="4" t="s">
        <v>452</v>
      </c>
      <c r="B48" s="5" t="n">
        <v>0</v>
      </c>
      <c r="D48" s="5" t="n">
        <v>0</v>
      </c>
    </row>
    <row r="49" spans="1:4">
      <c r="A49" s="4" t="s">
        <v>453</v>
      </c>
      <c r="B49" s="6" t="n">
        <v>98</v>
      </c>
      <c r="D49" s="6" t="n">
        <v>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1</v>
      </c>
    </row>
    <row r="2" spans="1:3">
      <c r="A2" s="3" t="s">
        <v>443</v>
      </c>
    </row>
    <row r="3" spans="1:3">
      <c r="A3" s="4" t="s">
        <v>396</v>
      </c>
      <c r="B3" s="6" t="n">
        <v>928218</v>
      </c>
      <c r="C3" s="6" t="n">
        <v>941865</v>
      </c>
    </row>
    <row r="4" spans="1:3">
      <c r="A4" s="4" t="s">
        <v>452</v>
      </c>
      <c r="B4" s="5" t="n">
        <v>16113</v>
      </c>
      <c r="C4" s="5" t="n">
        <v>3734</v>
      </c>
    </row>
    <row r="5" spans="1:3">
      <c r="A5" s="4" t="s">
        <v>453</v>
      </c>
      <c r="B5" s="5" t="n">
        <v>912105</v>
      </c>
      <c r="C5" s="5" t="n">
        <v>938131</v>
      </c>
    </row>
    <row r="6" spans="1:3">
      <c r="A6" s="4" t="s">
        <v>406</v>
      </c>
    </row>
    <row r="7" spans="1:3">
      <c r="A7" s="3" t="s">
        <v>443</v>
      </c>
    </row>
    <row r="8" spans="1:3">
      <c r="A8" s="4" t="s">
        <v>396</v>
      </c>
      <c r="B8" s="5" t="n">
        <v>119768</v>
      </c>
      <c r="C8" s="5" t="n">
        <v>125700</v>
      </c>
    </row>
    <row r="9" spans="1:3">
      <c r="A9" s="4" t="s">
        <v>452</v>
      </c>
      <c r="B9" s="5" t="n">
        <v>12995</v>
      </c>
      <c r="C9" s="5" t="n">
        <v>187</v>
      </c>
    </row>
    <row r="10" spans="1:3">
      <c r="A10" s="4" t="s">
        <v>453</v>
      </c>
      <c r="B10" s="5" t="n">
        <v>106773</v>
      </c>
      <c r="C10" s="5" t="n">
        <v>125513</v>
      </c>
    </row>
    <row r="11" spans="1:3">
      <c r="A11" s="4" t="s">
        <v>415</v>
      </c>
    </row>
    <row r="12" spans="1:3">
      <c r="A12" s="3" t="s">
        <v>443</v>
      </c>
    </row>
    <row r="13" spans="1:3">
      <c r="A13" s="4" t="s">
        <v>396</v>
      </c>
      <c r="B13" s="5" t="n">
        <v>705508</v>
      </c>
      <c r="C13" s="5" t="n">
        <v>708542</v>
      </c>
    </row>
    <row r="14" spans="1:3">
      <c r="A14" s="4" t="s">
        <v>452</v>
      </c>
      <c r="B14" s="5" t="n">
        <v>1876</v>
      </c>
      <c r="C14" s="5" t="n">
        <v>2036</v>
      </c>
    </row>
    <row r="15" spans="1:3">
      <c r="A15" s="4" t="s">
        <v>453</v>
      </c>
      <c r="B15" s="5" t="n">
        <v>703632</v>
      </c>
      <c r="C15" s="5" t="n">
        <v>706506</v>
      </c>
    </row>
    <row r="16" spans="1:3">
      <c r="A16" s="4" t="s">
        <v>433</v>
      </c>
    </row>
    <row r="17" spans="1:3">
      <c r="A17" s="3" t="s">
        <v>443</v>
      </c>
    </row>
    <row r="18" spans="1:3">
      <c r="A18" s="4" t="s">
        <v>396</v>
      </c>
      <c r="B18" s="5" t="n">
        <v>102942</v>
      </c>
      <c r="C18" s="5" t="n">
        <v>107623</v>
      </c>
    </row>
    <row r="19" spans="1:3">
      <c r="A19" s="4" t="s">
        <v>452</v>
      </c>
      <c r="B19" s="5" t="n">
        <v>1242</v>
      </c>
      <c r="C19" s="5" t="n">
        <v>1511</v>
      </c>
    </row>
    <row r="20" spans="1:3">
      <c r="A20" s="4" t="s">
        <v>453</v>
      </c>
      <c r="B20" s="6" t="n">
        <v>101700</v>
      </c>
      <c r="C20" s="6" t="n">
        <v>1061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1</v>
      </c>
    </row>
    <row r="2" spans="1:3">
      <c r="A2" s="3" t="s">
        <v>457</v>
      </c>
    </row>
    <row r="3" spans="1:3">
      <c r="A3" s="4" t="s">
        <v>396</v>
      </c>
      <c r="B3" s="6" t="n">
        <v>928218</v>
      </c>
      <c r="C3" s="6" t="n">
        <v>941865</v>
      </c>
    </row>
    <row r="4" spans="1:3">
      <c r="A4" s="4" t="s">
        <v>458</v>
      </c>
    </row>
    <row r="5" spans="1:3">
      <c r="A5" s="3" t="s">
        <v>457</v>
      </c>
    </row>
    <row r="6" spans="1:3">
      <c r="A6" s="4" t="s">
        <v>396</v>
      </c>
      <c r="B6" s="5" t="n">
        <v>881862</v>
      </c>
      <c r="C6" s="5" t="n">
        <v>879844</v>
      </c>
    </row>
    <row r="7" spans="1:3">
      <c r="A7" s="4" t="s">
        <v>459</v>
      </c>
    </row>
    <row r="8" spans="1:3">
      <c r="A8" s="3" t="s">
        <v>457</v>
      </c>
    </row>
    <row r="9" spans="1:3">
      <c r="A9" s="4" t="s">
        <v>396</v>
      </c>
      <c r="B9" s="5" t="n">
        <v>11936</v>
      </c>
      <c r="C9" s="5" t="n">
        <v>28183</v>
      </c>
    </row>
    <row r="10" spans="1:3">
      <c r="A10" s="4" t="s">
        <v>460</v>
      </c>
    </row>
    <row r="11" spans="1:3">
      <c r="A11" s="3" t="s">
        <v>457</v>
      </c>
    </row>
    <row r="12" spans="1:3">
      <c r="A12" s="4" t="s">
        <v>396</v>
      </c>
      <c r="B12" s="5" t="n">
        <v>34420</v>
      </c>
      <c r="C12" s="5" t="n">
        <v>33838</v>
      </c>
    </row>
    <row r="13" spans="1:3">
      <c r="A13" s="4" t="s">
        <v>461</v>
      </c>
    </row>
    <row r="14" spans="1:3">
      <c r="A14" s="3" t="s">
        <v>457</v>
      </c>
    </row>
    <row r="15" spans="1:3">
      <c r="A15" s="4" t="s">
        <v>396</v>
      </c>
      <c r="B15" s="5" t="n">
        <v>0</v>
      </c>
      <c r="C15" s="5" t="n">
        <v>0</v>
      </c>
    </row>
    <row r="16" spans="1:3">
      <c r="A16" s="4" t="s">
        <v>406</v>
      </c>
    </row>
    <row r="17" spans="1:3">
      <c r="A17" s="3" t="s">
        <v>457</v>
      </c>
    </row>
    <row r="18" spans="1:3">
      <c r="A18" s="4" t="s">
        <v>396</v>
      </c>
      <c r="B18" s="5" t="n">
        <v>119768</v>
      </c>
      <c r="C18" s="5" t="n">
        <v>125700</v>
      </c>
    </row>
    <row r="19" spans="1:3">
      <c r="A19" s="4" t="s">
        <v>409</v>
      </c>
    </row>
    <row r="20" spans="1:3">
      <c r="A20" s="3" t="s">
        <v>457</v>
      </c>
    </row>
    <row r="21" spans="1:3">
      <c r="A21" s="4" t="s">
        <v>396</v>
      </c>
      <c r="B21" s="5" t="n">
        <v>102606</v>
      </c>
      <c r="C21" s="5" t="n">
        <v>102541</v>
      </c>
    </row>
    <row r="22" spans="1:3">
      <c r="A22" s="4" t="s">
        <v>462</v>
      </c>
    </row>
    <row r="23" spans="1:3">
      <c r="A23" s="3" t="s">
        <v>457</v>
      </c>
    </row>
    <row r="24" spans="1:3">
      <c r="A24" s="4" t="s">
        <v>396</v>
      </c>
      <c r="B24" s="5" t="n">
        <v>87749</v>
      </c>
      <c r="C24" s="5" t="n">
        <v>86705</v>
      </c>
    </row>
    <row r="25" spans="1:3">
      <c r="A25" s="4" t="s">
        <v>463</v>
      </c>
    </row>
    <row r="26" spans="1:3">
      <c r="A26" s="3" t="s">
        <v>457</v>
      </c>
    </row>
    <row r="27" spans="1:3">
      <c r="A27" s="4" t="s">
        <v>396</v>
      </c>
      <c r="B27" s="5" t="n">
        <v>2364</v>
      </c>
      <c r="C27" s="5" t="n">
        <v>2635</v>
      </c>
    </row>
    <row r="28" spans="1:3">
      <c r="A28" s="4" t="s">
        <v>464</v>
      </c>
    </row>
    <row r="29" spans="1:3">
      <c r="A29" s="3" t="s">
        <v>457</v>
      </c>
    </row>
    <row r="30" spans="1:3">
      <c r="A30" s="4" t="s">
        <v>396</v>
      </c>
      <c r="B30" s="5" t="n">
        <v>12493</v>
      </c>
      <c r="C30" s="5" t="n">
        <v>13201</v>
      </c>
    </row>
    <row r="31" spans="1:3">
      <c r="A31" s="4" t="s">
        <v>465</v>
      </c>
    </row>
    <row r="32" spans="1:3">
      <c r="A32" s="3" t="s">
        <v>457</v>
      </c>
    </row>
    <row r="33" spans="1:3">
      <c r="A33" s="4" t="s">
        <v>396</v>
      </c>
      <c r="B33" s="5" t="n">
        <v>0</v>
      </c>
      <c r="C33" s="5" t="n">
        <v>0</v>
      </c>
    </row>
    <row r="34" spans="1:3">
      <c r="A34" s="4" t="s">
        <v>412</v>
      </c>
    </row>
    <row r="35" spans="1:3">
      <c r="A35" s="3" t="s">
        <v>457</v>
      </c>
    </row>
    <row r="36" spans="1:3">
      <c r="A36" s="4" t="s">
        <v>396</v>
      </c>
      <c r="B36" s="5" t="n">
        <v>17162</v>
      </c>
      <c r="C36" s="5" t="n">
        <v>23159</v>
      </c>
    </row>
    <row r="37" spans="1:3">
      <c r="A37" s="4" t="s">
        <v>466</v>
      </c>
    </row>
    <row r="38" spans="1:3">
      <c r="A38" s="3" t="s">
        <v>457</v>
      </c>
    </row>
    <row r="39" spans="1:3">
      <c r="A39" s="4" t="s">
        <v>396</v>
      </c>
      <c r="B39" s="5" t="n">
        <v>11284</v>
      </c>
      <c r="C39" s="5" t="n">
        <v>18814</v>
      </c>
    </row>
    <row r="40" spans="1:3">
      <c r="A40" s="4" t="s">
        <v>467</v>
      </c>
    </row>
    <row r="41" spans="1:3">
      <c r="A41" s="3" t="s">
        <v>457</v>
      </c>
    </row>
    <row r="42" spans="1:3">
      <c r="A42" s="4" t="s">
        <v>396</v>
      </c>
      <c r="B42" s="5" t="n">
        <v>0</v>
      </c>
      <c r="C42" s="5" t="n">
        <v>0</v>
      </c>
    </row>
    <row r="43" spans="1:3">
      <c r="A43" s="4" t="s">
        <v>468</v>
      </c>
    </row>
    <row r="44" spans="1:3">
      <c r="A44" s="3" t="s">
        <v>457</v>
      </c>
    </row>
    <row r="45" spans="1:3">
      <c r="A45" s="4" t="s">
        <v>396</v>
      </c>
      <c r="B45" s="5" t="n">
        <v>5878</v>
      </c>
      <c r="C45" s="5" t="n">
        <v>4345</v>
      </c>
    </row>
    <row r="46" spans="1:3">
      <c r="A46" s="4" t="s">
        <v>469</v>
      </c>
    </row>
    <row r="47" spans="1:3">
      <c r="A47" s="3" t="s">
        <v>457</v>
      </c>
    </row>
    <row r="48" spans="1:3">
      <c r="A48" s="4" t="s">
        <v>396</v>
      </c>
      <c r="B48" s="5" t="n">
        <v>0</v>
      </c>
      <c r="C48" s="5" t="n">
        <v>0</v>
      </c>
    </row>
    <row r="49" spans="1:3">
      <c r="A49" s="4" t="s">
        <v>415</v>
      </c>
    </row>
    <row r="50" spans="1:3">
      <c r="A50" s="3" t="s">
        <v>457</v>
      </c>
    </row>
    <row r="51" spans="1:3">
      <c r="A51" s="4" t="s">
        <v>396</v>
      </c>
      <c r="B51" s="5" t="n">
        <v>705508</v>
      </c>
      <c r="C51" s="5" t="n">
        <v>708542</v>
      </c>
    </row>
    <row r="52" spans="1:3">
      <c r="A52" s="4" t="s">
        <v>418</v>
      </c>
    </row>
    <row r="53" spans="1:3">
      <c r="A53" s="3" t="s">
        <v>457</v>
      </c>
    </row>
    <row r="54" spans="1:3">
      <c r="A54" s="4" t="s">
        <v>396</v>
      </c>
      <c r="B54" s="5" t="n">
        <v>198551</v>
      </c>
      <c r="C54" s="5" t="n">
        <v>197946</v>
      </c>
    </row>
    <row r="55" spans="1:3">
      <c r="A55" s="4" t="s">
        <v>470</v>
      </c>
    </row>
    <row r="56" spans="1:3">
      <c r="A56" s="3" t="s">
        <v>457</v>
      </c>
    </row>
    <row r="57" spans="1:3">
      <c r="A57" s="4" t="s">
        <v>396</v>
      </c>
      <c r="B57" s="5" t="n">
        <v>187015</v>
      </c>
      <c r="C57" s="5" t="n">
        <v>186370</v>
      </c>
    </row>
    <row r="58" spans="1:3">
      <c r="A58" s="4" t="s">
        <v>471</v>
      </c>
    </row>
    <row r="59" spans="1:3">
      <c r="A59" s="3" t="s">
        <v>457</v>
      </c>
    </row>
    <row r="60" spans="1:3">
      <c r="A60" s="4" t="s">
        <v>396</v>
      </c>
      <c r="B60" s="5" t="n">
        <v>6870</v>
      </c>
      <c r="C60" s="5" t="n">
        <v>6881</v>
      </c>
    </row>
    <row r="61" spans="1:3">
      <c r="A61" s="4" t="s">
        <v>472</v>
      </c>
    </row>
    <row r="62" spans="1:3">
      <c r="A62" s="3" t="s">
        <v>457</v>
      </c>
    </row>
    <row r="63" spans="1:3">
      <c r="A63" s="4" t="s">
        <v>396</v>
      </c>
      <c r="B63" s="5" t="n">
        <v>4666</v>
      </c>
      <c r="C63" s="5" t="n">
        <v>4695</v>
      </c>
    </row>
    <row r="64" spans="1:3">
      <c r="A64" s="4" t="s">
        <v>473</v>
      </c>
    </row>
    <row r="65" spans="1:3">
      <c r="A65" s="3" t="s">
        <v>457</v>
      </c>
    </row>
    <row r="66" spans="1:3">
      <c r="A66" s="4" t="s">
        <v>396</v>
      </c>
      <c r="B66" s="5" t="n">
        <v>0</v>
      </c>
      <c r="C66" s="5" t="n">
        <v>0</v>
      </c>
    </row>
    <row r="67" spans="1:3">
      <c r="A67" s="4" t="s">
        <v>421</v>
      </c>
    </row>
    <row r="68" spans="1:3">
      <c r="A68" s="3" t="s">
        <v>457</v>
      </c>
    </row>
    <row r="69" spans="1:3">
      <c r="A69" s="4" t="s">
        <v>396</v>
      </c>
      <c r="B69" s="5" t="n">
        <v>79794</v>
      </c>
      <c r="C69" s="5" t="n">
        <v>73718</v>
      </c>
    </row>
    <row r="70" spans="1:3">
      <c r="A70" s="4" t="s">
        <v>474</v>
      </c>
    </row>
    <row r="71" spans="1:3">
      <c r="A71" s="3" t="s">
        <v>457</v>
      </c>
    </row>
    <row r="72" spans="1:3">
      <c r="A72" s="4" t="s">
        <v>396</v>
      </c>
      <c r="B72" s="5" t="n">
        <v>77411</v>
      </c>
      <c r="C72" s="5" t="n">
        <v>72142</v>
      </c>
    </row>
    <row r="73" spans="1:3">
      <c r="A73" s="4" t="s">
        <v>475</v>
      </c>
    </row>
    <row r="74" spans="1:3">
      <c r="A74" s="3" t="s">
        <v>457</v>
      </c>
    </row>
    <row r="75" spans="1:3">
      <c r="A75" s="4" t="s">
        <v>396</v>
      </c>
      <c r="B75" s="5" t="n">
        <v>333</v>
      </c>
      <c r="C75" s="5" t="n">
        <v>0</v>
      </c>
    </row>
    <row r="76" spans="1:3">
      <c r="A76" s="4" t="s">
        <v>476</v>
      </c>
    </row>
    <row r="77" spans="1:3">
      <c r="A77" s="3" t="s">
        <v>457</v>
      </c>
    </row>
    <row r="78" spans="1:3">
      <c r="A78" s="4" t="s">
        <v>396</v>
      </c>
      <c r="B78" s="5" t="n">
        <v>2050</v>
      </c>
      <c r="C78" s="5" t="n">
        <v>1576</v>
      </c>
    </row>
    <row r="79" spans="1:3">
      <c r="A79" s="4" t="s">
        <v>477</v>
      </c>
    </row>
    <row r="80" spans="1:3">
      <c r="A80" s="3" t="s">
        <v>457</v>
      </c>
    </row>
    <row r="81" spans="1:3">
      <c r="A81" s="4" t="s">
        <v>396</v>
      </c>
      <c r="B81" s="5" t="n">
        <v>0</v>
      </c>
      <c r="C81" s="5" t="n">
        <v>0</v>
      </c>
    </row>
    <row r="82" spans="1:3">
      <c r="A82" s="4" t="s">
        <v>424</v>
      </c>
    </row>
    <row r="83" spans="1:3">
      <c r="A83" s="3" t="s">
        <v>457</v>
      </c>
    </row>
    <row r="84" spans="1:3">
      <c r="A84" s="4" t="s">
        <v>396</v>
      </c>
      <c r="B84" s="5" t="n">
        <v>326044</v>
      </c>
      <c r="C84" s="5" t="n">
        <v>329333</v>
      </c>
    </row>
    <row r="85" spans="1:3">
      <c r="A85" s="4" t="s">
        <v>478</v>
      </c>
    </row>
    <row r="86" spans="1:3">
      <c r="A86" s="3" t="s">
        <v>457</v>
      </c>
    </row>
    <row r="87" spans="1:3">
      <c r="A87" s="4" t="s">
        <v>396</v>
      </c>
      <c r="B87" s="5" t="n">
        <v>324088</v>
      </c>
      <c r="C87" s="5" t="n">
        <v>310982</v>
      </c>
    </row>
    <row r="88" spans="1:3">
      <c r="A88" s="4" t="s">
        <v>479</v>
      </c>
    </row>
    <row r="89" spans="1:3">
      <c r="A89" s="3" t="s">
        <v>457</v>
      </c>
    </row>
    <row r="90" spans="1:3">
      <c r="A90" s="4" t="s">
        <v>396</v>
      </c>
      <c r="B90" s="5" t="n">
        <v>854</v>
      </c>
      <c r="C90" s="5" t="n">
        <v>17202</v>
      </c>
    </row>
    <row r="91" spans="1:3">
      <c r="A91" s="4" t="s">
        <v>480</v>
      </c>
    </row>
    <row r="92" spans="1:3">
      <c r="A92" s="3" t="s">
        <v>457</v>
      </c>
    </row>
    <row r="93" spans="1:3">
      <c r="A93" s="4" t="s">
        <v>396</v>
      </c>
      <c r="B93" s="5" t="n">
        <v>1102</v>
      </c>
      <c r="C93" s="5" t="n">
        <v>1149</v>
      </c>
    </row>
    <row r="94" spans="1:3">
      <c r="A94" s="4" t="s">
        <v>481</v>
      </c>
    </row>
    <row r="95" spans="1:3">
      <c r="A95" s="3" t="s">
        <v>457</v>
      </c>
    </row>
    <row r="96" spans="1:3">
      <c r="A96" s="4" t="s">
        <v>396</v>
      </c>
      <c r="B96" s="5" t="n">
        <v>0</v>
      </c>
      <c r="C96" s="5" t="n">
        <v>0</v>
      </c>
    </row>
    <row r="97" spans="1:3">
      <c r="A97" s="4" t="s">
        <v>427</v>
      </c>
    </row>
    <row r="98" spans="1:3">
      <c r="A98" s="3" t="s">
        <v>457</v>
      </c>
    </row>
    <row r="99" spans="1:3">
      <c r="A99" s="4" t="s">
        <v>396</v>
      </c>
      <c r="B99" s="5" t="n">
        <v>67935</v>
      </c>
      <c r="C99" s="5" t="n">
        <v>76304</v>
      </c>
    </row>
    <row r="100" spans="1:3">
      <c r="A100" s="4" t="s">
        <v>482</v>
      </c>
    </row>
    <row r="101" spans="1:3">
      <c r="A101" s="3" t="s">
        <v>457</v>
      </c>
    </row>
    <row r="102" spans="1:3">
      <c r="A102" s="4" t="s">
        <v>396</v>
      </c>
      <c r="B102" s="5" t="n">
        <v>60058</v>
      </c>
      <c r="C102" s="5" t="n">
        <v>68032</v>
      </c>
    </row>
    <row r="103" spans="1:3">
      <c r="A103" s="4" t="s">
        <v>483</v>
      </c>
    </row>
    <row r="104" spans="1:3">
      <c r="A104" s="3" t="s">
        <v>457</v>
      </c>
    </row>
    <row r="105" spans="1:3">
      <c r="A105" s="4" t="s">
        <v>396</v>
      </c>
      <c r="B105" s="5" t="n">
        <v>1000</v>
      </c>
      <c r="C105" s="5" t="n">
        <v>946</v>
      </c>
    </row>
    <row r="106" spans="1:3">
      <c r="A106" s="4" t="s">
        <v>484</v>
      </c>
    </row>
    <row r="107" spans="1:3">
      <c r="A107" s="3" t="s">
        <v>457</v>
      </c>
    </row>
    <row r="108" spans="1:3">
      <c r="A108" s="4" t="s">
        <v>396</v>
      </c>
      <c r="B108" s="5" t="n">
        <v>6877</v>
      </c>
      <c r="C108" s="5" t="n">
        <v>7326</v>
      </c>
    </row>
    <row r="109" spans="1:3">
      <c r="A109" s="4" t="s">
        <v>485</v>
      </c>
    </row>
    <row r="110" spans="1:3">
      <c r="A110" s="3" t="s">
        <v>457</v>
      </c>
    </row>
    <row r="111" spans="1:3">
      <c r="A111" s="4" t="s">
        <v>396</v>
      </c>
      <c r="B111" s="5" t="n">
        <v>0</v>
      </c>
      <c r="C111" s="5" t="n">
        <v>0</v>
      </c>
    </row>
    <row r="112" spans="1:3">
      <c r="A112" s="4" t="s">
        <v>430</v>
      </c>
    </row>
    <row r="113" spans="1:3">
      <c r="A113" s="3" t="s">
        <v>457</v>
      </c>
    </row>
    <row r="114" spans="1:3">
      <c r="A114" s="4" t="s">
        <v>396</v>
      </c>
      <c r="B114" s="5" t="n">
        <v>33184</v>
      </c>
      <c r="C114" s="5" t="n">
        <v>31241</v>
      </c>
    </row>
    <row r="115" spans="1:3">
      <c r="A115" s="4" t="s">
        <v>486</v>
      </c>
    </row>
    <row r="116" spans="1:3">
      <c r="A116" s="3" t="s">
        <v>457</v>
      </c>
    </row>
    <row r="117" spans="1:3">
      <c r="A117" s="4" t="s">
        <v>396</v>
      </c>
      <c r="B117" s="5" t="n">
        <v>33184</v>
      </c>
      <c r="C117" s="5" t="n">
        <v>31241</v>
      </c>
    </row>
    <row r="118" spans="1:3">
      <c r="A118" s="4" t="s">
        <v>487</v>
      </c>
    </row>
    <row r="119" spans="1:3">
      <c r="A119" s="3" t="s">
        <v>457</v>
      </c>
    </row>
    <row r="120" spans="1:3">
      <c r="A120" s="4" t="s">
        <v>396</v>
      </c>
      <c r="B120" s="5" t="n">
        <v>0</v>
      </c>
      <c r="C120" s="5" t="n">
        <v>0</v>
      </c>
    </row>
    <row r="121" spans="1:3">
      <c r="A121" s="4" t="s">
        <v>488</v>
      </c>
    </row>
    <row r="122" spans="1:3">
      <c r="A122" s="3" t="s">
        <v>457</v>
      </c>
    </row>
    <row r="123" spans="1:3">
      <c r="A123" s="4" t="s">
        <v>396</v>
      </c>
      <c r="B123" s="5" t="n">
        <v>0</v>
      </c>
      <c r="C123" s="5" t="n">
        <v>0</v>
      </c>
    </row>
    <row r="124" spans="1:3">
      <c r="A124" s="4" t="s">
        <v>489</v>
      </c>
    </row>
    <row r="125" spans="1:3">
      <c r="A125" s="3" t="s">
        <v>457</v>
      </c>
    </row>
    <row r="126" spans="1:3">
      <c r="A126" s="4" t="s">
        <v>396</v>
      </c>
      <c r="B126" s="5" t="n">
        <v>0</v>
      </c>
      <c r="C126" s="5" t="n">
        <v>0</v>
      </c>
    </row>
    <row r="127" spans="1:3">
      <c r="A127" s="4" t="s">
        <v>433</v>
      </c>
    </row>
    <row r="128" spans="1:3">
      <c r="A128" s="3" t="s">
        <v>457</v>
      </c>
    </row>
    <row r="129" spans="1:3">
      <c r="A129" s="4" t="s">
        <v>396</v>
      </c>
      <c r="B129" s="5" t="n">
        <v>102942</v>
      </c>
      <c r="C129" s="5" t="n">
        <v>107623</v>
      </c>
    </row>
    <row r="130" spans="1:3">
      <c r="A130" s="4" t="s">
        <v>435</v>
      </c>
    </row>
    <row r="131" spans="1:3">
      <c r="A131" s="3" t="s">
        <v>457</v>
      </c>
    </row>
    <row r="132" spans="1:3">
      <c r="A132" s="4" t="s">
        <v>396</v>
      </c>
      <c r="B132" s="5" t="n">
        <v>61601</v>
      </c>
      <c r="C132" s="5" t="n">
        <v>64841</v>
      </c>
    </row>
    <row r="133" spans="1:3">
      <c r="A133" s="4" t="s">
        <v>490</v>
      </c>
    </row>
    <row r="134" spans="1:3">
      <c r="A134" s="3" t="s">
        <v>457</v>
      </c>
    </row>
    <row r="135" spans="1:3">
      <c r="A135" s="4" t="s">
        <v>396</v>
      </c>
      <c r="B135" s="5" t="n">
        <v>59732</v>
      </c>
      <c r="C135" s="5" t="n">
        <v>62776</v>
      </c>
    </row>
    <row r="136" spans="1:3">
      <c r="A136" s="4" t="s">
        <v>491</v>
      </c>
    </row>
    <row r="137" spans="1:3">
      <c r="A137" s="3" t="s">
        <v>457</v>
      </c>
    </row>
    <row r="138" spans="1:3">
      <c r="A138" s="4" t="s">
        <v>396</v>
      </c>
      <c r="B138" s="5" t="n">
        <v>515</v>
      </c>
      <c r="C138" s="5" t="n">
        <v>519</v>
      </c>
    </row>
    <row r="139" spans="1:3">
      <c r="A139" s="4" t="s">
        <v>492</v>
      </c>
    </row>
    <row r="140" spans="1:3">
      <c r="A140" s="3" t="s">
        <v>457</v>
      </c>
    </row>
    <row r="141" spans="1:3">
      <c r="A141" s="4" t="s">
        <v>396</v>
      </c>
      <c r="B141" s="5" t="n">
        <v>1354</v>
      </c>
      <c r="C141" s="5" t="n">
        <v>1546</v>
      </c>
    </row>
    <row r="142" spans="1:3">
      <c r="A142" s="4" t="s">
        <v>493</v>
      </c>
    </row>
    <row r="143" spans="1:3">
      <c r="A143" s="3" t="s">
        <v>457</v>
      </c>
    </row>
    <row r="144" spans="1:3">
      <c r="A144" s="4" t="s">
        <v>396</v>
      </c>
      <c r="B144" s="5" t="n">
        <v>0</v>
      </c>
      <c r="C144" s="5" t="n">
        <v>0</v>
      </c>
    </row>
    <row r="145" spans="1:3">
      <c r="A145" s="4" t="s">
        <v>438</v>
      </c>
    </row>
    <row r="146" spans="1:3">
      <c r="A146" s="3" t="s">
        <v>457</v>
      </c>
    </row>
    <row r="147" spans="1:3">
      <c r="A147" s="4" t="s">
        <v>396</v>
      </c>
      <c r="B147" s="5" t="n">
        <v>41341</v>
      </c>
      <c r="C147" s="5" t="n">
        <v>42782</v>
      </c>
    </row>
    <row r="148" spans="1:3">
      <c r="A148" s="4" t="s">
        <v>494</v>
      </c>
    </row>
    <row r="149" spans="1:3">
      <c r="A149" s="3" t="s">
        <v>457</v>
      </c>
    </row>
    <row r="150" spans="1:3">
      <c r="A150" s="4" t="s">
        <v>396</v>
      </c>
      <c r="B150" s="5" t="n">
        <v>41341</v>
      </c>
      <c r="C150" s="5" t="n">
        <v>42782</v>
      </c>
    </row>
    <row r="151" spans="1:3">
      <c r="A151" s="4" t="s">
        <v>495</v>
      </c>
    </row>
    <row r="152" spans="1:3">
      <c r="A152" s="3" t="s">
        <v>457</v>
      </c>
    </row>
    <row r="153" spans="1:3">
      <c r="A153" s="4" t="s">
        <v>396</v>
      </c>
      <c r="B153" s="5" t="n">
        <v>0</v>
      </c>
      <c r="C153" s="5" t="n">
        <v>0</v>
      </c>
    </row>
    <row r="154" spans="1:3">
      <c r="A154" s="4" t="s">
        <v>496</v>
      </c>
    </row>
    <row r="155" spans="1:3">
      <c r="A155" s="3" t="s">
        <v>457</v>
      </c>
    </row>
    <row r="156" spans="1:3">
      <c r="A156" s="4" t="s">
        <v>396</v>
      </c>
      <c r="B156" s="5" t="n">
        <v>0</v>
      </c>
      <c r="C156" s="5" t="n">
        <v>0</v>
      </c>
    </row>
    <row r="157" spans="1:3">
      <c r="A157" s="4" t="s">
        <v>497</v>
      </c>
    </row>
    <row r="158" spans="1:3">
      <c r="A158" s="3" t="s">
        <v>457</v>
      </c>
    </row>
    <row r="159" spans="1:3">
      <c r="A159" s="4" t="s">
        <v>396</v>
      </c>
      <c r="B159" s="6" t="n">
        <v>0</v>
      </c>
      <c r="C159"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1</v>
      </c>
    </row>
    <row r="2" spans="1:3">
      <c r="A2" s="3" t="s">
        <v>499</v>
      </c>
    </row>
    <row r="3" spans="1:3">
      <c r="A3" s="4" t="s">
        <v>500</v>
      </c>
      <c r="B3" s="6" t="n">
        <v>1336</v>
      </c>
      <c r="C3" s="6" t="n">
        <v>784</v>
      </c>
    </row>
    <row r="4" spans="1:3">
      <c r="A4" s="4" t="s">
        <v>501</v>
      </c>
      <c r="B4" s="5" t="n">
        <v>926882</v>
      </c>
      <c r="C4" s="5" t="n">
        <v>941081</v>
      </c>
    </row>
    <row r="5" spans="1:3">
      <c r="A5" s="4" t="s">
        <v>396</v>
      </c>
      <c r="B5" s="5" t="n">
        <v>928218</v>
      </c>
      <c r="C5" s="5" t="n">
        <v>941865</v>
      </c>
    </row>
    <row r="6" spans="1:3">
      <c r="A6" s="4" t="s">
        <v>502</v>
      </c>
      <c r="B6" s="5" t="n">
        <v>0</v>
      </c>
      <c r="C6" s="5" t="n">
        <v>0</v>
      </c>
    </row>
    <row r="7" spans="1:3">
      <c r="A7" s="4" t="s">
        <v>503</v>
      </c>
      <c r="B7" s="5" t="n">
        <v>1115</v>
      </c>
      <c r="C7" s="5" t="n">
        <v>1693</v>
      </c>
    </row>
    <row r="8" spans="1:3">
      <c r="A8" s="4" t="s">
        <v>406</v>
      </c>
    </row>
    <row r="9" spans="1:3">
      <c r="A9" s="3" t="s">
        <v>499</v>
      </c>
    </row>
    <row r="10" spans="1:3">
      <c r="A10" s="4" t="s">
        <v>396</v>
      </c>
      <c r="B10" s="5" t="n">
        <v>119768</v>
      </c>
      <c r="C10" s="5" t="n">
        <v>125700</v>
      </c>
    </row>
    <row r="11" spans="1:3">
      <c r="A11" s="4" t="s">
        <v>409</v>
      </c>
    </row>
    <row r="12" spans="1:3">
      <c r="A12" s="3" t="s">
        <v>499</v>
      </c>
    </row>
    <row r="13" spans="1:3">
      <c r="A13" s="4" t="s">
        <v>500</v>
      </c>
      <c r="B13" s="5" t="n">
        <v>209</v>
      </c>
      <c r="C13" s="5" t="n">
        <v>17</v>
      </c>
    </row>
    <row r="14" spans="1:3">
      <c r="A14" s="4" t="s">
        <v>501</v>
      </c>
      <c r="B14" s="5" t="n">
        <v>102397</v>
      </c>
      <c r="C14" s="5" t="n">
        <v>102524</v>
      </c>
    </row>
    <row r="15" spans="1:3">
      <c r="A15" s="4" t="s">
        <v>396</v>
      </c>
      <c r="B15" s="5" t="n">
        <v>102606</v>
      </c>
      <c r="C15" s="5" t="n">
        <v>102541</v>
      </c>
    </row>
    <row r="16" spans="1:3">
      <c r="A16" s="4" t="s">
        <v>502</v>
      </c>
      <c r="B16" s="5" t="n">
        <v>0</v>
      </c>
      <c r="C16" s="5" t="n">
        <v>0</v>
      </c>
    </row>
    <row r="17" spans="1:3">
      <c r="A17" s="4" t="s">
        <v>503</v>
      </c>
      <c r="B17" s="5" t="n">
        <v>20</v>
      </c>
      <c r="C17" s="5" t="n">
        <v>187</v>
      </c>
    </row>
    <row r="18" spans="1:3">
      <c r="A18" s="4" t="s">
        <v>412</v>
      </c>
    </row>
    <row r="19" spans="1:3">
      <c r="A19" s="3" t="s">
        <v>499</v>
      </c>
    </row>
    <row r="20" spans="1:3">
      <c r="A20" s="4" t="s">
        <v>500</v>
      </c>
      <c r="B20" s="5" t="n">
        <v>0</v>
      </c>
      <c r="C20" s="5" t="n">
        <v>0</v>
      </c>
    </row>
    <row r="21" spans="1:3">
      <c r="A21" s="4" t="s">
        <v>501</v>
      </c>
      <c r="B21" s="5" t="n">
        <v>17162</v>
      </c>
      <c r="C21" s="5" t="n">
        <v>23159</v>
      </c>
    </row>
    <row r="22" spans="1:3">
      <c r="A22" s="4" t="s">
        <v>396</v>
      </c>
      <c r="B22" s="5" t="n">
        <v>17162</v>
      </c>
      <c r="C22" s="5" t="n">
        <v>23159</v>
      </c>
    </row>
    <row r="23" spans="1:3">
      <c r="A23" s="4" t="s">
        <v>502</v>
      </c>
      <c r="B23" s="5" t="n">
        <v>0</v>
      </c>
      <c r="C23" s="5" t="n">
        <v>0</v>
      </c>
    </row>
    <row r="24" spans="1:3">
      <c r="A24" s="4" t="s">
        <v>503</v>
      </c>
      <c r="B24" s="5" t="n">
        <v>0</v>
      </c>
      <c r="C24" s="5" t="n">
        <v>0</v>
      </c>
    </row>
    <row r="25" spans="1:3">
      <c r="A25" s="4" t="s">
        <v>415</v>
      </c>
    </row>
    <row r="26" spans="1:3">
      <c r="A26" s="3" t="s">
        <v>499</v>
      </c>
    </row>
    <row r="27" spans="1:3">
      <c r="A27" s="4" t="s">
        <v>396</v>
      </c>
      <c r="B27" s="5" t="n">
        <v>705508</v>
      </c>
      <c r="C27" s="5" t="n">
        <v>708542</v>
      </c>
    </row>
    <row r="28" spans="1:3">
      <c r="A28" s="4" t="s">
        <v>418</v>
      </c>
    </row>
    <row r="29" spans="1:3">
      <c r="A29" s="3" t="s">
        <v>499</v>
      </c>
    </row>
    <row r="30" spans="1:3">
      <c r="A30" s="4" t="s">
        <v>500</v>
      </c>
      <c r="B30" s="5" t="n">
        <v>218</v>
      </c>
      <c r="C30" s="5" t="n">
        <v>218</v>
      </c>
    </row>
    <row r="31" spans="1:3">
      <c r="A31" s="4" t="s">
        <v>501</v>
      </c>
      <c r="B31" s="5" t="n">
        <v>198333</v>
      </c>
      <c r="C31" s="5" t="n">
        <v>197728</v>
      </c>
    </row>
    <row r="32" spans="1:3">
      <c r="A32" s="4" t="s">
        <v>396</v>
      </c>
      <c r="B32" s="5" t="n">
        <v>198551</v>
      </c>
      <c r="C32" s="5" t="n">
        <v>197946</v>
      </c>
    </row>
    <row r="33" spans="1:3">
      <c r="A33" s="4" t="s">
        <v>502</v>
      </c>
      <c r="B33" s="5" t="n">
        <v>0</v>
      </c>
      <c r="C33" s="5" t="n">
        <v>0</v>
      </c>
    </row>
    <row r="34" spans="1:3">
      <c r="A34" s="4" t="s">
        <v>503</v>
      </c>
      <c r="B34" s="5" t="n">
        <v>411</v>
      </c>
      <c r="C34" s="5" t="n">
        <v>416</v>
      </c>
    </row>
    <row r="35" spans="1:3">
      <c r="A35" s="4" t="s">
        <v>421</v>
      </c>
    </row>
    <row r="36" spans="1:3">
      <c r="A36" s="3" t="s">
        <v>499</v>
      </c>
    </row>
    <row r="37" spans="1:3">
      <c r="A37" s="4" t="s">
        <v>500</v>
      </c>
      <c r="B37" s="5" t="n">
        <v>191</v>
      </c>
      <c r="C37" s="5" t="n">
        <v>0</v>
      </c>
    </row>
    <row r="38" spans="1:3">
      <c r="A38" s="4" t="s">
        <v>501</v>
      </c>
      <c r="B38" s="5" t="n">
        <v>79603</v>
      </c>
      <c r="C38" s="5" t="n">
        <v>73718</v>
      </c>
    </row>
    <row r="39" spans="1:3">
      <c r="A39" s="4" t="s">
        <v>396</v>
      </c>
      <c r="B39" s="5" t="n">
        <v>79794</v>
      </c>
      <c r="C39" s="5" t="n">
        <v>73718</v>
      </c>
    </row>
    <row r="40" spans="1:3">
      <c r="A40" s="4" t="s">
        <v>502</v>
      </c>
      <c r="B40" s="5" t="n">
        <v>0</v>
      </c>
      <c r="C40" s="5" t="n">
        <v>0</v>
      </c>
    </row>
    <row r="41" spans="1:3">
      <c r="A41" s="4" t="s">
        <v>503</v>
      </c>
      <c r="B41" s="5" t="n">
        <v>0</v>
      </c>
      <c r="C41" s="5" t="n">
        <v>0</v>
      </c>
    </row>
    <row r="42" spans="1:3">
      <c r="A42" s="4" t="s">
        <v>424</v>
      </c>
    </row>
    <row r="43" spans="1:3">
      <c r="A43" s="3" t="s">
        <v>499</v>
      </c>
    </row>
    <row r="44" spans="1:3">
      <c r="A44" s="4" t="s">
        <v>500</v>
      </c>
      <c r="B44" s="5" t="n">
        <v>205</v>
      </c>
      <c r="C44" s="5" t="n">
        <v>381</v>
      </c>
    </row>
    <row r="45" spans="1:3">
      <c r="A45" s="4" t="s">
        <v>501</v>
      </c>
      <c r="B45" s="5" t="n">
        <v>325839</v>
      </c>
      <c r="C45" s="5" t="n">
        <v>328952</v>
      </c>
    </row>
    <row r="46" spans="1:3">
      <c r="A46" s="4" t="s">
        <v>396</v>
      </c>
      <c r="B46" s="5" t="n">
        <v>326044</v>
      </c>
      <c r="C46" s="5" t="n">
        <v>329333</v>
      </c>
    </row>
    <row r="47" spans="1:3">
      <c r="A47" s="4" t="s">
        <v>502</v>
      </c>
      <c r="B47" s="5" t="n">
        <v>0</v>
      </c>
      <c r="C47" s="5" t="n">
        <v>0</v>
      </c>
    </row>
    <row r="48" spans="1:3">
      <c r="A48" s="4" t="s">
        <v>503</v>
      </c>
      <c r="B48" s="5" t="n">
        <v>360</v>
      </c>
      <c r="C48" s="5" t="n">
        <v>381</v>
      </c>
    </row>
    <row r="49" spans="1:3">
      <c r="A49" s="4" t="s">
        <v>427</v>
      </c>
    </row>
    <row r="50" spans="1:3">
      <c r="A50" s="3" t="s">
        <v>499</v>
      </c>
    </row>
    <row r="51" spans="1:3">
      <c r="A51" s="4" t="s">
        <v>500</v>
      </c>
      <c r="B51" s="5" t="n">
        <v>324</v>
      </c>
      <c r="C51" s="5" t="n">
        <v>0</v>
      </c>
    </row>
    <row r="52" spans="1:3">
      <c r="A52" s="4" t="s">
        <v>501</v>
      </c>
      <c r="B52" s="5" t="n">
        <v>67611</v>
      </c>
      <c r="C52" s="5" t="n">
        <v>76304</v>
      </c>
    </row>
    <row r="53" spans="1:3">
      <c r="A53" s="4" t="s">
        <v>396</v>
      </c>
      <c r="B53" s="5" t="n">
        <v>67935</v>
      </c>
      <c r="C53" s="5" t="n">
        <v>76304</v>
      </c>
    </row>
    <row r="54" spans="1:3">
      <c r="A54" s="4" t="s">
        <v>502</v>
      </c>
      <c r="B54" s="5" t="n">
        <v>0</v>
      </c>
      <c r="C54" s="5" t="n">
        <v>0</v>
      </c>
    </row>
    <row r="55" spans="1:3">
      <c r="A55" s="4" t="s">
        <v>503</v>
      </c>
      <c r="B55" s="5" t="n">
        <v>195</v>
      </c>
      <c r="C55" s="5" t="n">
        <v>321</v>
      </c>
    </row>
    <row r="56" spans="1:3">
      <c r="A56" s="4" t="s">
        <v>430</v>
      </c>
    </row>
    <row r="57" spans="1:3">
      <c r="A57" s="3" t="s">
        <v>499</v>
      </c>
    </row>
    <row r="58" spans="1:3">
      <c r="A58" s="4" t="s">
        <v>500</v>
      </c>
      <c r="B58" s="5" t="n">
        <v>0</v>
      </c>
      <c r="C58" s="5" t="n">
        <v>0</v>
      </c>
    </row>
    <row r="59" spans="1:3">
      <c r="A59" s="4" t="s">
        <v>501</v>
      </c>
      <c r="B59" s="5" t="n">
        <v>33184</v>
      </c>
      <c r="C59" s="5" t="n">
        <v>31241</v>
      </c>
    </row>
    <row r="60" spans="1:3">
      <c r="A60" s="4" t="s">
        <v>396</v>
      </c>
      <c r="B60" s="5" t="n">
        <v>33184</v>
      </c>
      <c r="C60" s="5" t="n">
        <v>31241</v>
      </c>
    </row>
    <row r="61" spans="1:3">
      <c r="A61" s="4" t="s">
        <v>502</v>
      </c>
      <c r="B61" s="5" t="n">
        <v>0</v>
      </c>
      <c r="C61" s="5" t="n">
        <v>0</v>
      </c>
    </row>
    <row r="62" spans="1:3">
      <c r="A62" s="4" t="s">
        <v>503</v>
      </c>
      <c r="B62" s="5" t="n">
        <v>0</v>
      </c>
      <c r="C62" s="5" t="n">
        <v>0</v>
      </c>
    </row>
    <row r="63" spans="1:3">
      <c r="A63" s="4" t="s">
        <v>433</v>
      </c>
    </row>
    <row r="64" spans="1:3">
      <c r="A64" s="3" t="s">
        <v>499</v>
      </c>
    </row>
    <row r="65" spans="1:3">
      <c r="A65" s="4" t="s">
        <v>396</v>
      </c>
      <c r="B65" s="5" t="n">
        <v>102942</v>
      </c>
      <c r="C65" s="5" t="n">
        <v>107623</v>
      </c>
    </row>
    <row r="66" spans="1:3">
      <c r="A66" s="4" t="s">
        <v>435</v>
      </c>
    </row>
    <row r="67" spans="1:3">
      <c r="A67" s="3" t="s">
        <v>499</v>
      </c>
    </row>
    <row r="68" spans="1:3">
      <c r="A68" s="4" t="s">
        <v>500</v>
      </c>
      <c r="B68" s="5" t="n">
        <v>11</v>
      </c>
      <c r="C68" s="5" t="n">
        <v>0</v>
      </c>
    </row>
    <row r="69" spans="1:3">
      <c r="A69" s="4" t="s">
        <v>501</v>
      </c>
      <c r="B69" s="5" t="n">
        <v>61590</v>
      </c>
      <c r="C69" s="5" t="n">
        <v>64841</v>
      </c>
    </row>
    <row r="70" spans="1:3">
      <c r="A70" s="4" t="s">
        <v>396</v>
      </c>
      <c r="B70" s="5" t="n">
        <v>61601</v>
      </c>
      <c r="C70" s="5" t="n">
        <v>64841</v>
      </c>
    </row>
    <row r="71" spans="1:3">
      <c r="A71" s="4" t="s">
        <v>502</v>
      </c>
      <c r="B71" s="5" t="n">
        <v>0</v>
      </c>
      <c r="C71" s="5" t="n">
        <v>0</v>
      </c>
    </row>
    <row r="72" spans="1:3">
      <c r="A72" s="4" t="s">
        <v>503</v>
      </c>
      <c r="B72" s="5" t="n">
        <v>129</v>
      </c>
      <c r="C72" s="5" t="n">
        <v>388</v>
      </c>
    </row>
    <row r="73" spans="1:3">
      <c r="A73" s="4" t="s">
        <v>438</v>
      </c>
    </row>
    <row r="74" spans="1:3">
      <c r="A74" s="3" t="s">
        <v>499</v>
      </c>
    </row>
    <row r="75" spans="1:3">
      <c r="A75" s="4" t="s">
        <v>500</v>
      </c>
      <c r="B75" s="5" t="n">
        <v>178</v>
      </c>
      <c r="C75" s="5" t="n">
        <v>168</v>
      </c>
    </row>
    <row r="76" spans="1:3">
      <c r="A76" s="4" t="s">
        <v>501</v>
      </c>
      <c r="B76" s="5" t="n">
        <v>41163</v>
      </c>
      <c r="C76" s="5" t="n">
        <v>42614</v>
      </c>
    </row>
    <row r="77" spans="1:3">
      <c r="A77" s="4" t="s">
        <v>396</v>
      </c>
      <c r="B77" s="5" t="n">
        <v>41341</v>
      </c>
      <c r="C77" s="5" t="n">
        <v>42782</v>
      </c>
    </row>
    <row r="78" spans="1:3">
      <c r="A78" s="4" t="s">
        <v>502</v>
      </c>
      <c r="B78" s="5" t="n">
        <v>0</v>
      </c>
      <c r="C78" s="5" t="n">
        <v>0</v>
      </c>
    </row>
    <row r="79" spans="1:3">
      <c r="A79" s="4" t="s">
        <v>503</v>
      </c>
      <c r="B79" s="5" t="n">
        <v>0</v>
      </c>
      <c r="C79" s="5" t="n">
        <v>0</v>
      </c>
    </row>
    <row r="80" spans="1:3">
      <c r="A80" s="4" t="s">
        <v>504</v>
      </c>
    </row>
    <row r="81" spans="1:3">
      <c r="A81" s="3" t="s">
        <v>499</v>
      </c>
    </row>
    <row r="82" spans="1:3">
      <c r="A82" s="4" t="s">
        <v>500</v>
      </c>
      <c r="B82" s="5" t="n">
        <v>1118</v>
      </c>
      <c r="C82" s="5" t="n">
        <v>185</v>
      </c>
    </row>
    <row r="83" spans="1:3">
      <c r="A83" s="4" t="s">
        <v>505</v>
      </c>
    </row>
    <row r="84" spans="1:3">
      <c r="A84" s="3" t="s">
        <v>499</v>
      </c>
    </row>
    <row r="85" spans="1:3">
      <c r="A85" s="4" t="s">
        <v>500</v>
      </c>
      <c r="B85" s="5" t="n">
        <v>209</v>
      </c>
      <c r="C85" s="5" t="n">
        <v>17</v>
      </c>
    </row>
    <row r="86" spans="1:3">
      <c r="A86" s="4" t="s">
        <v>506</v>
      </c>
    </row>
    <row r="87" spans="1:3">
      <c r="A87" s="3" t="s">
        <v>499</v>
      </c>
    </row>
    <row r="88" spans="1:3">
      <c r="A88" s="4" t="s">
        <v>500</v>
      </c>
      <c r="B88" s="5" t="n">
        <v>0</v>
      </c>
      <c r="C88" s="5" t="n">
        <v>0</v>
      </c>
    </row>
    <row r="89" spans="1:3">
      <c r="A89" s="4" t="s">
        <v>507</v>
      </c>
    </row>
    <row r="90" spans="1:3">
      <c r="A90" s="3" t="s">
        <v>499</v>
      </c>
    </row>
    <row r="91" spans="1:3">
      <c r="A91" s="4" t="s">
        <v>500</v>
      </c>
      <c r="B91" s="5" t="n">
        <v>0</v>
      </c>
      <c r="C91" s="5" t="n">
        <v>0</v>
      </c>
    </row>
    <row r="92" spans="1:3">
      <c r="A92" s="4" t="s">
        <v>508</v>
      </c>
    </row>
    <row r="93" spans="1:3">
      <c r="A93" s="3" t="s">
        <v>499</v>
      </c>
    </row>
    <row r="94" spans="1:3">
      <c r="A94" s="4" t="s">
        <v>500</v>
      </c>
      <c r="B94" s="5" t="n">
        <v>191</v>
      </c>
      <c r="C94" s="5" t="n">
        <v>0</v>
      </c>
    </row>
    <row r="95" spans="1:3">
      <c r="A95" s="4" t="s">
        <v>509</v>
      </c>
    </row>
    <row r="96" spans="1:3">
      <c r="A96" s="3" t="s">
        <v>499</v>
      </c>
    </row>
    <row r="97" spans="1:3">
      <c r="A97" s="4" t="s">
        <v>500</v>
      </c>
      <c r="B97" s="5" t="n">
        <v>205</v>
      </c>
      <c r="C97" s="5" t="n">
        <v>0</v>
      </c>
    </row>
    <row r="98" spans="1:3">
      <c r="A98" s="4" t="s">
        <v>510</v>
      </c>
    </row>
    <row r="99" spans="1:3">
      <c r="A99" s="3" t="s">
        <v>499</v>
      </c>
    </row>
    <row r="100" spans="1:3">
      <c r="A100" s="4" t="s">
        <v>500</v>
      </c>
      <c r="B100" s="5" t="n">
        <v>324</v>
      </c>
      <c r="C100" s="5" t="n">
        <v>0</v>
      </c>
    </row>
    <row r="101" spans="1:3">
      <c r="A101" s="4" t="s">
        <v>511</v>
      </c>
    </row>
    <row r="102" spans="1:3">
      <c r="A102" s="3" t="s">
        <v>499</v>
      </c>
    </row>
    <row r="103" spans="1:3">
      <c r="A103" s="4" t="s">
        <v>500</v>
      </c>
      <c r="B103" s="5" t="n">
        <v>0</v>
      </c>
      <c r="C103" s="5" t="n">
        <v>0</v>
      </c>
    </row>
    <row r="104" spans="1:3">
      <c r="A104" s="4" t="s">
        <v>512</v>
      </c>
    </row>
    <row r="105" spans="1:3">
      <c r="A105" s="3" t="s">
        <v>499</v>
      </c>
    </row>
    <row r="106" spans="1:3">
      <c r="A106" s="4" t="s">
        <v>500</v>
      </c>
      <c r="B106" s="5" t="n">
        <v>11</v>
      </c>
      <c r="C106" s="5" t="n">
        <v>0</v>
      </c>
    </row>
    <row r="107" spans="1:3">
      <c r="A107" s="4" t="s">
        <v>513</v>
      </c>
    </row>
    <row r="108" spans="1:3">
      <c r="A108" s="3" t="s">
        <v>499</v>
      </c>
    </row>
    <row r="109" spans="1:3">
      <c r="A109" s="4" t="s">
        <v>500</v>
      </c>
      <c r="B109" s="5" t="n">
        <v>178</v>
      </c>
      <c r="C109" s="5" t="n">
        <v>168</v>
      </c>
    </row>
    <row r="110" spans="1:3">
      <c r="A110" s="4" t="s">
        <v>514</v>
      </c>
    </row>
    <row r="111" spans="1:3">
      <c r="A111" s="3" t="s">
        <v>499</v>
      </c>
    </row>
    <row r="112" spans="1:3">
      <c r="A112" s="4" t="s">
        <v>500</v>
      </c>
      <c r="B112" s="5" t="n">
        <v>0</v>
      </c>
      <c r="C112" s="5" t="n">
        <v>599</v>
      </c>
    </row>
    <row r="113" spans="1:3">
      <c r="A113" s="4" t="s">
        <v>515</v>
      </c>
    </row>
    <row r="114" spans="1:3">
      <c r="A114" s="3" t="s">
        <v>499</v>
      </c>
    </row>
    <row r="115" spans="1:3">
      <c r="A115" s="4" t="s">
        <v>500</v>
      </c>
      <c r="B115" s="5" t="n">
        <v>0</v>
      </c>
      <c r="C115" s="5" t="n">
        <v>0</v>
      </c>
    </row>
    <row r="116" spans="1:3">
      <c r="A116" s="4" t="s">
        <v>516</v>
      </c>
    </row>
    <row r="117" spans="1:3">
      <c r="A117" s="3" t="s">
        <v>499</v>
      </c>
    </row>
    <row r="118" spans="1:3">
      <c r="A118" s="4" t="s">
        <v>500</v>
      </c>
      <c r="B118" s="5" t="n">
        <v>0</v>
      </c>
      <c r="C118" s="5" t="n">
        <v>0</v>
      </c>
    </row>
    <row r="119" spans="1:3">
      <c r="A119" s="4" t="s">
        <v>517</v>
      </c>
    </row>
    <row r="120" spans="1:3">
      <c r="A120" s="3" t="s">
        <v>499</v>
      </c>
    </row>
    <row r="121" spans="1:3">
      <c r="A121" s="4" t="s">
        <v>500</v>
      </c>
      <c r="B121" s="5" t="n">
        <v>0</v>
      </c>
      <c r="C121" s="5" t="n">
        <v>218</v>
      </c>
    </row>
    <row r="122" spans="1:3">
      <c r="A122" s="4" t="s">
        <v>518</v>
      </c>
    </row>
    <row r="123" spans="1:3">
      <c r="A123" s="3" t="s">
        <v>499</v>
      </c>
    </row>
    <row r="124" spans="1:3">
      <c r="A124" s="4" t="s">
        <v>500</v>
      </c>
      <c r="B124" s="5" t="n">
        <v>0</v>
      </c>
      <c r="C124" s="5" t="n">
        <v>0</v>
      </c>
    </row>
    <row r="125" spans="1:3">
      <c r="A125" s="4" t="s">
        <v>519</v>
      </c>
    </row>
    <row r="126" spans="1:3">
      <c r="A126" s="3" t="s">
        <v>499</v>
      </c>
    </row>
    <row r="127" spans="1:3">
      <c r="A127" s="4" t="s">
        <v>500</v>
      </c>
      <c r="B127" s="5" t="n">
        <v>0</v>
      </c>
      <c r="C127" s="5" t="n">
        <v>381</v>
      </c>
    </row>
    <row r="128" spans="1:3">
      <c r="A128" s="4" t="s">
        <v>520</v>
      </c>
    </row>
    <row r="129" spans="1:3">
      <c r="A129" s="3" t="s">
        <v>499</v>
      </c>
    </row>
    <row r="130" spans="1:3">
      <c r="A130" s="4" t="s">
        <v>500</v>
      </c>
      <c r="B130" s="5" t="n">
        <v>0</v>
      </c>
      <c r="C130" s="5" t="n">
        <v>0</v>
      </c>
    </row>
    <row r="131" spans="1:3">
      <c r="A131" s="4" t="s">
        <v>521</v>
      </c>
    </row>
    <row r="132" spans="1:3">
      <c r="A132" s="3" t="s">
        <v>499</v>
      </c>
    </row>
    <row r="133" spans="1:3">
      <c r="A133" s="4" t="s">
        <v>500</v>
      </c>
      <c r="B133" s="5" t="n">
        <v>0</v>
      </c>
      <c r="C133" s="5" t="n">
        <v>0</v>
      </c>
    </row>
    <row r="134" spans="1:3">
      <c r="A134" s="4" t="s">
        <v>522</v>
      </c>
    </row>
    <row r="135" spans="1:3">
      <c r="A135" s="3" t="s">
        <v>499</v>
      </c>
    </row>
    <row r="136" spans="1:3">
      <c r="A136" s="4" t="s">
        <v>500</v>
      </c>
      <c r="B136" s="5" t="n">
        <v>0</v>
      </c>
      <c r="C136" s="5" t="n">
        <v>0</v>
      </c>
    </row>
    <row r="137" spans="1:3">
      <c r="A137" s="4" t="s">
        <v>523</v>
      </c>
    </row>
    <row r="138" spans="1:3">
      <c r="A138" s="3" t="s">
        <v>499</v>
      </c>
    </row>
    <row r="139" spans="1:3">
      <c r="A139" s="4" t="s">
        <v>500</v>
      </c>
      <c r="B139" s="5" t="n">
        <v>0</v>
      </c>
      <c r="C139" s="5" t="n">
        <v>0</v>
      </c>
    </row>
    <row r="140" spans="1:3">
      <c r="A140" s="4" t="s">
        <v>524</v>
      </c>
    </row>
    <row r="141" spans="1:3">
      <c r="A141" s="3" t="s">
        <v>499</v>
      </c>
    </row>
    <row r="142" spans="1:3">
      <c r="A142" s="4" t="s">
        <v>500</v>
      </c>
      <c r="B142" s="5" t="n">
        <v>218</v>
      </c>
      <c r="C142" s="5" t="n">
        <v>0</v>
      </c>
    </row>
    <row r="143" spans="1:3">
      <c r="A143" s="4" t="s">
        <v>525</v>
      </c>
    </row>
    <row r="144" spans="1:3">
      <c r="A144" s="3" t="s">
        <v>499</v>
      </c>
    </row>
    <row r="145" spans="1:3">
      <c r="A145" s="4" t="s">
        <v>500</v>
      </c>
      <c r="B145" s="5" t="n">
        <v>0</v>
      </c>
      <c r="C145" s="5" t="n">
        <v>0</v>
      </c>
    </row>
    <row r="146" spans="1:3">
      <c r="A146" s="4" t="s">
        <v>526</v>
      </c>
    </row>
    <row r="147" spans="1:3">
      <c r="A147" s="3" t="s">
        <v>499</v>
      </c>
    </row>
    <row r="148" spans="1:3">
      <c r="A148" s="4" t="s">
        <v>500</v>
      </c>
      <c r="B148" s="5" t="n">
        <v>0</v>
      </c>
      <c r="C148" s="5" t="n">
        <v>0</v>
      </c>
    </row>
    <row r="149" spans="1:3">
      <c r="A149" s="4" t="s">
        <v>527</v>
      </c>
    </row>
    <row r="150" spans="1:3">
      <c r="A150" s="3" t="s">
        <v>499</v>
      </c>
    </row>
    <row r="151" spans="1:3">
      <c r="A151" s="4" t="s">
        <v>500</v>
      </c>
      <c r="B151" s="5" t="n">
        <v>218</v>
      </c>
      <c r="C151" s="5" t="n">
        <v>0</v>
      </c>
    </row>
    <row r="152" spans="1:3">
      <c r="A152" s="4" t="s">
        <v>528</v>
      </c>
    </row>
    <row r="153" spans="1:3">
      <c r="A153" s="3" t="s">
        <v>499</v>
      </c>
    </row>
    <row r="154" spans="1:3">
      <c r="A154" s="4" t="s">
        <v>500</v>
      </c>
      <c r="B154" s="5" t="n">
        <v>0</v>
      </c>
      <c r="C154" s="5" t="n">
        <v>0</v>
      </c>
    </row>
    <row r="155" spans="1:3">
      <c r="A155" s="4" t="s">
        <v>529</v>
      </c>
    </row>
    <row r="156" spans="1:3">
      <c r="A156" s="3" t="s">
        <v>499</v>
      </c>
    </row>
    <row r="157" spans="1:3">
      <c r="A157" s="4" t="s">
        <v>500</v>
      </c>
      <c r="B157" s="5" t="n">
        <v>0</v>
      </c>
      <c r="C157" s="5" t="n">
        <v>0</v>
      </c>
    </row>
    <row r="158" spans="1:3">
      <c r="A158" s="4" t="s">
        <v>530</v>
      </c>
    </row>
    <row r="159" spans="1:3">
      <c r="A159" s="3" t="s">
        <v>499</v>
      </c>
    </row>
    <row r="160" spans="1:3">
      <c r="A160" s="4" t="s">
        <v>500</v>
      </c>
      <c r="B160" s="5" t="n">
        <v>0</v>
      </c>
      <c r="C160" s="5" t="n">
        <v>0</v>
      </c>
    </row>
    <row r="161" spans="1:3">
      <c r="A161" s="4" t="s">
        <v>531</v>
      </c>
    </row>
    <row r="162" spans="1:3">
      <c r="A162" s="3" t="s">
        <v>499</v>
      </c>
    </row>
    <row r="163" spans="1:3">
      <c r="A163" s="4" t="s">
        <v>500</v>
      </c>
      <c r="B163" s="5" t="n">
        <v>0</v>
      </c>
      <c r="C163" s="5" t="n">
        <v>0</v>
      </c>
    </row>
    <row r="164" spans="1:3">
      <c r="A164" s="4" t="s">
        <v>532</v>
      </c>
    </row>
    <row r="165" spans="1:3">
      <c r="A165" s="3" t="s">
        <v>499</v>
      </c>
    </row>
    <row r="166" spans="1:3">
      <c r="A166" s="4" t="s">
        <v>500</v>
      </c>
      <c r="B166" s="5" t="n">
        <v>0</v>
      </c>
      <c r="C166" s="5" t="n">
        <v>0</v>
      </c>
    </row>
    <row r="167" spans="1:3">
      <c r="A167" s="4" t="s">
        <v>533</v>
      </c>
    </row>
    <row r="168" spans="1:3">
      <c r="A168" s="3" t="s">
        <v>499</v>
      </c>
    </row>
    <row r="169" spans="1:3">
      <c r="A169" s="4" t="s">
        <v>500</v>
      </c>
      <c r="B169" s="6" t="n">
        <v>0</v>
      </c>
      <c r="C16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4</v>
      </c>
      <c r="B1" s="2" t="s">
        <v>1</v>
      </c>
    </row>
    <row r="2" spans="1:6">
      <c r="B2" s="2" t="s">
        <v>2</v>
      </c>
      <c r="C2" s="2" t="s">
        <v>74</v>
      </c>
      <c r="D2" s="2" t="s">
        <v>535</v>
      </c>
      <c r="E2" s="2" t="s">
        <v>31</v>
      </c>
      <c r="F2" s="2" t="s">
        <v>536</v>
      </c>
    </row>
    <row r="3" spans="1:6">
      <c r="A3" s="3" t="s">
        <v>537</v>
      </c>
    </row>
    <row r="4" spans="1:6">
      <c r="A4" s="4" t="s">
        <v>538</v>
      </c>
      <c r="B4" s="6" t="n">
        <v>2018</v>
      </c>
      <c r="E4" s="6" t="n">
        <v>2230</v>
      </c>
    </row>
    <row r="5" spans="1:6">
      <c r="A5" s="4" t="s">
        <v>539</v>
      </c>
      <c r="B5" s="5" t="n">
        <v>2351</v>
      </c>
      <c r="E5" s="5" t="n">
        <v>2796</v>
      </c>
    </row>
    <row r="6" spans="1:6">
      <c r="A6" s="4" t="s">
        <v>540</v>
      </c>
      <c r="B6" s="5" t="n">
        <v>14095</v>
      </c>
      <c r="E6" s="5" t="n">
        <v>1504</v>
      </c>
    </row>
    <row r="7" spans="1:6">
      <c r="A7" s="4" t="s">
        <v>541</v>
      </c>
      <c r="B7" s="5" t="n">
        <v>14098</v>
      </c>
      <c r="E7" s="5" t="n">
        <v>1509</v>
      </c>
    </row>
    <row r="8" spans="1:6">
      <c r="A8" s="4" t="s">
        <v>542</v>
      </c>
      <c r="B8" s="5" t="n">
        <v>194</v>
      </c>
      <c r="E8" s="5" t="n">
        <v>40</v>
      </c>
    </row>
    <row r="9" spans="1:6">
      <c r="A9" s="4" t="s">
        <v>543</v>
      </c>
      <c r="B9" s="5" t="n">
        <v>16113</v>
      </c>
      <c r="E9" s="5" t="n">
        <v>3734</v>
      </c>
    </row>
    <row r="10" spans="1:6">
      <c r="A10" s="4" t="s">
        <v>544</v>
      </c>
      <c r="B10" s="5" t="n">
        <v>16449</v>
      </c>
      <c r="E10" s="5" t="n">
        <v>4305</v>
      </c>
    </row>
    <row r="11" spans="1:6">
      <c r="A11" s="4" t="s">
        <v>545</v>
      </c>
      <c r="B11" s="5" t="n">
        <v>2193</v>
      </c>
      <c r="C11" s="6" t="n">
        <v>4046</v>
      </c>
    </row>
    <row r="12" spans="1:6">
      <c r="A12" s="4" t="s">
        <v>546</v>
      </c>
      <c r="B12" s="5" t="n">
        <v>15</v>
      </c>
      <c r="C12" s="5" t="n">
        <v>29</v>
      </c>
    </row>
    <row r="13" spans="1:6">
      <c r="A13" s="4" t="s">
        <v>547</v>
      </c>
      <c r="B13" s="5" t="n">
        <v>4557</v>
      </c>
      <c r="C13" s="5" t="n">
        <v>1805</v>
      </c>
    </row>
    <row r="14" spans="1:6">
      <c r="A14" s="4" t="s">
        <v>548</v>
      </c>
      <c r="B14" s="5" t="n">
        <v>202</v>
      </c>
      <c r="C14" s="5" t="n">
        <v>19</v>
      </c>
    </row>
    <row r="15" spans="1:6">
      <c r="A15" s="4" t="s">
        <v>549</v>
      </c>
      <c r="B15" s="5" t="n">
        <v>6750</v>
      </c>
      <c r="C15" s="5" t="n">
        <v>5851</v>
      </c>
    </row>
    <row r="16" spans="1:6">
      <c r="A16" s="4" t="s">
        <v>550</v>
      </c>
      <c r="B16" s="5" t="n">
        <v>217</v>
      </c>
      <c r="C16" s="5" t="n">
        <v>48</v>
      </c>
    </row>
    <row r="17" spans="1:6">
      <c r="A17" s="4" t="s">
        <v>551</v>
      </c>
      <c r="B17" s="5" t="n">
        <v>24</v>
      </c>
      <c r="C17" s="5" t="n">
        <v>32</v>
      </c>
    </row>
    <row r="18" spans="1:6">
      <c r="A18" s="4" t="s">
        <v>552</v>
      </c>
    </row>
    <row r="19" spans="1:6">
      <c r="A19" s="3" t="s">
        <v>537</v>
      </c>
    </row>
    <row r="20" spans="1:6">
      <c r="A20" s="4" t="s">
        <v>540</v>
      </c>
      <c r="F20" s="6" t="n">
        <v>850</v>
      </c>
    </row>
    <row r="21" spans="1:6">
      <c r="A21" s="4" t="s">
        <v>541</v>
      </c>
      <c r="F21" s="5" t="n">
        <v>850</v>
      </c>
    </row>
    <row r="22" spans="1:6">
      <c r="A22" s="4" t="s">
        <v>542</v>
      </c>
      <c r="F22" s="5" t="n">
        <v>17</v>
      </c>
    </row>
    <row r="23" spans="1:6">
      <c r="A23" s="4" t="s">
        <v>547</v>
      </c>
      <c r="B23" s="5" t="n">
        <v>212</v>
      </c>
      <c r="D23" s="6" t="n">
        <v>0</v>
      </c>
    </row>
    <row r="24" spans="1:6">
      <c r="A24" s="4" t="s">
        <v>548</v>
      </c>
      <c r="B24" s="5" t="n">
        <v>12</v>
      </c>
      <c r="D24" s="5" t="n">
        <v>0</v>
      </c>
    </row>
    <row r="25" spans="1:6">
      <c r="A25" s="4" t="s">
        <v>406</v>
      </c>
    </row>
    <row r="26" spans="1:6">
      <c r="A26" s="3" t="s">
        <v>537</v>
      </c>
    </row>
    <row r="27" spans="1:6">
      <c r="A27" s="4" t="s">
        <v>540</v>
      </c>
      <c r="F27" s="5" t="n">
        <v>12982</v>
      </c>
    </row>
    <row r="28" spans="1:6">
      <c r="A28" s="4" t="s">
        <v>541</v>
      </c>
      <c r="F28" s="5" t="n">
        <v>12984</v>
      </c>
    </row>
    <row r="29" spans="1:6">
      <c r="A29" s="4" t="s">
        <v>542</v>
      </c>
      <c r="F29" s="5" t="n">
        <v>175</v>
      </c>
    </row>
    <row r="30" spans="1:6">
      <c r="A30" s="4" t="s">
        <v>547</v>
      </c>
      <c r="B30" s="5" t="n">
        <v>3260</v>
      </c>
      <c r="D30" s="5" t="n">
        <v>84</v>
      </c>
    </row>
    <row r="31" spans="1:6">
      <c r="A31" s="4" t="s">
        <v>548</v>
      </c>
      <c r="B31" s="5" t="n">
        <v>185</v>
      </c>
      <c r="D31" s="6" t="n">
        <v>1</v>
      </c>
    </row>
    <row r="32" spans="1:6">
      <c r="A32" s="4" t="s">
        <v>553</v>
      </c>
    </row>
    <row r="33" spans="1:6">
      <c r="A33" s="3" t="s">
        <v>537</v>
      </c>
    </row>
    <row r="34" spans="1:6">
      <c r="A34" s="4" t="s">
        <v>538</v>
      </c>
      <c r="E34" s="5" t="n">
        <v>321</v>
      </c>
      <c r="F34" s="5" t="n">
        <v>232</v>
      </c>
    </row>
    <row r="35" spans="1:6">
      <c r="A35" s="4" t="s">
        <v>539</v>
      </c>
      <c r="E35" s="5" t="n">
        <v>321</v>
      </c>
      <c r="F35" s="6" t="n">
        <v>237</v>
      </c>
    </row>
    <row r="36" spans="1:6">
      <c r="A36" s="4" t="s">
        <v>409</v>
      </c>
    </row>
    <row r="37" spans="1:6">
      <c r="A37" s="3" t="s">
        <v>537</v>
      </c>
    </row>
    <row r="38" spans="1:6">
      <c r="A38" s="4" t="s">
        <v>538</v>
      </c>
      <c r="B38" s="5" t="n">
        <v>13</v>
      </c>
      <c r="E38" s="5" t="n">
        <v>163</v>
      </c>
    </row>
    <row r="39" spans="1:6">
      <c r="A39" s="4" t="s">
        <v>539</v>
      </c>
      <c r="B39" s="5" t="n">
        <v>14</v>
      </c>
      <c r="E39" s="5" t="n">
        <v>432</v>
      </c>
    </row>
    <row r="40" spans="1:6">
      <c r="A40" s="4" t="s">
        <v>540</v>
      </c>
      <c r="B40" s="5" t="n">
        <v>12132</v>
      </c>
      <c r="E40" s="5" t="n">
        <v>24</v>
      </c>
    </row>
    <row r="41" spans="1:6">
      <c r="A41" s="4" t="s">
        <v>541</v>
      </c>
      <c r="B41" s="5" t="n">
        <v>12134</v>
      </c>
      <c r="E41" s="5" t="n">
        <v>27</v>
      </c>
    </row>
    <row r="42" spans="1:6">
      <c r="A42" s="4" t="s">
        <v>542</v>
      </c>
      <c r="B42" s="5" t="n">
        <v>158</v>
      </c>
      <c r="E42" s="5" t="n">
        <v>2</v>
      </c>
    </row>
    <row r="43" spans="1:6">
      <c r="A43" s="4" t="s">
        <v>545</v>
      </c>
      <c r="B43" s="5" t="n">
        <v>121</v>
      </c>
      <c r="C43" s="5" t="n">
        <v>249</v>
      </c>
    </row>
    <row r="44" spans="1:6">
      <c r="A44" s="4" t="s">
        <v>546</v>
      </c>
      <c r="B44" s="5" t="n">
        <v>0</v>
      </c>
      <c r="C44" s="5" t="n">
        <v>0</v>
      </c>
    </row>
    <row r="45" spans="1:6">
      <c r="A45" s="4" t="s">
        <v>547</v>
      </c>
      <c r="B45" s="5" t="n">
        <v>3048</v>
      </c>
      <c r="C45" s="5" t="n">
        <v>84</v>
      </c>
    </row>
    <row r="46" spans="1:6">
      <c r="A46" s="4" t="s">
        <v>548</v>
      </c>
      <c r="B46" s="5" t="n">
        <v>173</v>
      </c>
      <c r="C46" s="5" t="n">
        <v>1</v>
      </c>
    </row>
    <row r="47" spans="1:6">
      <c r="A47" s="4" t="s">
        <v>415</v>
      </c>
    </row>
    <row r="48" spans="1:6">
      <c r="A48" s="3" t="s">
        <v>537</v>
      </c>
    </row>
    <row r="49" spans="1:6">
      <c r="A49" s="4" t="s">
        <v>538</v>
      </c>
      <c r="B49" s="5" t="n">
        <v>1726</v>
      </c>
      <c r="E49" s="5" t="n">
        <v>1847</v>
      </c>
    </row>
    <row r="50" spans="1:6">
      <c r="A50" s="4" t="s">
        <v>539</v>
      </c>
      <c r="B50" s="5" t="n">
        <v>2012</v>
      </c>
      <c r="E50" s="5" t="n">
        <v>2108</v>
      </c>
    </row>
    <row r="51" spans="1:6">
      <c r="A51" s="4" t="s">
        <v>540</v>
      </c>
      <c r="E51" s="5" t="n">
        <v>189</v>
      </c>
    </row>
    <row r="52" spans="1:6">
      <c r="A52" s="4" t="s">
        <v>541</v>
      </c>
      <c r="E52" s="5" t="n">
        <v>190</v>
      </c>
    </row>
    <row r="53" spans="1:6">
      <c r="A53" s="4" t="s">
        <v>542</v>
      </c>
      <c r="E53" s="5" t="n">
        <v>3</v>
      </c>
    </row>
    <row r="54" spans="1:6">
      <c r="A54" s="4" t="s">
        <v>545</v>
      </c>
      <c r="B54" s="5" t="n">
        <v>1772</v>
      </c>
      <c r="C54" s="5" t="n">
        <v>3601</v>
      </c>
    </row>
    <row r="55" spans="1:6">
      <c r="A55" s="4" t="s">
        <v>546</v>
      </c>
      <c r="B55" s="5" t="n">
        <v>12</v>
      </c>
      <c r="C55" s="5" t="n">
        <v>28</v>
      </c>
    </row>
    <row r="56" spans="1:6">
      <c r="A56" s="4" t="s">
        <v>547</v>
      </c>
      <c r="B56" s="5" t="n">
        <v>170</v>
      </c>
      <c r="C56" s="5" t="n">
        <v>616</v>
      </c>
    </row>
    <row r="57" spans="1:6">
      <c r="A57" s="4" t="s">
        <v>548</v>
      </c>
      <c r="B57" s="5" t="n">
        <v>3</v>
      </c>
      <c r="C57" s="5" t="n">
        <v>4</v>
      </c>
    </row>
    <row r="58" spans="1:6">
      <c r="A58" s="4" t="s">
        <v>418</v>
      </c>
    </row>
    <row r="59" spans="1:6">
      <c r="A59" s="3" t="s">
        <v>537</v>
      </c>
    </row>
    <row r="60" spans="1:6">
      <c r="A60" s="4" t="s">
        <v>538</v>
      </c>
      <c r="B60" s="5" t="n">
        <v>411</v>
      </c>
      <c r="E60" s="5" t="n">
        <v>416</v>
      </c>
    </row>
    <row r="61" spans="1:6">
      <c r="A61" s="4" t="s">
        <v>539</v>
      </c>
      <c r="B61" s="5" t="n">
        <v>424</v>
      </c>
      <c r="E61" s="5" t="n">
        <v>426</v>
      </c>
    </row>
    <row r="62" spans="1:6">
      <c r="A62" s="4" t="s">
        <v>545</v>
      </c>
      <c r="B62" s="5" t="n">
        <v>413</v>
      </c>
      <c r="C62" s="5" t="n">
        <v>213</v>
      </c>
    </row>
    <row r="63" spans="1:6">
      <c r="A63" s="4" t="s">
        <v>546</v>
      </c>
      <c r="B63" s="5" t="n">
        <v>0</v>
      </c>
      <c r="C63" s="5" t="n">
        <v>0</v>
      </c>
    </row>
    <row r="64" spans="1:6">
      <c r="A64" s="4" t="s">
        <v>424</v>
      </c>
    </row>
    <row r="65" spans="1:6">
      <c r="A65" s="3" t="s">
        <v>537</v>
      </c>
    </row>
    <row r="66" spans="1:6">
      <c r="A66" s="4" t="s">
        <v>538</v>
      </c>
      <c r="B66" s="5" t="n">
        <v>1083</v>
      </c>
      <c r="E66" s="5" t="n">
        <v>1110</v>
      </c>
    </row>
    <row r="67" spans="1:6">
      <c r="A67" s="4" t="s">
        <v>539</v>
      </c>
      <c r="B67" s="5" t="n">
        <v>1351</v>
      </c>
      <c r="E67" s="5" t="n">
        <v>1361</v>
      </c>
    </row>
    <row r="68" spans="1:6">
      <c r="A68" s="4" t="s">
        <v>540</v>
      </c>
      <c r="B68" s="5" t="n">
        <v>150</v>
      </c>
      <c r="E68" s="5" t="n">
        <v>152</v>
      </c>
    </row>
    <row r="69" spans="1:6">
      <c r="A69" s="4" t="s">
        <v>541</v>
      </c>
      <c r="B69" s="5" t="n">
        <v>151</v>
      </c>
      <c r="E69" s="5" t="n">
        <v>153</v>
      </c>
    </row>
    <row r="70" spans="1:6">
      <c r="A70" s="4" t="s">
        <v>542</v>
      </c>
      <c r="B70" s="5" t="n">
        <v>3</v>
      </c>
      <c r="E70" s="5" t="n">
        <v>3</v>
      </c>
    </row>
    <row r="71" spans="1:6">
      <c r="A71" s="4" t="s">
        <v>545</v>
      </c>
      <c r="B71" s="5" t="n">
        <v>1101</v>
      </c>
      <c r="C71" s="5" t="n">
        <v>1171</v>
      </c>
    </row>
    <row r="72" spans="1:6">
      <c r="A72" s="4" t="s">
        <v>546</v>
      </c>
      <c r="B72" s="5" t="n">
        <v>12</v>
      </c>
      <c r="C72" s="5" t="n">
        <v>12</v>
      </c>
    </row>
    <row r="73" spans="1:6">
      <c r="A73" s="4" t="s">
        <v>547</v>
      </c>
      <c r="B73" s="5" t="n">
        <v>151</v>
      </c>
      <c r="C73" s="5" t="n">
        <v>572</v>
      </c>
    </row>
    <row r="74" spans="1:6">
      <c r="A74" s="4" t="s">
        <v>548</v>
      </c>
      <c r="B74" s="5" t="n">
        <v>3</v>
      </c>
      <c r="C74" s="5" t="n">
        <v>3</v>
      </c>
    </row>
    <row r="75" spans="1:6">
      <c r="A75" s="4" t="s">
        <v>421</v>
      </c>
    </row>
    <row r="76" spans="1:6">
      <c r="A76" s="3" t="s">
        <v>537</v>
      </c>
    </row>
    <row r="77" spans="1:6">
      <c r="A77" s="4" t="s">
        <v>538</v>
      </c>
      <c r="E77" s="5" t="n">
        <v>0</v>
      </c>
    </row>
    <row r="78" spans="1:6">
      <c r="A78" s="4" t="s">
        <v>539</v>
      </c>
      <c r="E78" s="5" t="n">
        <v>0</v>
      </c>
    </row>
    <row r="79" spans="1:6">
      <c r="A79" s="4" t="s">
        <v>545</v>
      </c>
      <c r="B79" s="5" t="n">
        <v>0</v>
      </c>
      <c r="C79" s="5" t="n">
        <v>2217</v>
      </c>
    </row>
    <row r="80" spans="1:6">
      <c r="A80" s="4" t="s">
        <v>546</v>
      </c>
      <c r="B80" s="5" t="n">
        <v>0</v>
      </c>
      <c r="C80" s="5" t="n">
        <v>16</v>
      </c>
    </row>
    <row r="81" spans="1:6">
      <c r="A81" s="4" t="s">
        <v>427</v>
      </c>
    </row>
    <row r="82" spans="1:6">
      <c r="A82" s="3" t="s">
        <v>537</v>
      </c>
    </row>
    <row r="83" spans="1:6">
      <c r="A83" s="4" t="s">
        <v>540</v>
      </c>
      <c r="E83" s="5" t="n">
        <v>37</v>
      </c>
    </row>
    <row r="84" spans="1:6">
      <c r="A84" s="4" t="s">
        <v>541</v>
      </c>
      <c r="E84" s="5" t="n">
        <v>37</v>
      </c>
    </row>
    <row r="85" spans="1:6">
      <c r="A85" s="4" t="s">
        <v>542</v>
      </c>
      <c r="E85" s="5" t="n">
        <v>0</v>
      </c>
    </row>
    <row r="86" spans="1:6">
      <c r="A86" s="4" t="s">
        <v>545</v>
      </c>
      <c r="B86" s="5" t="n">
        <v>258</v>
      </c>
      <c r="C86" s="5" t="n">
        <v>0</v>
      </c>
    </row>
    <row r="87" spans="1:6">
      <c r="A87" s="4" t="s">
        <v>546</v>
      </c>
      <c r="B87" s="5" t="n">
        <v>0</v>
      </c>
      <c r="C87" s="5" t="n">
        <v>0</v>
      </c>
    </row>
    <row r="88" spans="1:6">
      <c r="A88" s="4" t="s">
        <v>547</v>
      </c>
      <c r="B88" s="5" t="n">
        <v>19</v>
      </c>
      <c r="C88" s="5" t="n">
        <v>44</v>
      </c>
    </row>
    <row r="89" spans="1:6">
      <c r="A89" s="4" t="s">
        <v>548</v>
      </c>
      <c r="B89" s="5" t="n">
        <v>0</v>
      </c>
      <c r="C89" s="5" t="n">
        <v>1</v>
      </c>
    </row>
    <row r="90" spans="1:6">
      <c r="A90" s="4" t="s">
        <v>433</v>
      </c>
    </row>
    <row r="91" spans="1:6">
      <c r="A91" s="3" t="s">
        <v>537</v>
      </c>
    </row>
    <row r="92" spans="1:6">
      <c r="A92" s="4" t="s">
        <v>547</v>
      </c>
      <c r="B92" s="5" t="n">
        <v>1127</v>
      </c>
      <c r="C92" s="5" t="n">
        <v>1105</v>
      </c>
    </row>
    <row r="93" spans="1:6">
      <c r="A93" s="4" t="s">
        <v>548</v>
      </c>
      <c r="B93" s="5" t="n">
        <v>14</v>
      </c>
      <c r="C93" s="5" t="n">
        <v>14</v>
      </c>
    </row>
    <row r="94" spans="1:6">
      <c r="A94" s="4" t="s">
        <v>435</v>
      </c>
    </row>
    <row r="95" spans="1:6">
      <c r="A95" s="3" t="s">
        <v>537</v>
      </c>
    </row>
    <row r="96" spans="1:6">
      <c r="A96" s="4" t="s">
        <v>538</v>
      </c>
      <c r="B96" s="5" t="n">
        <v>279</v>
      </c>
      <c r="E96" s="5" t="n">
        <v>220</v>
      </c>
    </row>
    <row r="97" spans="1:6">
      <c r="A97" s="4" t="s">
        <v>539</v>
      </c>
      <c r="B97" s="5" t="n">
        <v>325</v>
      </c>
      <c r="E97" s="5" t="n">
        <v>256</v>
      </c>
    </row>
    <row r="98" spans="1:6">
      <c r="A98" s="4" t="s">
        <v>540</v>
      </c>
      <c r="B98" s="5" t="n">
        <v>963</v>
      </c>
      <c r="E98" s="5" t="n">
        <v>1291</v>
      </c>
    </row>
    <row r="99" spans="1:6">
      <c r="A99" s="4" t="s">
        <v>541</v>
      </c>
      <c r="B99" s="5" t="n">
        <v>963</v>
      </c>
      <c r="E99" s="5" t="n">
        <v>1292</v>
      </c>
    </row>
    <row r="100" spans="1:6">
      <c r="A100" s="4" t="s">
        <v>542</v>
      </c>
      <c r="B100" s="5" t="n">
        <v>16</v>
      </c>
      <c r="E100" s="6" t="n">
        <v>35</v>
      </c>
    </row>
    <row r="101" spans="1:6">
      <c r="A101" s="4" t="s">
        <v>545</v>
      </c>
      <c r="B101" s="5" t="n">
        <v>300</v>
      </c>
      <c r="C101" s="5" t="n">
        <v>196</v>
      </c>
    </row>
    <row r="102" spans="1:6">
      <c r="A102" s="4" t="s">
        <v>546</v>
      </c>
      <c r="B102" s="5" t="n">
        <v>3</v>
      </c>
      <c r="C102" s="5" t="n">
        <v>1</v>
      </c>
    </row>
    <row r="103" spans="1:6">
      <c r="A103" s="4" t="s">
        <v>547</v>
      </c>
      <c r="B103" s="5" t="n">
        <v>1124</v>
      </c>
      <c r="C103" s="5" t="n">
        <v>1105</v>
      </c>
    </row>
    <row r="104" spans="1:6">
      <c r="A104" s="4" t="s">
        <v>548</v>
      </c>
      <c r="B104" s="5" t="n">
        <v>14</v>
      </c>
      <c r="C104" s="5" t="n">
        <v>14</v>
      </c>
    </row>
    <row r="105" spans="1:6">
      <c r="A105" s="4" t="s">
        <v>438</v>
      </c>
    </row>
    <row r="106" spans="1:6">
      <c r="A106" s="3" t="s">
        <v>537</v>
      </c>
    </row>
    <row r="107" spans="1:6">
      <c r="A107" s="4" t="s">
        <v>547</v>
      </c>
      <c r="B107" s="5" t="n">
        <v>3</v>
      </c>
      <c r="C107" s="5" t="n">
        <v>0</v>
      </c>
    </row>
    <row r="108" spans="1:6">
      <c r="A108" s="4" t="s">
        <v>548</v>
      </c>
      <c r="B108" s="6" t="n">
        <v>0</v>
      </c>
      <c r="C108"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554</v>
      </c>
      <c r="B1" s="2" t="s">
        <v>1</v>
      </c>
    </row>
    <row r="2" spans="1:5">
      <c r="B2" s="2" t="s">
        <v>555</v>
      </c>
      <c r="C2" s="2" t="s">
        <v>556</v>
      </c>
      <c r="D2" s="2" t="s">
        <v>335</v>
      </c>
      <c r="E2" s="2" t="s">
        <v>557</v>
      </c>
    </row>
    <row r="3" spans="1:5">
      <c r="A3" s="3" t="s">
        <v>558</v>
      </c>
    </row>
    <row r="4" spans="1:5">
      <c r="A4" s="4" t="s">
        <v>559</v>
      </c>
      <c r="B4" s="6" t="n">
        <v>15085</v>
      </c>
      <c r="D4" s="6" t="n">
        <v>2362</v>
      </c>
    </row>
    <row r="5" spans="1:5">
      <c r="A5" s="4" t="s">
        <v>560</v>
      </c>
      <c r="B5" s="5" t="n">
        <v>193</v>
      </c>
      <c r="D5" s="5" t="n">
        <v>38</v>
      </c>
    </row>
    <row r="6" spans="1:5">
      <c r="A6" s="4" t="s">
        <v>561</v>
      </c>
      <c r="B6" s="6" t="n">
        <v>0</v>
      </c>
    </row>
    <row r="7" spans="1:5">
      <c r="A7" s="4" t="s">
        <v>562</v>
      </c>
      <c r="B7" s="5" t="n">
        <v>0</v>
      </c>
      <c r="C7" s="5" t="n">
        <v>0</v>
      </c>
    </row>
    <row r="8" spans="1:5">
      <c r="A8" s="4" t="s">
        <v>563</v>
      </c>
    </row>
    <row r="9" spans="1:5">
      <c r="A9" s="3" t="s">
        <v>558</v>
      </c>
    </row>
    <row r="10" spans="1:5">
      <c r="A10" s="4" t="s">
        <v>564</v>
      </c>
      <c r="B10" s="5" t="n">
        <v>2</v>
      </c>
    </row>
    <row r="11" spans="1:5">
      <c r="A11" s="4" t="s">
        <v>409</v>
      </c>
    </row>
    <row r="12" spans="1:5">
      <c r="A12" s="3" t="s">
        <v>558</v>
      </c>
    </row>
    <row r="13" spans="1:5">
      <c r="A13" s="4" t="s">
        <v>559</v>
      </c>
      <c r="B13" s="6" t="n">
        <v>12125</v>
      </c>
    </row>
    <row r="14" spans="1:5">
      <c r="A14" s="4" t="s">
        <v>564</v>
      </c>
      <c r="B14" s="5" t="n">
        <v>1</v>
      </c>
    </row>
    <row r="15" spans="1:5">
      <c r="A15" s="4" t="s">
        <v>565</v>
      </c>
      <c r="B15" s="6" t="n">
        <v>12925</v>
      </c>
    </row>
    <row r="16" spans="1:5">
      <c r="A16" s="4" t="s">
        <v>566</v>
      </c>
      <c r="B16" s="5" t="n">
        <v>0</v>
      </c>
    </row>
    <row r="17" spans="1:5">
      <c r="A17" s="4" t="s">
        <v>567</v>
      </c>
      <c r="B17" s="5" t="n">
        <v>12925</v>
      </c>
    </row>
    <row r="18" spans="1:5">
      <c r="A18" s="4" t="s">
        <v>568</v>
      </c>
    </row>
    <row r="19" spans="1:5">
      <c r="A19" s="3" t="s">
        <v>558</v>
      </c>
    </row>
    <row r="20" spans="1:5">
      <c r="A20" s="4" t="s">
        <v>559</v>
      </c>
      <c r="B20" s="6" t="n">
        <v>850</v>
      </c>
    </row>
    <row r="21" spans="1:5">
      <c r="A21" s="4" t="s">
        <v>564</v>
      </c>
      <c r="B21" s="5" t="n">
        <v>1</v>
      </c>
    </row>
    <row r="22" spans="1:5">
      <c r="A22" s="4" t="s">
        <v>565</v>
      </c>
      <c r="B22" s="6" t="n">
        <v>850</v>
      </c>
    </row>
    <row r="23" spans="1:5">
      <c r="A23" s="4" t="s">
        <v>566</v>
      </c>
      <c r="B23" s="5" t="n">
        <v>0</v>
      </c>
    </row>
    <row r="24" spans="1:5">
      <c r="A24" s="4" t="s">
        <v>567</v>
      </c>
      <c r="B24" s="5" t="n">
        <v>850</v>
      </c>
    </row>
    <row r="25" spans="1:5">
      <c r="A25" s="4" t="s">
        <v>433</v>
      </c>
    </row>
    <row r="26" spans="1:5">
      <c r="A26" s="3" t="s">
        <v>558</v>
      </c>
    </row>
    <row r="27" spans="1:5">
      <c r="A27" s="4" t="s">
        <v>559</v>
      </c>
      <c r="B27" s="6" t="n">
        <v>12975</v>
      </c>
    </row>
    <row r="28" spans="1:5">
      <c r="A28" s="4" t="s">
        <v>564</v>
      </c>
      <c r="B28" s="5" t="n">
        <v>2</v>
      </c>
    </row>
    <row r="29" spans="1:5">
      <c r="A29" s="4" t="s">
        <v>565</v>
      </c>
      <c r="B29" s="6" t="n">
        <v>13775</v>
      </c>
    </row>
    <row r="30" spans="1:5">
      <c r="A30" s="4" t="s">
        <v>566</v>
      </c>
      <c r="B30" s="5" t="n">
        <v>0</v>
      </c>
    </row>
    <row r="31" spans="1:5">
      <c r="A31" s="4" t="s">
        <v>567</v>
      </c>
      <c r="B31" s="6" t="n">
        <v>13775</v>
      </c>
    </row>
    <row r="32" spans="1:5">
      <c r="A32" s="4" t="s">
        <v>435</v>
      </c>
    </row>
    <row r="33" spans="1:5">
      <c r="A33" s="3" t="s">
        <v>558</v>
      </c>
    </row>
    <row r="34" spans="1:5">
      <c r="A34" s="4" t="s">
        <v>559</v>
      </c>
      <c r="D34" s="6" t="n">
        <v>13</v>
      </c>
    </row>
    <row r="35" spans="1:5">
      <c r="A35" s="4" t="s">
        <v>564</v>
      </c>
      <c r="C35" s="5" t="n">
        <v>1</v>
      </c>
    </row>
    <row r="36" spans="1:5">
      <c r="A36" s="4" t="s">
        <v>565</v>
      </c>
      <c r="C36" s="6" t="n">
        <v>13</v>
      </c>
    </row>
    <row r="37" spans="1:5">
      <c r="A37" s="4" t="s">
        <v>566</v>
      </c>
      <c r="C37" s="5" t="n">
        <v>0</v>
      </c>
    </row>
    <row r="38" spans="1:5">
      <c r="A38" s="4" t="s">
        <v>567</v>
      </c>
      <c r="C38" s="6" t="n">
        <v>13</v>
      </c>
    </row>
    <row r="39" spans="1:5">
      <c r="A39" s="4" t="s">
        <v>569</v>
      </c>
    </row>
    <row r="40" spans="1:5">
      <c r="A40" s="3" t="s">
        <v>558</v>
      </c>
    </row>
    <row r="41" spans="1:5">
      <c r="A41" s="4" t="s">
        <v>559</v>
      </c>
      <c r="E41" s="6" t="n">
        <v>13</v>
      </c>
    </row>
    <row r="42" spans="1:5">
      <c r="A42" s="4" t="s">
        <v>564</v>
      </c>
      <c r="C42" s="5" t="n">
        <v>1</v>
      </c>
    </row>
    <row r="43" spans="1:5">
      <c r="A43" s="4" t="s">
        <v>565</v>
      </c>
      <c r="C43" s="6" t="n">
        <v>13</v>
      </c>
    </row>
    <row r="44" spans="1:5">
      <c r="A44" s="4" t="s">
        <v>566</v>
      </c>
      <c r="C44" s="5" t="n">
        <v>0</v>
      </c>
    </row>
    <row r="45" spans="1:5">
      <c r="A45" s="4" t="s">
        <v>567</v>
      </c>
      <c r="C45" s="6" t="n">
        <v>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0</v>
      </c>
      <c r="B1" s="2" t="s">
        <v>2</v>
      </c>
      <c r="C1" s="2" t="s">
        <v>31</v>
      </c>
    </row>
    <row r="2" spans="1:3">
      <c r="A2" s="3" t="s">
        <v>216</v>
      </c>
    </row>
    <row r="3" spans="1:3">
      <c r="A3" s="4" t="s">
        <v>571</v>
      </c>
      <c r="B3" s="6" t="n">
        <v>524829000</v>
      </c>
    </row>
    <row r="4" spans="1:3">
      <c r="A4" s="4" t="s">
        <v>36</v>
      </c>
      <c r="B4" s="5" t="n">
        <v>522943000</v>
      </c>
      <c r="C4" s="6" t="n">
        <v>470746000</v>
      </c>
    </row>
    <row r="5" spans="1:3">
      <c r="A5" s="4" t="s">
        <v>572</v>
      </c>
      <c r="B5" s="5" t="n">
        <v>0</v>
      </c>
      <c r="C5" s="5" t="n">
        <v>0</v>
      </c>
    </row>
    <row r="6" spans="1:3">
      <c r="A6" s="4" t="s">
        <v>573</v>
      </c>
    </row>
    <row r="7" spans="1:3">
      <c r="A7" s="3" t="s">
        <v>216</v>
      </c>
    </row>
    <row r="8" spans="1:3">
      <c r="A8" s="4" t="s">
        <v>574</v>
      </c>
      <c r="B8" s="5" t="n">
        <v>440626000</v>
      </c>
    </row>
    <row r="9" spans="1:3">
      <c r="A9" s="4" t="s">
        <v>575</v>
      </c>
      <c r="B9" s="5" t="n">
        <v>257146000</v>
      </c>
    </row>
    <row r="10" spans="1:3">
      <c r="A10" s="4" t="s">
        <v>576</v>
      </c>
    </row>
    <row r="11" spans="1:3">
      <c r="A11" s="3" t="s">
        <v>216</v>
      </c>
    </row>
    <row r="12" spans="1:3">
      <c r="A12" s="4" t="s">
        <v>571</v>
      </c>
      <c r="B12" s="5" t="n">
        <v>236000</v>
      </c>
      <c r="C12" s="5" t="n">
        <v>248000</v>
      </c>
    </row>
    <row r="13" spans="1:3">
      <c r="A13" s="4" t="s">
        <v>36</v>
      </c>
      <c r="B13" s="5" t="n">
        <v>243000</v>
      </c>
      <c r="C13" s="6" t="n">
        <v>256000</v>
      </c>
    </row>
    <row r="14" spans="1:3">
      <c r="A14" s="4" t="s">
        <v>577</v>
      </c>
    </row>
    <row r="15" spans="1:3">
      <c r="A15" s="3" t="s">
        <v>216</v>
      </c>
    </row>
    <row r="16" spans="1:3">
      <c r="A16" s="4" t="s">
        <v>578</v>
      </c>
      <c r="B1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9</v>
      </c>
      <c r="B1" s="2" t="s">
        <v>1</v>
      </c>
    </row>
    <row r="2" spans="1:3">
      <c r="B2" s="2" t="s">
        <v>2</v>
      </c>
      <c r="C2" s="2" t="s">
        <v>31</v>
      </c>
    </row>
    <row r="3" spans="1:3">
      <c r="A3" s="3" t="s">
        <v>580</v>
      </c>
    </row>
    <row r="4" spans="1:3">
      <c r="A4" s="4" t="s">
        <v>581</v>
      </c>
      <c r="B4" s="6" t="n">
        <v>2289</v>
      </c>
    </row>
    <row r="5" spans="1:3">
      <c r="A5" s="4" t="s">
        <v>582</v>
      </c>
    </row>
    <row r="6" spans="1:3">
      <c r="A6" s="3" t="s">
        <v>580</v>
      </c>
    </row>
    <row r="7" spans="1:3">
      <c r="A7" s="4" t="s">
        <v>583</v>
      </c>
      <c r="B7" s="5" t="n">
        <v>175</v>
      </c>
      <c r="C7" s="6" t="n">
        <v>250</v>
      </c>
    </row>
    <row r="8" spans="1:3">
      <c r="A8" s="4" t="s">
        <v>584</v>
      </c>
    </row>
    <row r="9" spans="1:3">
      <c r="A9" s="3" t="s">
        <v>580</v>
      </c>
    </row>
    <row r="10" spans="1:3">
      <c r="A10" s="4" t="s">
        <v>584</v>
      </c>
      <c r="B10" s="5" t="n">
        <v>290231</v>
      </c>
      <c r="C10" s="5" t="n">
        <v>291182</v>
      </c>
    </row>
    <row r="11" spans="1:3">
      <c r="A11" s="4" t="s">
        <v>585</v>
      </c>
    </row>
    <row r="12" spans="1:3">
      <c r="A12" s="3" t="s">
        <v>580</v>
      </c>
    </row>
    <row r="13" spans="1:3">
      <c r="A13" s="4" t="s">
        <v>584</v>
      </c>
      <c r="B13" s="6" t="n">
        <v>288027</v>
      </c>
      <c r="C13" s="5" t="n">
        <v>289465</v>
      </c>
    </row>
    <row r="14" spans="1:3">
      <c r="A14" s="4" t="s">
        <v>586</v>
      </c>
    </row>
    <row r="15" spans="1:3">
      <c r="A15" s="3" t="s">
        <v>580</v>
      </c>
    </row>
    <row r="16" spans="1:3">
      <c r="A16" s="4" t="s">
        <v>587</v>
      </c>
      <c r="B16" s="4" t="s">
        <v>588</v>
      </c>
    </row>
    <row r="17" spans="1:3">
      <c r="A17" s="4" t="s">
        <v>589</v>
      </c>
    </row>
    <row r="18" spans="1:3">
      <c r="A18" s="3" t="s">
        <v>580</v>
      </c>
    </row>
    <row r="19" spans="1:3">
      <c r="A19" s="4" t="s">
        <v>587</v>
      </c>
      <c r="B19" s="4" t="s">
        <v>342</v>
      </c>
    </row>
    <row r="20" spans="1:3">
      <c r="A20" s="4" t="s">
        <v>590</v>
      </c>
    </row>
    <row r="21" spans="1:3">
      <c r="A21" s="3" t="s">
        <v>580</v>
      </c>
    </row>
    <row r="22" spans="1:3">
      <c r="A22" s="4" t="s">
        <v>584</v>
      </c>
      <c r="B22" s="6" t="n">
        <v>57930</v>
      </c>
      <c r="C22" s="5" t="n">
        <v>74019</v>
      </c>
    </row>
    <row r="23" spans="1:3">
      <c r="A23" s="4" t="s">
        <v>591</v>
      </c>
    </row>
    <row r="24" spans="1:3">
      <c r="A24" s="3" t="s">
        <v>580</v>
      </c>
    </row>
    <row r="25" spans="1:3">
      <c r="A25" s="4" t="s">
        <v>584</v>
      </c>
      <c r="B25" s="6" t="n">
        <v>2204</v>
      </c>
      <c r="C25" s="6" t="n">
        <v>1717</v>
      </c>
    </row>
    <row r="26" spans="1:3">
      <c r="A26" s="4" t="s">
        <v>592</v>
      </c>
    </row>
    <row r="27" spans="1:3">
      <c r="A27" s="3" t="s">
        <v>580</v>
      </c>
    </row>
    <row r="28" spans="1:3">
      <c r="A28" s="4" t="s">
        <v>587</v>
      </c>
      <c r="B28" s="4" t="s">
        <v>5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4</v>
      </c>
    </row>
    <row r="3" spans="1:3">
      <c r="A3" s="3" t="s">
        <v>595</v>
      </c>
    </row>
    <row r="4" spans="1:3">
      <c r="A4" s="4" t="s">
        <v>114</v>
      </c>
      <c r="B4" s="6" t="n">
        <v>6623</v>
      </c>
      <c r="C4" s="6" t="n">
        <v>5216</v>
      </c>
    </row>
    <row r="5" spans="1:3">
      <c r="A5" s="4" t="s">
        <v>596</v>
      </c>
      <c r="B5" s="5" t="n">
        <v>12734971</v>
      </c>
      <c r="C5" s="5" t="n">
        <v>13646489</v>
      </c>
    </row>
    <row r="6" spans="1:3">
      <c r="A6" s="4" t="s">
        <v>597</v>
      </c>
      <c r="B6" s="7" t="n">
        <v>0.52</v>
      </c>
      <c r="C6" s="7" t="n">
        <v>0.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4</v>
      </c>
    </row>
    <row r="3" spans="1:3">
      <c r="A3" s="3" t="s">
        <v>599</v>
      </c>
    </row>
    <row r="4" spans="1:3">
      <c r="A4" s="4" t="s">
        <v>600</v>
      </c>
      <c r="B4" s="6" t="n">
        <v>6623</v>
      </c>
      <c r="C4" s="6" t="n">
        <v>5216</v>
      </c>
    </row>
    <row r="5" spans="1:3">
      <c r="A5" s="4" t="s">
        <v>596</v>
      </c>
      <c r="B5" s="5" t="n">
        <v>12734971</v>
      </c>
      <c r="C5" s="5" t="n">
        <v>13646489</v>
      </c>
    </row>
    <row r="6" spans="1:3">
      <c r="A6" s="4" t="s">
        <v>601</v>
      </c>
      <c r="B6" s="5" t="n">
        <v>44125</v>
      </c>
      <c r="C6" s="5" t="n">
        <v>109126</v>
      </c>
    </row>
    <row r="7" spans="1:3">
      <c r="A7" s="4" t="s">
        <v>602</v>
      </c>
      <c r="B7" s="5" t="n">
        <v>12779096</v>
      </c>
      <c r="C7" s="5" t="n">
        <v>13755615</v>
      </c>
    </row>
    <row r="8" spans="1:3">
      <c r="A8" s="4" t="s">
        <v>603</v>
      </c>
      <c r="B8" s="7" t="n">
        <v>0.52</v>
      </c>
      <c r="C8" s="7" t="n">
        <v>0.38</v>
      </c>
    </row>
    <row r="9" spans="1:3">
      <c r="A9" s="4" t="s">
        <v>604</v>
      </c>
      <c r="B9" s="5" t="n">
        <v>0</v>
      </c>
      <c r="C9"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2898</v>
      </c>
      <c r="C4" s="6" t="n">
        <v>12554</v>
      </c>
    </row>
    <row r="5" spans="1:3">
      <c r="A5" s="4" t="s">
        <v>77</v>
      </c>
      <c r="B5" s="5" t="n">
        <v>183</v>
      </c>
      <c r="C5" s="5" t="n">
        <v>150</v>
      </c>
    </row>
    <row r="6" spans="1:3">
      <c r="A6" s="3" t="s">
        <v>78</v>
      </c>
    </row>
    <row r="7" spans="1:3">
      <c r="A7" s="4" t="s">
        <v>79</v>
      </c>
      <c r="B7" s="5" t="n">
        <v>3266</v>
      </c>
      <c r="C7" s="5" t="n">
        <v>3023</v>
      </c>
    </row>
    <row r="8" spans="1:3">
      <c r="A8" s="4" t="s">
        <v>80</v>
      </c>
      <c r="B8" s="5" t="n">
        <v>159</v>
      </c>
      <c r="C8" s="5" t="n">
        <v>562</v>
      </c>
    </row>
    <row r="9" spans="1:3">
      <c r="A9" s="4" t="s">
        <v>81</v>
      </c>
      <c r="B9" s="5" t="n">
        <v>16506</v>
      </c>
      <c r="C9" s="5" t="n">
        <v>16289</v>
      </c>
    </row>
    <row r="10" spans="1:3">
      <c r="A10" s="3" t="s">
        <v>82</v>
      </c>
    </row>
    <row r="11" spans="1:3">
      <c r="A11" s="4" t="s">
        <v>83</v>
      </c>
      <c r="B11" s="5" t="n">
        <v>432</v>
      </c>
      <c r="C11" s="5" t="n">
        <v>393</v>
      </c>
    </row>
    <row r="12" spans="1:3">
      <c r="A12" s="4" t="s">
        <v>84</v>
      </c>
      <c r="B12" s="5" t="n">
        <v>45</v>
      </c>
      <c r="C12" s="5" t="n">
        <v>57</v>
      </c>
    </row>
    <row r="13" spans="1:3">
      <c r="A13" s="4" t="s">
        <v>85</v>
      </c>
      <c r="B13" s="5" t="n">
        <v>0</v>
      </c>
      <c r="C13" s="5" t="n">
        <v>4</v>
      </c>
    </row>
    <row r="14" spans="1:3">
      <c r="A14" s="4" t="s">
        <v>86</v>
      </c>
      <c r="B14" s="5" t="n">
        <v>477</v>
      </c>
      <c r="C14" s="5" t="n">
        <v>454</v>
      </c>
    </row>
    <row r="15" spans="1:3">
      <c r="A15" s="4" t="s">
        <v>87</v>
      </c>
      <c r="B15" s="5" t="n">
        <v>16029</v>
      </c>
      <c r="C15" s="5" t="n">
        <v>15835</v>
      </c>
    </row>
    <row r="16" spans="1:3">
      <c r="A16" s="4" t="s">
        <v>88</v>
      </c>
      <c r="B16" s="5" t="n">
        <v>1375</v>
      </c>
      <c r="C16" s="5" t="n">
        <v>-25</v>
      </c>
    </row>
    <row r="17" spans="1:3">
      <c r="A17" s="4" t="s">
        <v>89</v>
      </c>
      <c r="B17" s="5" t="n">
        <v>14654</v>
      </c>
      <c r="C17" s="5" t="n">
        <v>15860</v>
      </c>
    </row>
    <row r="18" spans="1:3">
      <c r="A18" s="3" t="s">
        <v>90</v>
      </c>
    </row>
    <row r="19" spans="1:3">
      <c r="A19" s="4" t="s">
        <v>91</v>
      </c>
      <c r="B19" s="5" t="n">
        <v>646</v>
      </c>
      <c r="C19" s="5" t="n">
        <v>690</v>
      </c>
    </row>
    <row r="20" spans="1:3">
      <c r="A20" s="4" t="s">
        <v>92</v>
      </c>
      <c r="B20" s="5" t="n">
        <v>182</v>
      </c>
      <c r="C20" s="5" t="n">
        <v>171</v>
      </c>
    </row>
    <row r="21" spans="1:3">
      <c r="A21" s="4" t="s">
        <v>93</v>
      </c>
      <c r="B21" s="5" t="n">
        <v>333</v>
      </c>
      <c r="C21" s="5" t="n">
        <v>343</v>
      </c>
    </row>
    <row r="22" spans="1:3">
      <c r="A22" s="4" t="s">
        <v>94</v>
      </c>
      <c r="B22" s="5" t="n">
        <v>4198</v>
      </c>
      <c r="C22" s="5" t="n">
        <v>1052</v>
      </c>
    </row>
    <row r="23" spans="1:3">
      <c r="A23" s="4" t="s">
        <v>95</v>
      </c>
      <c r="B23" s="5" t="n">
        <v>107</v>
      </c>
      <c r="C23" s="5" t="n">
        <v>121</v>
      </c>
    </row>
    <row r="24" spans="1:3">
      <c r="A24" s="4" t="s">
        <v>96</v>
      </c>
      <c r="B24" s="5" t="n">
        <v>299</v>
      </c>
      <c r="C24" s="5" t="n">
        <v>139</v>
      </c>
    </row>
    <row r="25" spans="1:3">
      <c r="A25" s="4" t="s">
        <v>97</v>
      </c>
      <c r="B25" s="5" t="n">
        <v>776</v>
      </c>
      <c r="C25" s="5" t="n">
        <v>460</v>
      </c>
    </row>
    <row r="26" spans="1:3">
      <c r="A26" s="4" t="s">
        <v>98</v>
      </c>
      <c r="B26" s="5" t="n">
        <v>6541</v>
      </c>
      <c r="C26" s="5" t="n">
        <v>2976</v>
      </c>
    </row>
    <row r="27" spans="1:3">
      <c r="A27" s="3" t="s">
        <v>99</v>
      </c>
    </row>
    <row r="28" spans="1:3">
      <c r="A28" s="4" t="s">
        <v>100</v>
      </c>
      <c r="B28" s="5" t="n">
        <v>7512</v>
      </c>
      <c r="C28" s="5" t="n">
        <v>6490</v>
      </c>
    </row>
    <row r="29" spans="1:3">
      <c r="A29" s="4" t="s">
        <v>101</v>
      </c>
      <c r="B29" s="5" t="n">
        <v>1144</v>
      </c>
      <c r="C29" s="5" t="n">
        <v>1479</v>
      </c>
    </row>
    <row r="30" spans="1:3">
      <c r="A30" s="4" t="s">
        <v>102</v>
      </c>
      <c r="B30" s="5" t="n">
        <v>458</v>
      </c>
      <c r="C30" s="5" t="n">
        <v>327</v>
      </c>
    </row>
    <row r="31" spans="1:3">
      <c r="A31" s="4" t="s">
        <v>103</v>
      </c>
      <c r="B31" s="5" t="n">
        <v>336</v>
      </c>
      <c r="C31" s="5" t="n">
        <v>395</v>
      </c>
    </row>
    <row r="32" spans="1:3">
      <c r="A32" s="4" t="s">
        <v>104</v>
      </c>
      <c r="B32" s="5" t="n">
        <v>47</v>
      </c>
      <c r="C32" s="5" t="n">
        <v>152</v>
      </c>
    </row>
    <row r="33" spans="1:3">
      <c r="A33" s="4" t="s">
        <v>105</v>
      </c>
      <c r="B33" s="5" t="n">
        <v>294</v>
      </c>
      <c r="C33" s="5" t="n">
        <v>191</v>
      </c>
    </row>
    <row r="34" spans="1:3">
      <c r="A34" s="4" t="s">
        <v>106</v>
      </c>
      <c r="B34" s="5" t="n">
        <v>608</v>
      </c>
      <c r="C34" s="5" t="n">
        <v>777</v>
      </c>
    </row>
    <row r="35" spans="1:3">
      <c r="A35" s="4" t="s">
        <v>107</v>
      </c>
      <c r="B35" s="5" t="n">
        <v>192</v>
      </c>
      <c r="C35" s="5" t="n">
        <v>176</v>
      </c>
    </row>
    <row r="36" spans="1:3">
      <c r="A36" s="4" t="s">
        <v>108</v>
      </c>
      <c r="B36" s="5" t="n">
        <v>173</v>
      </c>
      <c r="C36" s="5" t="n">
        <v>202</v>
      </c>
    </row>
    <row r="37" spans="1:3">
      <c r="A37" s="4" t="s">
        <v>109</v>
      </c>
      <c r="B37" s="5" t="n">
        <v>196</v>
      </c>
      <c r="C37" s="5" t="n">
        <v>194</v>
      </c>
    </row>
    <row r="38" spans="1:3">
      <c r="A38" s="4" t="s">
        <v>110</v>
      </c>
      <c r="B38" s="5" t="n">
        <v>174</v>
      </c>
      <c r="C38" s="5" t="n">
        <v>174</v>
      </c>
    </row>
    <row r="39" spans="1:3">
      <c r="A39" s="4" t="s">
        <v>85</v>
      </c>
      <c r="B39" s="5" t="n">
        <v>944</v>
      </c>
      <c r="C39" s="5" t="n">
        <v>1110</v>
      </c>
    </row>
    <row r="40" spans="1:3">
      <c r="A40" s="4" t="s">
        <v>111</v>
      </c>
      <c r="B40" s="5" t="n">
        <v>12078</v>
      </c>
      <c r="C40" s="5" t="n">
        <v>11667</v>
      </c>
    </row>
    <row r="41" spans="1:3">
      <c r="A41" s="4" t="s">
        <v>112</v>
      </c>
      <c r="B41" s="5" t="n">
        <v>9117</v>
      </c>
      <c r="C41" s="5" t="n">
        <v>7169</v>
      </c>
    </row>
    <row r="42" spans="1:3">
      <c r="A42" s="4" t="s">
        <v>113</v>
      </c>
      <c r="B42" s="5" t="n">
        <v>2494</v>
      </c>
      <c r="C42" s="5" t="n">
        <v>1953</v>
      </c>
    </row>
    <row r="43" spans="1:3">
      <c r="A43" s="4" t="s">
        <v>114</v>
      </c>
      <c r="B43" s="6" t="n">
        <v>6623</v>
      </c>
      <c r="C43" s="6" t="n">
        <v>5216</v>
      </c>
    </row>
    <row r="44" spans="1:3">
      <c r="A44" s="3" t="s">
        <v>115</v>
      </c>
    </row>
    <row r="45" spans="1:3">
      <c r="A45" s="4" t="s">
        <v>116</v>
      </c>
      <c r="B45" s="7" t="n">
        <v>0.52</v>
      </c>
      <c r="C45" s="7" t="n">
        <v>0.38</v>
      </c>
    </row>
    <row r="46" spans="1:3">
      <c r="A46" s="4" t="s">
        <v>117</v>
      </c>
      <c r="B46" s="5" t="n">
        <v>12734971</v>
      </c>
      <c r="C46" s="5" t="n">
        <v>13646489</v>
      </c>
    </row>
    <row r="47" spans="1:3">
      <c r="A47" s="4" t="s">
        <v>118</v>
      </c>
      <c r="B47" s="7" t="n">
        <v>0.52</v>
      </c>
      <c r="C47" s="7" t="n">
        <v>0.38</v>
      </c>
    </row>
    <row r="48" spans="1:3">
      <c r="A48" s="4" t="s">
        <v>119</v>
      </c>
      <c r="B48" s="5" t="n">
        <v>12779096</v>
      </c>
      <c r="C48" s="5" t="n">
        <v>13755615</v>
      </c>
    </row>
    <row r="49" spans="1:3">
      <c r="A49" s="4" t="s">
        <v>120</v>
      </c>
      <c r="B49" s="7" t="n">
        <v>0.11</v>
      </c>
      <c r="C49"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7"/>
    <col customWidth="1" max="5" min="5" width="20"/>
  </cols>
  <sheetData>
    <row r="1" spans="1:5">
      <c r="A1" s="1" t="s">
        <v>605</v>
      </c>
      <c r="B1" s="2" t="s">
        <v>606</v>
      </c>
      <c r="C1" s="2" t="s">
        <v>607</v>
      </c>
      <c r="D1" s="2" t="s">
        <v>608</v>
      </c>
      <c r="E1" s="2" t="s">
        <v>609</v>
      </c>
    </row>
    <row r="2" spans="1:5">
      <c r="A2" s="3" t="s">
        <v>610</v>
      </c>
    </row>
    <row r="3" spans="1:5">
      <c r="A3" s="4" t="s">
        <v>611</v>
      </c>
      <c r="C3" s="5" t="n">
        <v>5</v>
      </c>
    </row>
    <row r="4" spans="1:5">
      <c r="A4" s="4" t="s">
        <v>612</v>
      </c>
      <c r="C4" s="6" t="n">
        <v>121000</v>
      </c>
      <c r="D4" s="6" t="n">
        <v>143000</v>
      </c>
    </row>
    <row r="5" spans="1:5">
      <c r="A5" s="4" t="s">
        <v>613</v>
      </c>
      <c r="C5" s="6" t="n">
        <v>0</v>
      </c>
    </row>
    <row r="6" spans="1:5">
      <c r="A6" s="4" t="s">
        <v>614</v>
      </c>
      <c r="C6" s="5" t="n">
        <v>0</v>
      </c>
      <c r="D6" s="5" t="n">
        <v>0</v>
      </c>
    </row>
    <row r="7" spans="1:5">
      <c r="A7" s="4" t="s">
        <v>615</v>
      </c>
    </row>
    <row r="8" spans="1:5">
      <c r="A8" s="3" t="s">
        <v>610</v>
      </c>
    </row>
    <row r="9" spans="1:5">
      <c r="A9" s="4" t="s">
        <v>616</v>
      </c>
      <c r="B9" s="4" t="s">
        <v>617</v>
      </c>
    </row>
    <row r="10" spans="1:5">
      <c r="A10" s="4" t="s">
        <v>618</v>
      </c>
      <c r="B10" s="4" t="s">
        <v>344</v>
      </c>
    </row>
    <row r="11" spans="1:5">
      <c r="A11" s="4" t="s">
        <v>619</v>
      </c>
      <c r="B11" s="5" t="n">
        <v>500000</v>
      </c>
    </row>
    <row r="12" spans="1:5">
      <c r="A12" s="4" t="s">
        <v>620</v>
      </c>
      <c r="C12" s="5" t="n">
        <v>470059</v>
      </c>
    </row>
    <row r="13" spans="1:5">
      <c r="A13" s="4" t="s">
        <v>621</v>
      </c>
    </row>
    <row r="14" spans="1:5">
      <c r="A14" s="3" t="s">
        <v>610</v>
      </c>
    </row>
    <row r="15" spans="1:5">
      <c r="A15" s="4" t="s">
        <v>622</v>
      </c>
      <c r="B15" s="4" t="s">
        <v>623</v>
      </c>
    </row>
    <row r="16" spans="1:5">
      <c r="A16" s="4" t="s">
        <v>624</v>
      </c>
    </row>
    <row r="17" spans="1:5">
      <c r="A17" s="3" t="s">
        <v>610</v>
      </c>
    </row>
    <row r="18" spans="1:5">
      <c r="A18" s="4" t="s">
        <v>622</v>
      </c>
      <c r="B18" s="4" t="s">
        <v>625</v>
      </c>
    </row>
    <row r="19" spans="1:5">
      <c r="A19" s="4" t="s">
        <v>626</v>
      </c>
    </row>
    <row r="20" spans="1:5">
      <c r="A20" s="3" t="s">
        <v>610</v>
      </c>
    </row>
    <row r="21" spans="1:5">
      <c r="A21" s="4" t="s">
        <v>627</v>
      </c>
      <c r="C21" s="6" t="n">
        <v>72000</v>
      </c>
      <c r="D21" s="6" t="n">
        <v>17000</v>
      </c>
    </row>
    <row r="22" spans="1:5">
      <c r="A22" s="4" t="s">
        <v>628</v>
      </c>
    </row>
    <row r="23" spans="1:5">
      <c r="A23" s="3" t="s">
        <v>610</v>
      </c>
    </row>
    <row r="24" spans="1:5">
      <c r="A24" s="4" t="s">
        <v>629</v>
      </c>
      <c r="C24" s="4" t="s">
        <v>630</v>
      </c>
    </row>
    <row r="25" spans="1:5">
      <c r="A25" s="4" t="s">
        <v>631</v>
      </c>
    </row>
    <row r="26" spans="1:5">
      <c r="A26" s="3" t="s">
        <v>610</v>
      </c>
    </row>
    <row r="27" spans="1:5">
      <c r="A27" s="4" t="s">
        <v>614</v>
      </c>
      <c r="C27" s="5" t="n">
        <v>6548</v>
      </c>
    </row>
    <row r="28" spans="1:5">
      <c r="A28" s="4" t="s">
        <v>613</v>
      </c>
      <c r="C28" s="6" t="n">
        <v>374000</v>
      </c>
    </row>
    <row r="29" spans="1:5">
      <c r="A29" s="4" t="s">
        <v>632</v>
      </c>
      <c r="C29" s="7" t="n">
        <v>21.59</v>
      </c>
    </row>
    <row r="30" spans="1:5">
      <c r="A30" s="4" t="s">
        <v>633</v>
      </c>
      <c r="C30" s="5" t="n">
        <v>41328</v>
      </c>
      <c r="E30" s="5" t="n">
        <v>45160</v>
      </c>
    </row>
    <row r="31" spans="1:5">
      <c r="A31" s="4" t="s">
        <v>634</v>
      </c>
      <c r="C31" s="4" t="s">
        <v>635</v>
      </c>
    </row>
    <row r="32" spans="1:5">
      <c r="A32" s="4" t="s">
        <v>636</v>
      </c>
      <c r="C32" s="6" t="n">
        <v>2324000</v>
      </c>
    </row>
    <row r="33" spans="1:5">
      <c r="A33" s="4" t="s">
        <v>637</v>
      </c>
    </row>
    <row r="34" spans="1:5">
      <c r="A34" s="3" t="s">
        <v>610</v>
      </c>
    </row>
    <row r="35" spans="1:5">
      <c r="A35" s="4" t="s">
        <v>629</v>
      </c>
      <c r="C35" s="4" t="s">
        <v>5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74</v>
      </c>
    </row>
    <row r="3" spans="1:3">
      <c r="A3" s="3" t="s">
        <v>272</v>
      </c>
    </row>
    <row r="4" spans="1:3">
      <c r="A4" s="4" t="s">
        <v>639</v>
      </c>
      <c r="B4" s="5" t="n">
        <v>121120</v>
      </c>
    </row>
    <row r="5" spans="1:3">
      <c r="A5" s="4" t="s">
        <v>640</v>
      </c>
      <c r="B5" s="5" t="n">
        <v>-31730</v>
      </c>
    </row>
    <row r="6" spans="1:3">
      <c r="A6" s="4" t="s">
        <v>641</v>
      </c>
      <c r="B6" s="5" t="n">
        <v>-400</v>
      </c>
    </row>
    <row r="7" spans="1:3">
      <c r="A7" s="4" t="s">
        <v>639</v>
      </c>
      <c r="B7" s="5" t="n">
        <v>88990</v>
      </c>
    </row>
    <row r="8" spans="1:3">
      <c r="A8" s="4" t="s">
        <v>642</v>
      </c>
      <c r="B8" s="5" t="n">
        <v>88990</v>
      </c>
    </row>
    <row r="9" spans="1:3">
      <c r="A9" s="4" t="s">
        <v>643</v>
      </c>
      <c r="B9" s="5" t="n">
        <v>88990</v>
      </c>
    </row>
    <row r="10" spans="1:3">
      <c r="A10" s="3" t="s">
        <v>644</v>
      </c>
    </row>
    <row r="11" spans="1:3">
      <c r="A11" s="4" t="s">
        <v>645</v>
      </c>
      <c r="B11" s="7" t="n">
        <v>8.73</v>
      </c>
    </row>
    <row r="12" spans="1:3">
      <c r="A12" s="4" t="s">
        <v>646</v>
      </c>
      <c r="B12" s="8" t="n">
        <v>6.54</v>
      </c>
    </row>
    <row r="13" spans="1:3">
      <c r="A13" s="4" t="s">
        <v>647</v>
      </c>
      <c r="B13" s="8" t="n">
        <v>8.02</v>
      </c>
    </row>
    <row r="14" spans="1:3">
      <c r="A14" s="4" t="s">
        <v>645</v>
      </c>
      <c r="B14" s="8" t="n">
        <v>9.51</v>
      </c>
    </row>
    <row r="15" spans="1:3">
      <c r="A15" s="4" t="s">
        <v>648</v>
      </c>
      <c r="B15" s="8" t="n">
        <v>9.51</v>
      </c>
    </row>
    <row r="16" spans="1:3">
      <c r="A16" s="4" t="s">
        <v>649</v>
      </c>
      <c r="B16" s="7" t="n">
        <v>9.51</v>
      </c>
    </row>
    <row r="17" spans="1:3">
      <c r="A17" s="4" t="s">
        <v>650</v>
      </c>
      <c r="B17" s="4" t="s">
        <v>651</v>
      </c>
    </row>
    <row r="18" spans="1:3">
      <c r="A18" s="4" t="s">
        <v>652</v>
      </c>
      <c r="B18" s="4" t="s">
        <v>651</v>
      </c>
    </row>
    <row r="19" spans="1:3">
      <c r="A19" s="4" t="s">
        <v>653</v>
      </c>
      <c r="B19" s="4" t="s">
        <v>651</v>
      </c>
    </row>
    <row r="20" spans="1:3">
      <c r="A20" s="4" t="s">
        <v>654</v>
      </c>
      <c r="B20" s="6" t="n">
        <v>343</v>
      </c>
    </row>
    <row r="21" spans="1:3">
      <c r="A21" s="4" t="s">
        <v>655</v>
      </c>
      <c r="B21" s="5" t="n">
        <v>343</v>
      </c>
    </row>
    <row r="22" spans="1:3">
      <c r="A22" s="4" t="s">
        <v>656</v>
      </c>
      <c r="B22" s="5" t="n">
        <v>343</v>
      </c>
    </row>
    <row r="23" spans="1:3">
      <c r="A23" s="4" t="s">
        <v>657</v>
      </c>
      <c r="B23" s="5" t="n">
        <v>349</v>
      </c>
      <c r="C23" s="6" t="n">
        <v>167</v>
      </c>
    </row>
    <row r="24" spans="1:3">
      <c r="A24" s="4" t="s">
        <v>658</v>
      </c>
      <c r="B24" s="5" t="n">
        <v>207</v>
      </c>
      <c r="C24" s="5" t="n">
        <v>95</v>
      </c>
    </row>
    <row r="25" spans="1:3">
      <c r="A25" s="4" t="s">
        <v>659</v>
      </c>
      <c r="B25" s="6" t="n">
        <v>72</v>
      </c>
      <c r="C25" s="6" t="n">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3" t="s">
        <v>662</v>
      </c>
    </row>
    <row r="4" spans="1:2">
      <c r="A4" s="4" t="s">
        <v>663</v>
      </c>
      <c r="B4" s="5" t="n">
        <v>45160</v>
      </c>
    </row>
    <row r="5" spans="1:2">
      <c r="A5" s="4" t="s">
        <v>614</v>
      </c>
      <c r="B5" s="5" t="n">
        <v>6548</v>
      </c>
    </row>
    <row r="6" spans="1:2">
      <c r="A6" s="4" t="s">
        <v>664</v>
      </c>
      <c r="B6" s="5" t="n">
        <v>-10380</v>
      </c>
    </row>
    <row r="7" spans="1:2">
      <c r="A7" s="4" t="s">
        <v>665</v>
      </c>
      <c r="B7" s="5" t="n">
        <v>0</v>
      </c>
    </row>
    <row r="8" spans="1:2">
      <c r="A8" s="4" t="s">
        <v>666</v>
      </c>
      <c r="B8" s="5" t="n">
        <v>41328</v>
      </c>
    </row>
    <row r="9" spans="1:2">
      <c r="A9" s="3" t="s">
        <v>667</v>
      </c>
    </row>
    <row r="10" spans="1:2">
      <c r="A10" s="4" t="s">
        <v>668</v>
      </c>
      <c r="B10" s="7" t="n">
        <v>17.38</v>
      </c>
    </row>
    <row r="11" spans="1:2">
      <c r="A11" s="4" t="s">
        <v>632</v>
      </c>
      <c r="B11" s="8" t="n">
        <v>21.59</v>
      </c>
    </row>
    <row r="12" spans="1:2">
      <c r="A12" s="4" t="s">
        <v>669</v>
      </c>
      <c r="B12" s="8" t="n">
        <v>17.86</v>
      </c>
    </row>
    <row r="13" spans="1:2">
      <c r="A13" s="4" t="s">
        <v>670</v>
      </c>
      <c r="B13" s="5" t="n">
        <v>0</v>
      </c>
    </row>
    <row r="14" spans="1:2">
      <c r="A14" s="4" t="s">
        <v>671</v>
      </c>
      <c r="B14" s="7" t="n">
        <v>17.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114</v>
      </c>
      <c r="B4" s="6" t="n">
        <v>6623</v>
      </c>
      <c r="C4" s="6" t="n">
        <v>5216</v>
      </c>
    </row>
    <row r="5" spans="1:3">
      <c r="A5" s="3" t="s">
        <v>123</v>
      </c>
    </row>
    <row r="6" spans="1:3">
      <c r="A6" s="4" t="s">
        <v>124</v>
      </c>
      <c r="B6" s="5" t="n">
        <v>-1687</v>
      </c>
      <c r="C6" s="5" t="n">
        <v>8618</v>
      </c>
    </row>
    <row r="7" spans="1:3">
      <c r="A7" s="4" t="s">
        <v>125</v>
      </c>
      <c r="B7" s="5" t="n">
        <v>4198</v>
      </c>
      <c r="C7" s="5" t="n">
        <v>1052</v>
      </c>
    </row>
    <row r="8" spans="1:3">
      <c r="A8" s="4" t="s">
        <v>126</v>
      </c>
      <c r="B8" s="5" t="n">
        <v>-5885</v>
      </c>
      <c r="C8" s="5" t="n">
        <v>7566</v>
      </c>
    </row>
    <row r="9" spans="1:3">
      <c r="A9" s="4" t="s">
        <v>127</v>
      </c>
      <c r="B9" s="5" t="n">
        <v>1740</v>
      </c>
      <c r="C9" s="5" t="n">
        <v>-2237</v>
      </c>
    </row>
    <row r="10" spans="1:3">
      <c r="A10" s="4" t="s">
        <v>128</v>
      </c>
      <c r="B10" s="5" t="n">
        <v>-4145</v>
      </c>
      <c r="C10" s="5" t="n">
        <v>5329</v>
      </c>
    </row>
    <row r="11" spans="1:3">
      <c r="A11" s="4" t="s">
        <v>129</v>
      </c>
      <c r="B11" s="6" t="n">
        <v>2478</v>
      </c>
      <c r="C11" s="6" t="n">
        <v>105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61"/>
  </cols>
  <sheetData>
    <row r="1" spans="1:5">
      <c r="A1" s="1" t="s">
        <v>130</v>
      </c>
      <c r="B1" s="2" t="s">
        <v>131</v>
      </c>
      <c r="C1" s="2" t="s">
        <v>132</v>
      </c>
      <c r="D1" s="2" t="s">
        <v>133</v>
      </c>
      <c r="E1" s="2" t="s">
        <v>134</v>
      </c>
    </row>
    <row r="2" spans="1:5">
      <c r="A2" s="4" t="s">
        <v>135</v>
      </c>
      <c r="B2" s="6" t="n">
        <v>219738</v>
      </c>
      <c r="C2" s="6" t="n">
        <v>103851</v>
      </c>
      <c r="D2" s="6" t="n">
        <v>120294</v>
      </c>
      <c r="E2" s="6" t="n">
        <v>-4407</v>
      </c>
    </row>
    <row r="3" spans="1:5">
      <c r="A3" s="4" t="s">
        <v>136</v>
      </c>
      <c r="C3" s="5" t="n">
        <v>13754965</v>
      </c>
    </row>
    <row r="4" spans="1:5">
      <c r="A4" s="4" t="s">
        <v>114</v>
      </c>
      <c r="B4" s="5" t="n">
        <v>5216</v>
      </c>
      <c r="D4" s="5" t="n">
        <v>5216</v>
      </c>
    </row>
    <row r="5" spans="1:5">
      <c r="A5" s="4" t="s">
        <v>137</v>
      </c>
      <c r="B5" s="5" t="n">
        <v>5329</v>
      </c>
      <c r="E5" s="5" t="n">
        <v>5329</v>
      </c>
    </row>
    <row r="6" spans="1:5">
      <c r="A6" s="4" t="s">
        <v>138</v>
      </c>
      <c r="B6" s="5" t="n">
        <v>-1372</v>
      </c>
      <c r="D6" s="5" t="n">
        <v>-1372</v>
      </c>
    </row>
    <row r="7" spans="1:5">
      <c r="A7" s="4" t="s">
        <v>139</v>
      </c>
      <c r="B7" s="5" t="n">
        <v>143</v>
      </c>
      <c r="C7" s="6" t="n">
        <v>143</v>
      </c>
    </row>
    <row r="8" spans="1:5">
      <c r="A8" s="4" t="s">
        <v>140</v>
      </c>
      <c r="C8" s="5" t="n">
        <v>-90</v>
      </c>
    </row>
    <row r="9" spans="1:5">
      <c r="A9" s="4" t="s">
        <v>141</v>
      </c>
      <c r="B9" s="5" t="n">
        <v>0</v>
      </c>
    </row>
    <row r="10" spans="1:5">
      <c r="A10" s="4" t="s">
        <v>142</v>
      </c>
      <c r="C10" s="5" t="n">
        <v>4603</v>
      </c>
    </row>
    <row r="11" spans="1:5">
      <c r="A11" s="4" t="s">
        <v>143</v>
      </c>
      <c r="B11" s="5" t="n">
        <v>80</v>
      </c>
      <c r="C11" s="6" t="n">
        <v>80</v>
      </c>
    </row>
    <row r="12" spans="1:5">
      <c r="A12" s="4" t="s">
        <v>144</v>
      </c>
      <c r="C12" s="5" t="n">
        <v>5295</v>
      </c>
    </row>
    <row r="13" spans="1:5">
      <c r="A13" s="4" t="s">
        <v>145</v>
      </c>
      <c r="B13" s="5" t="n">
        <v>100</v>
      </c>
      <c r="C13" s="6" t="n">
        <v>100</v>
      </c>
    </row>
    <row r="14" spans="1:5">
      <c r="A14" s="4" t="s">
        <v>146</v>
      </c>
      <c r="C14" s="5" t="n">
        <v>13636</v>
      </c>
    </row>
    <row r="15" spans="1:5">
      <c r="A15" s="4" t="s">
        <v>147</v>
      </c>
      <c r="B15" s="5" t="n">
        <v>95</v>
      </c>
      <c r="C15" s="6" t="n">
        <v>95</v>
      </c>
    </row>
    <row r="16" spans="1:5">
      <c r="A16" s="4" t="s">
        <v>148</v>
      </c>
      <c r="C16" s="5" t="n">
        <v>-97479</v>
      </c>
    </row>
    <row r="17" spans="1:5">
      <c r="A17" s="4" t="s">
        <v>149</v>
      </c>
      <c r="B17" s="5" t="n">
        <v>-1874</v>
      </c>
      <c r="C17" s="6" t="n">
        <v>-1874</v>
      </c>
    </row>
    <row r="18" spans="1:5">
      <c r="A18" s="4" t="s">
        <v>150</v>
      </c>
      <c r="B18" s="5" t="n">
        <v>227455</v>
      </c>
      <c r="C18" s="6" t="n">
        <v>102395</v>
      </c>
      <c r="D18" s="5" t="n">
        <v>124138</v>
      </c>
      <c r="E18" s="5" t="n">
        <v>922</v>
      </c>
    </row>
    <row r="19" spans="1:5">
      <c r="A19" s="4" t="s">
        <v>151</v>
      </c>
      <c r="C19" s="5" t="n">
        <v>13680930</v>
      </c>
    </row>
    <row r="20" spans="1:5">
      <c r="A20" s="4" t="s">
        <v>152</v>
      </c>
      <c r="B20" s="5" t="n">
        <v>228128</v>
      </c>
      <c r="C20" s="6" t="n">
        <v>89379</v>
      </c>
      <c r="D20" s="5" t="n">
        <v>135932</v>
      </c>
      <c r="E20" s="5" t="n">
        <v>2817</v>
      </c>
    </row>
    <row r="21" spans="1:5">
      <c r="A21" s="4" t="s">
        <v>153</v>
      </c>
      <c r="C21" s="5" t="n">
        <v>13052407</v>
      </c>
    </row>
    <row r="22" spans="1:5">
      <c r="A22" s="4" t="s">
        <v>114</v>
      </c>
      <c r="B22" s="5" t="n">
        <v>6623</v>
      </c>
      <c r="D22" s="5" t="n">
        <v>6623</v>
      </c>
    </row>
    <row r="23" spans="1:5">
      <c r="A23" s="4" t="s">
        <v>137</v>
      </c>
      <c r="B23" s="5" t="n">
        <v>-4145</v>
      </c>
      <c r="E23" s="5" t="n">
        <v>-4145</v>
      </c>
    </row>
    <row r="24" spans="1:5">
      <c r="A24" s="4" t="s">
        <v>138</v>
      </c>
      <c r="B24" s="5" t="n">
        <v>-1408</v>
      </c>
      <c r="D24" s="5" t="n">
        <v>-1408</v>
      </c>
    </row>
    <row r="25" spans="1:5">
      <c r="A25" s="4" t="s">
        <v>139</v>
      </c>
      <c r="B25" s="5" t="n">
        <v>121</v>
      </c>
      <c r="C25" s="6" t="n">
        <v>121</v>
      </c>
    </row>
    <row r="26" spans="1:5">
      <c r="A26" s="4" t="s">
        <v>142</v>
      </c>
      <c r="C26" s="5" t="n">
        <v>3633</v>
      </c>
    </row>
    <row r="27" spans="1:5">
      <c r="A27" s="4" t="s">
        <v>143</v>
      </c>
      <c r="B27" s="5" t="n">
        <v>58</v>
      </c>
      <c r="C27" s="6" t="n">
        <v>58</v>
      </c>
    </row>
    <row r="28" spans="1:5">
      <c r="A28" s="4" t="s">
        <v>144</v>
      </c>
      <c r="C28" s="5" t="n">
        <v>6548</v>
      </c>
    </row>
    <row r="29" spans="1:5">
      <c r="A29" s="4" t="s">
        <v>145</v>
      </c>
      <c r="B29" s="6" t="n">
        <v>141</v>
      </c>
      <c r="C29" s="6" t="n">
        <v>141</v>
      </c>
    </row>
    <row r="30" spans="1:5">
      <c r="A30" s="4" t="s">
        <v>146</v>
      </c>
      <c r="B30" s="5" t="n">
        <v>31730</v>
      </c>
      <c r="C30" s="5" t="n">
        <v>31730</v>
      </c>
    </row>
    <row r="31" spans="1:5">
      <c r="A31" s="4" t="s">
        <v>147</v>
      </c>
      <c r="B31" s="6" t="n">
        <v>207</v>
      </c>
      <c r="C31" s="6" t="n">
        <v>207</v>
      </c>
    </row>
    <row r="32" spans="1:5">
      <c r="A32" s="4" t="s">
        <v>148</v>
      </c>
      <c r="C32" s="5" t="n">
        <v>-621379</v>
      </c>
    </row>
    <row r="33" spans="1:5">
      <c r="A33" s="4" t="s">
        <v>149</v>
      </c>
      <c r="B33" s="5" t="n">
        <v>-11052</v>
      </c>
      <c r="C33" s="6" t="n">
        <v>-11052</v>
      </c>
    </row>
    <row r="34" spans="1:5">
      <c r="A34" s="4" t="s">
        <v>154</v>
      </c>
      <c r="B34" s="6" t="n">
        <v>218673</v>
      </c>
      <c r="C34" s="6" t="n">
        <v>78854</v>
      </c>
      <c r="D34" s="6" t="n">
        <v>141147</v>
      </c>
      <c r="E34" s="6" t="n">
        <v>-1328</v>
      </c>
    </row>
    <row r="35" spans="1:5">
      <c r="A35" s="4" t="s">
        <v>155</v>
      </c>
      <c r="C35" s="5" t="n">
        <v>124729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4</v>
      </c>
    </row>
    <row r="3" spans="1:3">
      <c r="A3" s="3" t="s">
        <v>157</v>
      </c>
    </row>
    <row r="4" spans="1:3">
      <c r="A4" s="4" t="s">
        <v>114</v>
      </c>
      <c r="B4" s="6" t="n">
        <v>6623000</v>
      </c>
      <c r="C4" s="6" t="n">
        <v>5216000</v>
      </c>
    </row>
    <row r="5" spans="1:3">
      <c r="A5" s="3" t="s">
        <v>158</v>
      </c>
    </row>
    <row r="6" spans="1:3">
      <c r="A6" s="4" t="s">
        <v>159</v>
      </c>
      <c r="B6" s="5" t="n">
        <v>36000</v>
      </c>
      <c r="C6" s="5" t="n">
        <v>163000</v>
      </c>
    </row>
    <row r="7" spans="1:3">
      <c r="A7" s="4" t="s">
        <v>160</v>
      </c>
      <c r="B7" s="5" t="n">
        <v>240000</v>
      </c>
      <c r="C7" s="5" t="n">
        <v>521000</v>
      </c>
    </row>
    <row r="8" spans="1:3">
      <c r="A8" s="4" t="s">
        <v>161</v>
      </c>
      <c r="B8" s="5" t="n">
        <v>-338000</v>
      </c>
      <c r="C8" s="5" t="n">
        <v>-200000</v>
      </c>
    </row>
    <row r="9" spans="1:3">
      <c r="A9" s="4" t="s">
        <v>162</v>
      </c>
      <c r="B9" s="5" t="n">
        <v>942000</v>
      </c>
      <c r="C9" s="5" t="n">
        <v>1335000</v>
      </c>
    </row>
    <row r="10" spans="1:3">
      <c r="A10" s="4" t="s">
        <v>163</v>
      </c>
      <c r="B10" s="5" t="n">
        <v>121000</v>
      </c>
      <c r="C10" s="5" t="n">
        <v>143000</v>
      </c>
    </row>
    <row r="11" spans="1:3">
      <c r="A11" s="4" t="s">
        <v>164</v>
      </c>
      <c r="B11" s="5" t="n">
        <v>1375000</v>
      </c>
      <c r="C11" s="5" t="n">
        <v>-25000</v>
      </c>
    </row>
    <row r="12" spans="1:3">
      <c r="A12" s="4" t="s">
        <v>165</v>
      </c>
      <c r="B12" s="5" t="n">
        <v>0</v>
      </c>
    </row>
    <row r="13" spans="1:3">
      <c r="A13" s="4" t="s">
        <v>166</v>
      </c>
      <c r="B13" s="5" t="n">
        <v>-4198000</v>
      </c>
      <c r="C13" s="5" t="n">
        <v>-1052000</v>
      </c>
    </row>
    <row r="14" spans="1:3">
      <c r="A14" s="4" t="s">
        <v>167</v>
      </c>
      <c r="B14" s="5" t="n">
        <v>-120000</v>
      </c>
      <c r="C14" s="5" t="n">
        <v>-92000</v>
      </c>
    </row>
    <row r="15" spans="1:3">
      <c r="A15" s="4" t="s">
        <v>168</v>
      </c>
      <c r="B15" s="5" t="n">
        <v>-182000</v>
      </c>
      <c r="C15" s="5" t="n">
        <v>-171000</v>
      </c>
    </row>
    <row r="16" spans="1:3">
      <c r="A16" s="4" t="s">
        <v>169</v>
      </c>
      <c r="B16" s="5" t="n">
        <v>64000</v>
      </c>
      <c r="C16" s="5" t="n">
        <v>0</v>
      </c>
    </row>
    <row r="17" spans="1:3">
      <c r="A17" s="4" t="s">
        <v>170</v>
      </c>
      <c r="B17" s="5" t="n">
        <v>644000</v>
      </c>
      <c r="C17" s="5" t="n">
        <v>-8420000</v>
      </c>
    </row>
    <row r="18" spans="1:3">
      <c r="A18" s="4" t="s">
        <v>171</v>
      </c>
      <c r="B18" s="5" t="n">
        <v>1464000</v>
      </c>
      <c r="C18" s="5" t="n">
        <v>9702000</v>
      </c>
    </row>
    <row r="19" spans="1:3">
      <c r="A19" s="4" t="s">
        <v>172</v>
      </c>
      <c r="B19" s="5" t="n">
        <v>-612000</v>
      </c>
      <c r="C19" s="5" t="n">
        <v>-218000</v>
      </c>
    </row>
    <row r="20" spans="1:3">
      <c r="A20" s="4" t="s">
        <v>173</v>
      </c>
      <c r="B20" s="5" t="n">
        <v>5931000</v>
      </c>
      <c r="C20" s="5" t="n">
        <v>6902000</v>
      </c>
    </row>
    <row r="21" spans="1:3">
      <c r="A21" s="3" t="s">
        <v>174</v>
      </c>
    </row>
    <row r="22" spans="1:3">
      <c r="A22" s="4" t="s">
        <v>175</v>
      </c>
      <c r="B22" s="5" t="n">
        <v>-155742000</v>
      </c>
      <c r="C22" s="5" t="n">
        <v>-65253000</v>
      </c>
    </row>
    <row r="23" spans="1:3">
      <c r="A23" s="4" t="s">
        <v>176</v>
      </c>
      <c r="B23" s="5" t="n">
        <v>106037000</v>
      </c>
      <c r="C23" s="5" t="n">
        <v>52985000</v>
      </c>
    </row>
    <row r="24" spans="1:3">
      <c r="A24" s="4" t="s">
        <v>177</v>
      </c>
      <c r="B24" s="5" t="n">
        <v>8136000</v>
      </c>
      <c r="C24" s="5" t="n">
        <v>6051000</v>
      </c>
    </row>
    <row r="25" spans="1:3">
      <c r="A25" s="4" t="s">
        <v>178</v>
      </c>
      <c r="B25" s="5" t="n">
        <v>13616000</v>
      </c>
      <c r="C25" s="5" t="n">
        <v>-3239000</v>
      </c>
    </row>
    <row r="26" spans="1:3">
      <c r="A26" s="4" t="s">
        <v>179</v>
      </c>
      <c r="B26" s="5" t="n">
        <v>-32000</v>
      </c>
      <c r="C26" s="5" t="n">
        <v>-133000</v>
      </c>
    </row>
    <row r="27" spans="1:3">
      <c r="A27" s="4" t="s">
        <v>180</v>
      </c>
      <c r="B27" s="5" t="n">
        <v>0</v>
      </c>
      <c r="C27" s="5" t="n">
        <v>1000000</v>
      </c>
    </row>
    <row r="28" spans="1:3">
      <c r="A28" s="4" t="s">
        <v>181</v>
      </c>
      <c r="B28" s="5" t="n">
        <v>-27454000</v>
      </c>
      <c r="C28" s="5" t="n">
        <v>-10589000</v>
      </c>
    </row>
    <row r="29" spans="1:3">
      <c r="A29" s="3" t="s">
        <v>182</v>
      </c>
    </row>
    <row r="30" spans="1:3">
      <c r="A30" s="4" t="s">
        <v>183</v>
      </c>
      <c r="B30" s="5" t="n">
        <v>21196000</v>
      </c>
      <c r="C30" s="5" t="n">
        <v>9167000</v>
      </c>
    </row>
    <row r="31" spans="1:3">
      <c r="A31" s="4" t="s">
        <v>184</v>
      </c>
      <c r="B31" s="5" t="n">
        <v>-3890000</v>
      </c>
      <c r="C31" s="5" t="n">
        <v>1099000</v>
      </c>
    </row>
    <row r="32" spans="1:3">
      <c r="A32" s="4" t="s">
        <v>185</v>
      </c>
      <c r="B32" s="5" t="n">
        <v>0</v>
      </c>
      <c r="C32" s="5" t="n">
        <v>14000000</v>
      </c>
    </row>
    <row r="33" spans="1:3">
      <c r="A33" s="4" t="s">
        <v>186</v>
      </c>
      <c r="B33" s="5" t="n">
        <v>0</v>
      </c>
      <c r="C33" s="5" t="n">
        <v>-17000000</v>
      </c>
    </row>
    <row r="34" spans="1:3">
      <c r="A34" s="4" t="s">
        <v>187</v>
      </c>
      <c r="B34" s="5" t="n">
        <v>0</v>
      </c>
      <c r="C34" s="5" t="n">
        <v>1370000</v>
      </c>
    </row>
    <row r="35" spans="1:3">
      <c r="A35" s="4" t="s">
        <v>188</v>
      </c>
      <c r="B35" s="5" t="n">
        <v>0</v>
      </c>
      <c r="C35" s="5" t="n">
        <v>-1370000</v>
      </c>
    </row>
    <row r="36" spans="1:3">
      <c r="A36" s="4" t="s">
        <v>189</v>
      </c>
      <c r="B36" s="5" t="n">
        <v>11052000</v>
      </c>
      <c r="C36" s="5" t="n">
        <v>1874000</v>
      </c>
    </row>
    <row r="37" spans="1:3">
      <c r="A37" s="4" t="s">
        <v>190</v>
      </c>
      <c r="B37" s="5" t="n">
        <v>58000</v>
      </c>
      <c r="C37" s="5" t="n">
        <v>80000</v>
      </c>
    </row>
    <row r="38" spans="1:3">
      <c r="A38" s="4" t="s">
        <v>191</v>
      </c>
      <c r="B38" s="5" t="n">
        <v>207000</v>
      </c>
      <c r="C38" s="5" t="n">
        <v>95000</v>
      </c>
    </row>
    <row r="39" spans="1:3">
      <c r="A39" s="4" t="s">
        <v>192</v>
      </c>
      <c r="B39" s="5" t="n">
        <v>-1408000</v>
      </c>
      <c r="C39" s="5" t="n">
        <v>-1372000</v>
      </c>
    </row>
    <row r="40" spans="1:3">
      <c r="A40" s="4" t="s">
        <v>193</v>
      </c>
      <c r="B40" s="5" t="n">
        <v>5111000</v>
      </c>
      <c r="C40" s="5" t="n">
        <v>4195000</v>
      </c>
    </row>
    <row r="41" spans="1:3">
      <c r="A41" s="4" t="s">
        <v>194</v>
      </c>
      <c r="B41" s="5" t="n">
        <v>-16412000</v>
      </c>
      <c r="C41" s="5" t="n">
        <v>508000</v>
      </c>
    </row>
    <row r="42" spans="1:3">
      <c r="A42" s="4" t="s">
        <v>195</v>
      </c>
      <c r="B42" s="5" t="n">
        <v>52574000</v>
      </c>
      <c r="C42" s="5" t="n">
        <v>31727000</v>
      </c>
    </row>
    <row r="43" spans="1:3">
      <c r="A43" s="4" t="s">
        <v>196</v>
      </c>
      <c r="B43" s="5" t="n">
        <v>36162000</v>
      </c>
      <c r="C43" s="5" t="n">
        <v>32235000</v>
      </c>
    </row>
    <row r="44" spans="1:3">
      <c r="A44" s="3" t="s">
        <v>197</v>
      </c>
    </row>
    <row r="45" spans="1:3">
      <c r="A45" s="4" t="s">
        <v>198</v>
      </c>
      <c r="B45" s="5" t="n">
        <v>502000</v>
      </c>
      <c r="C45" s="5" t="n">
        <v>425000</v>
      </c>
    </row>
    <row r="46" spans="1:3">
      <c r="A46" s="4" t="s">
        <v>199</v>
      </c>
      <c r="B46" s="5" t="n">
        <v>559000</v>
      </c>
      <c r="C46" s="5" t="n">
        <v>545000</v>
      </c>
    </row>
    <row r="47" spans="1:3">
      <c r="A47" s="3" t="s">
        <v>200</v>
      </c>
    </row>
    <row r="48" spans="1:3">
      <c r="A48" s="4" t="s">
        <v>201</v>
      </c>
      <c r="B48" s="5" t="n">
        <v>0</v>
      </c>
      <c r="C48" s="5" t="n">
        <v>10129000</v>
      </c>
    </row>
    <row r="49" spans="1:3">
      <c r="A49" s="4" t="s">
        <v>202</v>
      </c>
      <c r="B49" s="5" t="n">
        <v>12718000</v>
      </c>
      <c r="C49" s="5" t="n">
        <v>1816000</v>
      </c>
    </row>
    <row r="50" spans="1:3">
      <c r="A50" s="4" t="s">
        <v>203</v>
      </c>
      <c r="B50" s="6" t="n">
        <v>531000</v>
      </c>
      <c r="C5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4:10:23Z</dcterms:created>
  <dcterms:modified xmlns:dcterms="http://purl.org/dc/terms/" xmlns:xsi="http://www.w3.org/2001/XMLSchema-instance" xsi:type="dcterms:W3CDTF">2020-05-06T14:10:23Z</dcterms:modified>
</cp:coreProperties>
</file>